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Underwritten Offerings of Class" sheetId="10" state="visible" r:id="rId10"/>
    <sheet xmlns:r="http://schemas.openxmlformats.org/officeDocument/2006/relationships" name="Acquisition" sheetId="11" state="visible" r:id="rId11"/>
    <sheet xmlns:r="http://schemas.openxmlformats.org/officeDocument/2006/relationships" name="Revenue from Contracts with Cu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Intangible Assets" sheetId="16" state="visible" r:id="rId16"/>
    <sheet xmlns:r="http://schemas.openxmlformats.org/officeDocument/2006/relationships" name="Other Current Liabilities" sheetId="17" state="visible" r:id="rId17"/>
    <sheet xmlns:r="http://schemas.openxmlformats.org/officeDocument/2006/relationships" name="Debt" sheetId="18" state="visible" r:id="rId18"/>
    <sheet xmlns:r="http://schemas.openxmlformats.org/officeDocument/2006/relationships" name="Warrant Liabilities" sheetId="19" state="visible" r:id="rId19"/>
    <sheet xmlns:r="http://schemas.openxmlformats.org/officeDocument/2006/relationships" name="Commitments and Contingencies" sheetId="20" state="visible" r:id="rId20"/>
    <sheet xmlns:r="http://schemas.openxmlformats.org/officeDocument/2006/relationships" name="Related-Party Transactions" sheetId="21" state="visible" r:id="rId21"/>
    <sheet xmlns:r="http://schemas.openxmlformats.org/officeDocument/2006/relationships" name="Stockholders_ Equity" sheetId="22" state="visible" r:id="rId22"/>
    <sheet xmlns:r="http://schemas.openxmlformats.org/officeDocument/2006/relationships" name="Net (Loss) Income Per Common Sh" sheetId="23" state="visible" r:id="rId23"/>
    <sheet xmlns:r="http://schemas.openxmlformats.org/officeDocument/2006/relationships" name="Equity Compensation Plans" sheetId="24" state="visible" r:id="rId24"/>
    <sheet xmlns:r="http://schemas.openxmlformats.org/officeDocument/2006/relationships" name="Employee Retirement Plan" sheetId="25" state="visible" r:id="rId25"/>
    <sheet xmlns:r="http://schemas.openxmlformats.org/officeDocument/2006/relationships" name="Concentrations"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Accounting Policies, by Policy " sheetId="31" state="visible" r:id="rId31"/>
    <sheet xmlns:r="http://schemas.openxmlformats.org/officeDocument/2006/relationships" name="Summary of Significant Accoun_2" sheetId="32" state="visible" r:id="rId32"/>
    <sheet xmlns:r="http://schemas.openxmlformats.org/officeDocument/2006/relationships" name="Acquisition (Tables)" sheetId="33" state="visible" r:id="rId33"/>
    <sheet xmlns:r="http://schemas.openxmlformats.org/officeDocument/2006/relationships" name="Revenue from Contracts with C_2" sheetId="34" state="visible" r:id="rId34"/>
    <sheet xmlns:r="http://schemas.openxmlformats.org/officeDocument/2006/relationships" name="Inventories (Tables)" sheetId="35" state="visible" r:id="rId35"/>
    <sheet xmlns:r="http://schemas.openxmlformats.org/officeDocument/2006/relationships" name="Property and Equipment (Tables)" sheetId="36" state="visible" r:id="rId36"/>
    <sheet xmlns:r="http://schemas.openxmlformats.org/officeDocument/2006/relationships" name="Leases (Tables)" sheetId="37" state="visible" r:id="rId37"/>
    <sheet xmlns:r="http://schemas.openxmlformats.org/officeDocument/2006/relationships" name="Intangible Assets (Tables)" sheetId="38" state="visible" r:id="rId38"/>
    <sheet xmlns:r="http://schemas.openxmlformats.org/officeDocument/2006/relationships" name="Other Current Liabilities (Tabl" sheetId="39" state="visible" r:id="rId39"/>
    <sheet xmlns:r="http://schemas.openxmlformats.org/officeDocument/2006/relationships" name="Debt (Tables)" sheetId="40" state="visible" r:id="rId40"/>
    <sheet xmlns:r="http://schemas.openxmlformats.org/officeDocument/2006/relationships" name="Warrant Liabilities (Tables)" sheetId="41" state="visible" r:id="rId41"/>
    <sheet xmlns:r="http://schemas.openxmlformats.org/officeDocument/2006/relationships" name="Net (Loss) Income Per Common _2" sheetId="42" state="visible" r:id="rId42"/>
    <sheet xmlns:r="http://schemas.openxmlformats.org/officeDocument/2006/relationships" name="Equity Compensation Plans (Tabl" sheetId="43" state="visible" r:id="rId43"/>
    <sheet xmlns:r="http://schemas.openxmlformats.org/officeDocument/2006/relationships" name="Concentrations (Tables)" sheetId="44" state="visible" r:id="rId44"/>
    <sheet xmlns:r="http://schemas.openxmlformats.org/officeDocument/2006/relationships" name="Income Taxes (Tables)" sheetId="45" state="visible" r:id="rId45"/>
    <sheet xmlns:r="http://schemas.openxmlformats.org/officeDocument/2006/relationships" name="Organization (Details)"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Underwritten Offerings of Cla_2" sheetId="52" state="visible" r:id="rId52"/>
    <sheet xmlns:r="http://schemas.openxmlformats.org/officeDocument/2006/relationships" name="Acquisition (Details)" sheetId="53" state="visible" r:id="rId53"/>
    <sheet xmlns:r="http://schemas.openxmlformats.org/officeDocument/2006/relationships" name="Acquisition (Details) - Schedul" sheetId="54" state="visible" r:id="rId54"/>
    <sheet xmlns:r="http://schemas.openxmlformats.org/officeDocument/2006/relationships" name="Acquisition (Details) - Sched_2" sheetId="55" state="visible" r:id="rId55"/>
    <sheet xmlns:r="http://schemas.openxmlformats.org/officeDocument/2006/relationships" name="Acquisition (Details) - Sched_3" sheetId="56" state="visible" r:id="rId56"/>
    <sheet xmlns:r="http://schemas.openxmlformats.org/officeDocument/2006/relationships" name="Revenue from Contracts with C_3" sheetId="57" state="visible" r:id="rId57"/>
    <sheet xmlns:r="http://schemas.openxmlformats.org/officeDocument/2006/relationships" name="Revenue from Contracts with C_4" sheetId="58" state="visible" r:id="rId58"/>
    <sheet xmlns:r="http://schemas.openxmlformats.org/officeDocument/2006/relationships" name="Inventories (Details) - Schedul" sheetId="59" state="visible" r:id="rId59"/>
    <sheet xmlns:r="http://schemas.openxmlformats.org/officeDocument/2006/relationships" name="Property and Equipment (Details" sheetId="60" state="visible" r:id="rId60"/>
    <sheet xmlns:r="http://schemas.openxmlformats.org/officeDocument/2006/relationships" name="Property and Equipment (Detai_2" sheetId="61" state="visible" r:id="rId61"/>
    <sheet xmlns:r="http://schemas.openxmlformats.org/officeDocument/2006/relationships" name="Leases (Details)" sheetId="62" state="visible" r:id="rId62"/>
    <sheet xmlns:r="http://schemas.openxmlformats.org/officeDocument/2006/relationships" name="Leases (Details) - Schedule of " sheetId="63" state="visible" r:id="rId63"/>
    <sheet xmlns:r="http://schemas.openxmlformats.org/officeDocument/2006/relationships" name="Leases (Details) - Schedule o_2" sheetId="64" state="visible" r:id="rId64"/>
    <sheet xmlns:r="http://schemas.openxmlformats.org/officeDocument/2006/relationships" name="Leases (Details) - Schedule o_3" sheetId="65" state="visible" r:id="rId65"/>
    <sheet xmlns:r="http://schemas.openxmlformats.org/officeDocument/2006/relationships" name="Intangible Assets (Details)" sheetId="66" state="visible" r:id="rId66"/>
    <sheet xmlns:r="http://schemas.openxmlformats.org/officeDocument/2006/relationships" name="Intangible Assets (Details) - S" sheetId="67" state="visible" r:id="rId67"/>
    <sheet xmlns:r="http://schemas.openxmlformats.org/officeDocument/2006/relationships" name="Intangible Assets (Details) -_2" sheetId="68" state="visible" r:id="rId68"/>
    <sheet xmlns:r="http://schemas.openxmlformats.org/officeDocument/2006/relationships" name="Other Current Liabilities (Deta" sheetId="69" state="visible" r:id="rId69"/>
    <sheet xmlns:r="http://schemas.openxmlformats.org/officeDocument/2006/relationships" name="Debt (Details)" sheetId="70" state="visible" r:id="rId70"/>
    <sheet xmlns:r="http://schemas.openxmlformats.org/officeDocument/2006/relationships" name="Debt (Details) - Schedule of De" sheetId="71" state="visible" r:id="rId71"/>
    <sheet xmlns:r="http://schemas.openxmlformats.org/officeDocument/2006/relationships" name="Debt (Details) - Schedule of Ma" sheetId="72" state="visible" r:id="rId72"/>
    <sheet xmlns:r="http://schemas.openxmlformats.org/officeDocument/2006/relationships" name="Warrant Liabilities (Details)" sheetId="73" state="visible" r:id="rId73"/>
    <sheet xmlns:r="http://schemas.openxmlformats.org/officeDocument/2006/relationships" name="Warrant Liabilities (Details) -" sheetId="74" state="visible" r:id="rId74"/>
    <sheet xmlns:r="http://schemas.openxmlformats.org/officeDocument/2006/relationships" name="Commitments and Contingencies (" sheetId="75" state="visible" r:id="rId75"/>
    <sheet xmlns:r="http://schemas.openxmlformats.org/officeDocument/2006/relationships" name="Related-Party Transactions (Det" sheetId="76" state="visible" r:id="rId76"/>
    <sheet xmlns:r="http://schemas.openxmlformats.org/officeDocument/2006/relationships" name="Stockholders_ Equity (Details)" sheetId="77" state="visible" r:id="rId77"/>
    <sheet xmlns:r="http://schemas.openxmlformats.org/officeDocument/2006/relationships" name="Net (Loss) Income Per Common _3" sheetId="78" state="visible" r:id="rId78"/>
    <sheet xmlns:r="http://schemas.openxmlformats.org/officeDocument/2006/relationships" name="Net (Loss) Income Per Common _4" sheetId="79" state="visible" r:id="rId79"/>
    <sheet xmlns:r="http://schemas.openxmlformats.org/officeDocument/2006/relationships" name="Equity Compensation Plans (Deta" sheetId="80" state="visible" r:id="rId80"/>
    <sheet xmlns:r="http://schemas.openxmlformats.org/officeDocument/2006/relationships" name="Equity Compensation Plans (De_2" sheetId="81" state="visible" r:id="rId81"/>
    <sheet xmlns:r="http://schemas.openxmlformats.org/officeDocument/2006/relationships" name="Equity Compensation Plans (De_3" sheetId="82" state="visible" r:id="rId82"/>
    <sheet xmlns:r="http://schemas.openxmlformats.org/officeDocument/2006/relationships" name="Equity Compensation Plans (De_4" sheetId="83" state="visible" r:id="rId83"/>
    <sheet xmlns:r="http://schemas.openxmlformats.org/officeDocument/2006/relationships" name="Equity Compensation Plans (De_5" sheetId="84" state="visible" r:id="rId84"/>
    <sheet xmlns:r="http://schemas.openxmlformats.org/officeDocument/2006/relationships" name="Equity Compensation Plans (De_6" sheetId="85" state="visible" r:id="rId85"/>
    <sheet xmlns:r="http://schemas.openxmlformats.org/officeDocument/2006/relationships" name="Equity Compensation Plans (De_7" sheetId="86" state="visible" r:id="rId86"/>
    <sheet xmlns:r="http://schemas.openxmlformats.org/officeDocument/2006/relationships" name="Equity Compensation Plans (De_8" sheetId="87" state="visible" r:id="rId87"/>
    <sheet xmlns:r="http://schemas.openxmlformats.org/officeDocument/2006/relationships" name="Employee Retirement Plan (Detai" sheetId="88" state="visible" r:id="rId88"/>
    <sheet xmlns:r="http://schemas.openxmlformats.org/officeDocument/2006/relationships" name="Concentrations (Details)" sheetId="89" state="visible" r:id="rId89"/>
    <sheet xmlns:r="http://schemas.openxmlformats.org/officeDocument/2006/relationships" name="Concentrations (Details) - Sche" sheetId="90" state="visible" r:id="rId90"/>
    <sheet xmlns:r="http://schemas.openxmlformats.org/officeDocument/2006/relationships" name="Income Taxes (Details)" sheetId="91" state="visible" r:id="rId91"/>
    <sheet xmlns:r="http://schemas.openxmlformats.org/officeDocument/2006/relationships" name="Income Taxes (Details) - Schedu" sheetId="92" state="visible" r:id="rId92"/>
    <sheet xmlns:r="http://schemas.openxmlformats.org/officeDocument/2006/relationships" name="Income Taxes (Details) - Sche_2" sheetId="93" state="visible" r:id="rId93"/>
    <sheet xmlns:r="http://schemas.openxmlformats.org/officeDocument/2006/relationships" name="Income Taxes (Details) - Sche_3" sheetId="94" state="visible" r:id="rId94"/>
    <sheet xmlns:r="http://schemas.openxmlformats.org/officeDocument/2006/relationships" name="Income Taxes (Details) - Sche_4"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1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true</t>
        </is>
      </c>
      <c r="C7" s="4" t="inlineStr">
        <is>
          <t xml:space="preserve"> </t>
        </is>
      </c>
      <c r="D7" s="4" t="inlineStr">
        <is>
          <t xml:space="preserve"> </t>
        </is>
      </c>
    </row>
    <row r="8">
      <c r="A8" s="4" t="inlineStr">
        <is>
          <t>Document Financial Statement Restatement Recovery Analysis [Flag]</t>
        </is>
      </c>
      <c r="B8" s="4" t="inlineStr">
        <is>
          <t>false</t>
        </is>
      </c>
      <c r="C8" s="4" t="inlineStr">
        <is>
          <t xml:space="preserve"> </t>
        </is>
      </c>
      <c r="D8" s="4" t="inlineStr">
        <is>
          <t xml:space="preserve"> </t>
        </is>
      </c>
    </row>
    <row r="9">
      <c r="A9" s="4" t="inlineStr">
        <is>
          <t>Entity Interactive Data Current</t>
        </is>
      </c>
      <c r="B9" s="4" t="inlineStr">
        <is>
          <t>Yes</t>
        </is>
      </c>
      <c r="C9" s="4" t="inlineStr">
        <is>
          <t xml:space="preserve"> </t>
        </is>
      </c>
      <c r="D9" s="4" t="inlineStr">
        <is>
          <t xml:space="preserve"> </t>
        </is>
      </c>
    </row>
    <row r="10">
      <c r="A10" s="4" t="inlineStr">
        <is>
          <t>ICFR Auditor Attestation Flag</t>
        </is>
      </c>
      <c r="B10" s="4" t="inlineStr">
        <is>
          <t>true</t>
        </is>
      </c>
      <c r="C10" s="4" t="inlineStr">
        <is>
          <t xml:space="preserve"> </t>
        </is>
      </c>
      <c r="D10" s="4" t="inlineStr">
        <is>
          <t xml:space="preserve"> </t>
        </is>
      </c>
    </row>
    <row r="11">
      <c r="A11" s="4" t="inlineStr">
        <is>
          <t>Amendment Flag</t>
        </is>
      </c>
      <c r="B11" s="4" t="inlineStr">
        <is>
          <t>fals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Fiscal Year Focus</t>
        </is>
      </c>
      <c r="B13" s="4" t="inlineStr">
        <is>
          <t>2023</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4" t="inlineStr">
        <is>
          <t>Documents Incorporated by Reference [Text Block]</t>
        </is>
      </c>
      <c r="B15" s="4" t="inlineStr">
        <is>
          <t>Certain portions of the registrant’s
definitive proxy statement relating to the Annual Meeting of Stockholders are specifically incorporated by reference in Part III, Items
10, 11, 12, 13 and 14 of this Annual Report on Form 10-K</t>
        </is>
      </c>
      <c r="C15" s="4" t="inlineStr">
        <is>
          <t xml:space="preserve"> </t>
        </is>
      </c>
      <c r="D15" s="4" t="inlineStr">
        <is>
          <t xml:space="preserve"> </t>
        </is>
      </c>
    </row>
    <row r="16">
      <c r="A16" s="3" t="inlineStr">
        <is>
          <t>Entity Information [Line Items]</t>
        </is>
      </c>
      <c r="B16" s="4" t="inlineStr">
        <is>
          <t xml:space="preserve"> </t>
        </is>
      </c>
      <c r="C16" s="4" t="inlineStr">
        <is>
          <t xml:space="preserve"> </t>
        </is>
      </c>
      <c r="D16" s="4" t="inlineStr">
        <is>
          <t xml:space="preserve"> </t>
        </is>
      </c>
    </row>
    <row r="17">
      <c r="A17" s="4" t="inlineStr">
        <is>
          <t>Entity Registrant Name</t>
        </is>
      </c>
      <c r="B17" s="4" t="inlineStr">
        <is>
          <t>PURPLE INNOVATION, INC.</t>
        </is>
      </c>
      <c r="C17" s="4" t="inlineStr">
        <is>
          <t xml:space="preserve"> </t>
        </is>
      </c>
      <c r="D17" s="4" t="inlineStr">
        <is>
          <t xml:space="preserve"> </t>
        </is>
      </c>
    </row>
    <row r="18">
      <c r="A18" s="4" t="inlineStr">
        <is>
          <t>Entity Central Index Key</t>
        </is>
      </c>
      <c r="B18" s="4" t="inlineStr">
        <is>
          <t>0001643953</t>
        </is>
      </c>
      <c r="C18" s="4" t="inlineStr">
        <is>
          <t xml:space="preserve"> </t>
        </is>
      </c>
      <c r="D18" s="4" t="inlineStr">
        <is>
          <t xml:space="preserve"> </t>
        </is>
      </c>
    </row>
    <row r="19">
      <c r="A19" s="4" t="inlineStr">
        <is>
          <t>Entity File Number</t>
        </is>
      </c>
      <c r="B19" s="4" t="inlineStr">
        <is>
          <t>001-37523</t>
        </is>
      </c>
      <c r="C19" s="4" t="inlineStr">
        <is>
          <t xml:space="preserve"> </t>
        </is>
      </c>
      <c r="D19" s="4" t="inlineStr">
        <is>
          <t xml:space="preserve"> </t>
        </is>
      </c>
    </row>
    <row r="20">
      <c r="A20" s="4" t="inlineStr">
        <is>
          <t>Entity Tax Identification Number</t>
        </is>
      </c>
      <c r="B20" s="4" t="inlineStr">
        <is>
          <t>47-4078206</t>
        </is>
      </c>
      <c r="C20" s="4" t="inlineStr">
        <is>
          <t xml:space="preserve"> </t>
        </is>
      </c>
      <c r="D20" s="4" t="inlineStr">
        <is>
          <t xml:space="preserve"> </t>
        </is>
      </c>
    </row>
    <row r="21">
      <c r="A21" s="4" t="inlineStr">
        <is>
          <t>Entity Incorporation, State or Country Code</t>
        </is>
      </c>
      <c r="B21" s="4" t="inlineStr">
        <is>
          <t>DE</t>
        </is>
      </c>
      <c r="C21" s="4" t="inlineStr">
        <is>
          <t xml:space="preserve"> </t>
        </is>
      </c>
      <c r="D21" s="4" t="inlineStr">
        <is>
          <t xml:space="preserve"> </t>
        </is>
      </c>
    </row>
    <row r="22">
      <c r="A22" s="4" t="inlineStr">
        <is>
          <t>Current Fiscal Year End Date</t>
        </is>
      </c>
      <c r="B22" s="4" t="inlineStr">
        <is>
          <t>--12-31</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53.6</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4100 NORTH CHAPEL RIDGE ROAD</t>
        </is>
      </c>
      <c r="C32" s="4" t="inlineStr">
        <is>
          <t xml:space="preserve"> </t>
        </is>
      </c>
      <c r="D32" s="4" t="inlineStr">
        <is>
          <t xml:space="preserve"> </t>
        </is>
      </c>
    </row>
    <row r="33">
      <c r="A33" s="4" t="inlineStr">
        <is>
          <t>Entity Address, Address Line Two</t>
        </is>
      </c>
      <c r="B33" s="4" t="inlineStr">
        <is>
          <t>SUITE 200</t>
        </is>
      </c>
      <c r="C33" s="4" t="inlineStr">
        <is>
          <t xml:space="preserve"> </t>
        </is>
      </c>
      <c r="D33" s="4" t="inlineStr">
        <is>
          <t xml:space="preserve"> </t>
        </is>
      </c>
    </row>
    <row r="34">
      <c r="A34" s="4" t="inlineStr">
        <is>
          <t>Entity Address, City or Town</t>
        </is>
      </c>
      <c r="B34" s="4" t="inlineStr">
        <is>
          <t>LEHI</t>
        </is>
      </c>
      <c r="C34" s="4" t="inlineStr">
        <is>
          <t xml:space="preserve"> </t>
        </is>
      </c>
      <c r="D34" s="4" t="inlineStr">
        <is>
          <t xml:space="preserve"> </t>
        </is>
      </c>
    </row>
    <row r="35">
      <c r="A35" s="4" t="inlineStr">
        <is>
          <t>Entity Address, State or Province</t>
        </is>
      </c>
      <c r="B35" s="4" t="inlineStr">
        <is>
          <t>UT</t>
        </is>
      </c>
      <c r="C35" s="4" t="inlineStr">
        <is>
          <t xml:space="preserve"> </t>
        </is>
      </c>
      <c r="D35" s="4" t="inlineStr">
        <is>
          <t xml:space="preserve"> </t>
        </is>
      </c>
    </row>
    <row r="36">
      <c r="A36" s="4" t="inlineStr">
        <is>
          <t>Entity Address, Postal Zip Code</t>
        </is>
      </c>
      <c r="B36" s="4" t="inlineStr">
        <is>
          <t>84043</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801)</t>
        </is>
      </c>
      <c r="C38" s="4" t="inlineStr">
        <is>
          <t xml:space="preserve"> </t>
        </is>
      </c>
      <c r="D38" s="4" t="inlineStr">
        <is>
          <t xml:space="preserve"> </t>
        </is>
      </c>
    </row>
    <row r="39">
      <c r="A39" s="4" t="inlineStr">
        <is>
          <t>Local Phone Number</t>
        </is>
      </c>
      <c r="B39" s="4" t="inlineStr">
        <is>
          <t>756-2600</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Class A Common Stock, par value $0.0001 per share</t>
        </is>
      </c>
      <c r="C41" s="4" t="inlineStr">
        <is>
          <t xml:space="preserve"> </t>
        </is>
      </c>
      <c r="D41" s="4" t="inlineStr">
        <is>
          <t xml:space="preserve"> </t>
        </is>
      </c>
    </row>
    <row r="42">
      <c r="A42" s="4" t="inlineStr">
        <is>
          <t>Trading Symbol</t>
        </is>
      </c>
      <c r="B42" s="4" t="inlineStr">
        <is>
          <t>PRPL</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Class A Common Stock</t>
        </is>
      </c>
      <c r="B44" s="4" t="inlineStr">
        <is>
          <t xml:space="preserve"> </t>
        </is>
      </c>
      <c r="C44" s="4" t="inlineStr">
        <is>
          <t xml:space="preserve"> </t>
        </is>
      </c>
      <c r="D44" s="4" t="inlineStr">
        <is>
          <t xml:space="preserve"> </t>
        </is>
      </c>
    </row>
    <row r="45">
      <c r="A45" s="3" t="inlineStr">
        <is>
          <t>Entity Listings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107007324</v>
      </c>
      <c r="D46" s="4" t="inlineStr">
        <is>
          <t xml:space="preserve"> </t>
        </is>
      </c>
    </row>
    <row r="47">
      <c r="A47" s="4" t="inlineStr">
        <is>
          <t>Class B Common Stock</t>
        </is>
      </c>
      <c r="B47" s="4" t="inlineStr">
        <is>
          <t xml:space="preserve"> </t>
        </is>
      </c>
      <c r="C47" s="4" t="inlineStr">
        <is>
          <t xml:space="preserve"> </t>
        </is>
      </c>
      <c r="D47" s="4" t="inlineStr">
        <is>
          <t xml:space="preserve"> </t>
        </is>
      </c>
    </row>
    <row r="48">
      <c r="A48" s="3" t="inlineStr">
        <is>
          <t>Entity Listings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204981</v>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Underwritten Offerings of Class A Common Stock</t>
        </is>
      </c>
      <c r="B1" s="2" t="inlineStr">
        <is>
          <t>12 Months Ended</t>
        </is>
      </c>
    </row>
    <row r="2">
      <c r="B2" s="2" t="inlineStr">
        <is>
          <t>Dec. 31, 2023</t>
        </is>
      </c>
    </row>
    <row r="3">
      <c r="A3" s="3" t="inlineStr">
        <is>
          <t>Underwritten Offerings of Class A Common Stock [Abstract]</t>
        </is>
      </c>
      <c r="B3" s="4" t="inlineStr">
        <is>
          <t xml:space="preserve"> </t>
        </is>
      </c>
    </row>
    <row r="4">
      <c r="A4" s="4" t="inlineStr">
        <is>
          <t>Underwritten Offerings of Class A Common Stock</t>
        </is>
      </c>
      <c r="B4" s="4" t="inlineStr">
        <is>
          <t>3. Underwritten Offerings of Class A Common
Stock In February 2023, the Company
completed an underwritten offering of 13.4 million shares of Class A common stock at a price of $4.50 per share. The underwriters
did not exercise their over-allotment option. The aggregate net proceeds received by the Company from the offering, after deducting offering
fees and expenses of $3.3 million, totaled $57.0 million. In March 2022, the Company
completed an underwritten offering of 16.1 million shares of Class A common stock, which included the underwriters exercising
their over-allotment option in full to purchase an additional 2.1 million shares. The underwriters purchased the Class A common
stock from the Company at a price of $5.65 per share, except that any shares sold by the underwriters to Coliseum Capital Partners, L.P.
and Blackwell Partners LLC – Series A, up to an aggregate of 29.81% of the shares of Class A common stock pursuant to the offering,
were purchased from the Company by the underwriters at a price of $6.10 per share. The aggregate net proceeds received by the Company
from the offering, after deducting offering fees and expenses of $5.3 million, totaled $92.9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12 Months Ended</t>
        </is>
      </c>
    </row>
    <row r="2">
      <c r="B2" s="2" t="inlineStr">
        <is>
          <t>Dec. 31, 2023</t>
        </is>
      </c>
    </row>
    <row r="3">
      <c r="A3" s="3" t="inlineStr">
        <is>
          <t>Acquisition [Abstract]</t>
        </is>
      </c>
      <c r="B3" s="4" t="inlineStr">
        <is>
          <t xml:space="preserve"> </t>
        </is>
      </c>
    </row>
    <row r="4">
      <c r="A4" s="4" t="inlineStr">
        <is>
          <t>Acquisition</t>
        </is>
      </c>
      <c r="B4" s="4" t="inlineStr">
        <is>
          <t>4. Acquisition On August 31, 2022, pursuant
to the Merger Agreement, the Company acquired Intellibed, a premium sleep and health wellness company, offering gel-based mattresses
scientifically designed for maximum back support, spinal alignment and pressure point relief. The addition of Intellibed increased product
offerings to customers, expanded market opportunities, capitalized on synergies of the combined companies, and increased opportunities
for innovation. In addition, the acquisition allowed the Company to consolidate ownership of its intellectual property licensed to Intellibed
and more fully capitalize on growing demand for products with gel technologies. The acquisition date fair
value of the consideration transferred for Intellibed was $28.2 million, which consisted of the following (in thousands):
Fair value of Class A common stock issued at closing $ 23,069
Fair value of Class A common stock held in escrow 1,349
Fair value of contingent consideration 1,471
Fair value of effective settlement of preexisting relationships 1,672
Transaction expenses paid on behalf of Intellibed 546
Due to seller 75
Fair value of total purchase consideration $ 28,182 The fair value of common
stock issued at closing consisted of approximately 8.1 million shares of Class A common stock valued using the acquisition date closing
price of $2.86. The fair value of common stock held in escrow consisted of 0.5 million shares of Class A common stock valued using the
acquisition date closing price of $2.86. These shares were originally held in escrow pending resolution of net working capital adjustments
and certain indemnification matters. Contingent consideration represents
the fair value of 1.5 million shares of Class A common stock issuable to Intellibed security holders if the closing price of the Company’s
stock does not equal or exceed $5.00 for at least 10 trading days over any period of 30 consecutive trading days during the period beginning
on the six-month anniversary of the closing date and ending on the 18-month anniversary of the closing date. The contingent shares were
valued using a Monte-Carlo simulation model. Because the contingent consideration is payable with a fixed number of shares of the Company’s
Class A common stock, it is classified as equity and will not require remeasurement in subsequent periods. The fair value of effective settlement of preexisting relationships
included $1.4 million related to the fair value of a preexisting legal matter with Intellibed that was effectively settled on the acquisition
date and $0.3 million related to the fair value of a preexisting royalty liability owed by Intellibed to the Company that was also effectively
settled on the acquisition date. As a result of effectively settling the preexisting legal matter with Intellibed, the Company
recorded a gain of $1.4 million as other (expense) income, net in the consolidated statement of operations for the year ended December
31, 2022. As a result of effectively settling the preexisting royalty liability, the Company and Intellibed recorded a corresponding receivable
and payable, respectively, for the same $0.3 million amount that was eliminated in consolidation as of December 31, 2022. The Company recorded the
acquisition based on the fair value of the consideration transferred and then allocated the purchase price to the identifiable assets
acquired and liabilities assumed based on their respective preliminary estimated fair values as of the acquisition date. Determining
the fair value of assets acquired and liabilities assumed required management to use significant judgment and estimates including the
selection of valuation methodologies, estimates of future revenues and cash flows, discount rates, and asset lives, among other items.
While the Company used its best estimates and assumptions as a part of the purchase price allocation process to accurately value the
assets acquired, any intangible assets, and the liabilities assumed at the acquisition date, the Company’s estimates were inherently
uncertain and subject to refinement. Consequently, during the measurement period, which could have extended up to one year from the acquisition
date, the Company was able record adjustments to the fair values of the assets acquired and the liabilities assumed, with a corresponding
offset to goodwill. Upon the conclusion of the measurement period or final determination of the values of assets acquired or the liabilities
assumed, whichever came first, any subsequent adjustments were reflected in the Company’s consolidated statement of operations. During the measurement period
that ended August 31, 2023, the Company finalized the determination of the working capital adjustments and the fair values allocated
to various assets and liabilities, income tax provision, intangible assets and the residual amount allocated to goodwill. The table below
reflects final measurement period adjustments made to various assets acquired and liabilities assumed based on updated information, and
revisions to reflect the final fair value analysis associated with the two intangible assets. The corresponding offsets for these final
measurement period adjustments was goodwill. The $0.1 million decrease in the acquisition date fair value of net assets acquired and
liabilities assumed reflected the impact of certain Class A common shares initially held in escrow being returned to the Company upon
final determination of the working capital adjustments. The following table summarizes the preliminary fair value of the assets acquired
and liabilities assumed as of the date of acquisition, the final measurement period adjustments and the final adjusted balances (in thousands):
Net tangible assets (liabilities): At Date of Measurement Final
Cash, cash equivalents and restricted cash $ 4,194 $ (418 ) $ 3,776
Accounts receivable 5,051 (443 ) 4,608
Inventory 4,182 (1,135 ) 3,047
Other current assets 126 200 326
Property and equipment 7,000 — 7,000
Operating lease right-of-use assets 5,491 — 5,491
Other long-term assets 68 — 68
Accounts payable (2,285 ) (460 ) (2,745 )
Other current liabilities (2,818 ) (313 ) (3,131 )
Operating lease obligations (4,373 ) — (4,373 )
Deferred tax liabilities (3,868 ) (416 ) (4,284 )
Net tangible assets (liabilities) 12,768 (2,985 ) 9,783
Goodwill 6,441 438 6,879
Customer relationships 8,476 2,400 10,876
Developed technology 615 29 644
Net assets acquired and liabilities assumed $ 28,300 $ (118 ) $ 28,182 The amount of goodwill that
resulted from the purchase price allocation was attributed to expected synergies from the assembled workforce, an increase in development
capabilities, increased offerings to customers, expanded market opportunities, and enhanced opportunities for growth and innovation.
Goodwill was not being amortized but instead tested for impairment at least annually or more frequently if certain indicators of impairment
were present. The goodwill recorded was not deductible for income tax purposes. The ongoing decline in the
Company’s market capitalization, along with other qualitative considerations was determined to be a triggering event for potential
goodwill impairment. Accordingly, the Company performed a goodwill impairment analysis as of September 30, 2023. The Company, considered
as a single reporting unit, estimated the implied fair value of its goodwill using a variety of valuation methods, including both the
income and market approaches. As a result of the impairment assessment performed, the Company determined goodwill was impaired and recorded
an impairment charge to write off the entire $6.9 million balance of goodwill. The impairment charge was recorded in the consolidated
statement of operations as a loss on impairment of goodwill. The two identified definite
lived intangible assets, comprised of customer relationships and developed technology, are being amortized over their estimated useful
lives of 10 and two years, respectively. The customer relationships intangible asset represents the estimated fair value of the underlying
relationships with Intellibed customers, valued utilizing the multi-period excess earnings method. The developed technology intangible
represents the fair value of Intellibed industry-specific cloud and mobile software and related technologies, valued using the cost to
recreate method. The acquired cash, cash equivalents
and restricted cash balance included $1.7 million of cash deposited by Intellibed in a separate account pursuant to an escrow agreement
with the Company. The purpose of the escrow cash amount was to cover Intellibed’s estimated state income tax liabilities, sales
tax liabilities and related filing expenses that existed prior to the acquisition date. If the actual liabilities were less than estimated,
any excess cash was to be returned to the previous shareholders of Intellibed. If payments for these items exceeded the escrow balance,
the Company would have been required to pay the excess. The Company recorded the escrow account balance of $1.7 million as an acquired
restricted cash balance on the date of acquisition and used $0.9 million of the escrow account balance for actual expenses incurred. The
excess escrow balance of $0.8 million was returned by the Company to the previous shareholders of Intellibed during the third quarter
of 2023. The Company included the
financial results of Intellibed in its consolidated financial statements from the date of acquisition and recorded net revenues and pre-tax
income of $9.7 million and $1.6 million, respectively, for the period from August 31, 2022 through December 31, 2022. The transaction
costs associated with the acquisition of $3.9 million were recorded as general and administrative expense in the consolidated statement
of operations for the year ended December 31, 2022. The following table provides unaudited pro forma financial information
as if Intellibed had been acquired by the Company as of January 1, 2021. The unaudited pro forma information reflects adjustments for
transaction and litigation expenses, immediate restructuring savings and additional depreciation and amortization resulting from the fair
value adjustments to assets acquired. The pro forma results do not include any other anticipated cost synergies or effects of the combined
companies. Accordingly, pro forma amounts are not necessarily indicative of the results to be expected had the acquisition been completed
on the date indicated, nor is it indicative of the future results of operations of the combined company (in thousands):
Year Ended December 31,
2022 2021
Net revenues $ 603,739 $ 773,658
Net (loss) income (86,119 ) 11,680 The unaudited pro forma amounts above include the following
adjustments:
● A decrease of operating expenses by $4.4 million during the year ended
December 31, 2022, to eliminate costs directly related to the acquisition that do not have a continuing impact on results of operations.
● A decrease of operating expenses by $1.5 million during the year ended
December 31, 2021 to eliminate litigation costs directly related to the lawsuit between the two Companies.
● A decrease of operating expenses by $1.5 million and $0.6 million during
the years ended December 31, 2022 and 2021, respectively, to eliminate costs directly related to immediate restructuring that do not have
a continuing impact on results of operations.
● An
increase of operating expenses by $2.2 million and $1.8 million during the years ended December 31, 2022 and 2021, respectively, to reflect
the additional depreciation and amortization expense related to the increase in property and equipment assets and definite lived intangible
assets.
● The
combined pro forma results were tax effected using the Company’s effective tax rate for the respective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s with Customers [Abstract]</t>
        </is>
      </c>
      <c r="B3" s="4" t="inlineStr">
        <is>
          <t xml:space="preserve"> </t>
        </is>
      </c>
    </row>
    <row r="4">
      <c r="A4" s="4" t="inlineStr">
        <is>
          <t>Revenue from Contracts with Customers</t>
        </is>
      </c>
      <c r="B4" s="4" t="inlineStr">
        <is>
          <t>5. Revenue from Contracts with Customers The Company markets and sells its products through e-commerce online
channels, retail brick-and-mortar wholesale partners, Purple showrooms, and third-party online retailers. Revenue is recognized when the
Company satisfies its performance obligations under the contract which involves transferring the promised products to the customer, subject
to shipping terms, as described in Note 2 – Summary of Significant Accounting Policies Disaggregated Revenue The Company classifies revenue into two categories: direct-to-consumer
(“DTC”) and wholesale. The DTC category is comprised of the e-commerce channel that sells directly to consumers who purchase
online and through our contact center, and the Purple showrooms channel that sells directly to consumers who purchase at a Company showroom
location. The wholesale channel includes all product sales to our retail brick and mortar wholesale partners where consumers make purchases
at their retail locations or through their online channels. The Company classifies products into two major categories: sleep products
and other. Sleep products include mattresses, platforms, adjustable bases, mattress protectors, pillows and sheets. Other products include
cushions and various other products. The following tables present
the Company’s revenue disaggregated by sales channel and product category (in thousands):
Years Ended December 31,
Channel 2023 2022 2021
DTC $ 296,698 $ 330,503 $ 474,217
Wholesale 213,843 242,698 250,782
Revenues, net $ 510,541 $ 573,201 $ 724,999
Years Ended December 31,
Product 2023 2022 2021
Sleep products $ 496,400 $ 556,542 $ 699,631
Other 14,141 16,659 25,368
Revenues, net $ 510,541 $ 573,201 $ 724,999 Contract Balances Payments for the sale of products through the e-commerce online channel,
third-party online retailers, Purple showrooms and contact center are collected at point of sale in advance of shipping the products.
Amounts received for unshipped products are recorded as customer prepayments. Customer prepayments totaled $5.7 million and $4.5 million
at December 31, 2023 and 2022, respectively. During the years ended December 31, 2023, 2022 and 2021, the Company recognized all of the
revenue that was deferred in customer prepayments at December 31, 2022,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 xml:space="preserve">6. Inventories Inventories consisted of
the following:
As of December 31,
(in thousands) 2023 2022
Raw materials $ 23,232 $ 31,167
Work-in-process 5,962 2,259
Finished goods 37,684 39,771
Inventories $ 66,878 $ 73,1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7. Property and Equipment Property and equipment consisted of the following:
As of December 31,
(in thousands) 2023 2022
Equipment $ 72,424 $ 66,533
Equipment in progress 15,077 19,099
Leasehold improvements 60,563 56,114
Furniture and fixtures 31,084 26,290
Office equipment 2,737 4,393
Total property and equipment 181,885 172,429
Accumulated depreciation (53,224 ) (35,756 )
Property and equipment, net $ 128,661 $ 136,673 Equipment in progress reflects
equipment, primarily related to mattress manufacturing, which is being constructed and was not in service at December 31, 2023 or
2022. Interest capitalized on borrowings during the active construction period of major capital projects totaled $1.5 million, $0.7 million
and $1.0 million during the years ended December 31, 2023, 2022 and 2021, respectively. Depreciation expense was $19.7 million, $16.2
million and $9.2 million for the years ended December 31, 2023,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arct]</t>
        </is>
      </c>
      <c r="B3" s="4" t="inlineStr">
        <is>
          <t xml:space="preserve"> </t>
        </is>
      </c>
    </row>
    <row r="4">
      <c r="A4" s="4" t="inlineStr">
        <is>
          <t>Leases</t>
        </is>
      </c>
      <c r="B4" s="4" t="inlineStr">
        <is>
          <t>8. Leases The Company leases its manufacturing
and distribution facilities, corporate offices, Purple showrooms and certain equipment under non-cancelable operating leases with various
expiration dates through 2036. The Company’s office and manufacturing leases provide for initial lease terms up to 16 years, while
Purple showrooms have initial lease terms of up to 10 years. Certain leases may contain options to extend the term of the original lease.
The exercise of lease renewal options is at the Company’s discretion. Any lease renewal options are included in the lease term if
exercise is reasonably certain at lease commencement. The Company also leases vehicles and other equipment under both operating and finance
leases with initial lease terms of three to five years. The ROU asset for finance leases was $0.7 million and $1.0 million as of December
31, 2023 and 2022, respectively. The following table presents
the Company’s lease costs (in thousands):
Years Ended December 31,
2023 2022 2021
Operating lease costs $ 19,466 $ 15,743 $ 8,910
Variable lease costs 4,121 2,311 2,207
Short-term lease costs — 11 224
Total lease costs $ 23,587 $ 18,065 $ 11,341 The table below reconciles
the undiscounted cash flows for each of the first five years and total remaining years to the operating lease liabilities recorded on
the consolidated balance sheet at December 31, 2023 (in thousands):
Year ended December 31,
2024 (a) $ 20,437
2025 21,231
2026 19,847
2027 19,606
2028 19,577
Thereafter 54,259
Total operating lease payments 154,957
Less – lease payments representing interest (31,020 )
Present value of operating lease payments $ 123,937 (a) – Amount consists of $21.5 million of undiscounted cash flows offset by $1.1 million of tenant improvement allowances which are expected to be fully utilized in fiscal 2024. As of December 31, 2023 and
2022, the weighted-average remaining term of operating leases was 8.0 years and 8.8 years, respectively, and the weighted-average discount
rate was 5.77% and 5.51%, respectively, for operating leases recognized on the consolidated balance sheet. The following table provides
supplemental information related to the Company’s consolidated statement of cash flows (in thousands):
Years Ended December 31,
2023 2022 2021
Cash paid for
amounts included in present value of operating lease liabilities (b) $ 13,696 $ 9,003 $ 2,779
ROU assets obtained in exchange for operating lease liabilities 8,435 38,599 31,567 (b) – Operating cash flows paid for operating leases are included within the change in operating leases, net within the Consolidated Statements of Cash Flows offset by non-cash ROU asset amortization and lease liability accretion. The Company initially recorded
$1.7 million for the present value of asset retirement obligations (ARO) to cover costs associated with the future restoration of two
leased properties. During the years ended December 31, 2023, 2022 and 2021, the Company recorded accretion of the ARO liabilities totaling
$0.1 million, $0.4 million and $0.1 million, respectively. The outstanding ARO liabilities totaled $2.2 million and $2.1 million at December
31, 2023 and 2022, respectively and are presented as asset retirement obligations i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 xml:space="preserve">9. Intangible
Assets The following table provides the components of
intangible assets (in thousands, except useful life):
As of December 31, 2023 As of December 31, 2022
Useful life Gross Accumulated Net Gross Accumulated Net
(years) Cost Amortization Value Cost Amortization Value
Indefinite-lived non-amortizing:
Intellectual property $ 8,456 $ — $ 8,456 $ 8,456 $ — $ 8,456
Trademarks 30 — 30 30 — 30
Definite-lived amortizing:
Internet domain 15 900 (370 ) 530 900 (310 ) 590
Customer relationships 10 10,876 (2,286 ) 8,590 10,876 (187 ) 10,689
Developed technology 2 644 (429 ) 215 644 (107 ) 537
Internal-use software 3 8,423 (4,048 ) 4,375 7,181 (1,262 ) 5,919
Intangible assets, net $ 29,329 $ (7,133 ) $ 22,196 $ 28,087 $ (1,866 ) $ 26,221 Amortization expense for
intangible assets was $5.3 million, $1.2 million and $0.3 million for the years ended December 31, 2023, 2022 and 2021, respectively. Estimated amortization expense for definite-lived
intangible assets is expected to be as follows for the next five years (in thousands):
Year ended December 31,
2024 $ 4,343
2025 3,242
2026 2,399
2027 1,403
2028 791
Thereafter 1,532
Total future amortization for definite-lived intangible
assets $ 13,7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3</t>
        </is>
      </c>
    </row>
    <row r="3">
      <c r="A3" s="3" t="inlineStr">
        <is>
          <t>Other Current Liabilities [Abstract]</t>
        </is>
      </c>
      <c r="B3" s="4" t="inlineStr">
        <is>
          <t xml:space="preserve"> </t>
        </is>
      </c>
    </row>
    <row r="4">
      <c r="A4" s="4" t="inlineStr">
        <is>
          <t>Other Current Liabilities</t>
        </is>
      </c>
      <c r="B4" s="4" t="inlineStr">
        <is>
          <t xml:space="preserve">10. Other Current Liabilities The Company’s other
current liabilities consisted of the following (in thousands):
As of December 31,
2023 2022
Accrued sales returns $ 5,404 $ 5,107
Accrued compensation 5,064 6,691
Long-term debt and unamortized issuance costs - current portion 2,129 —
Accrued sales and use tax 1,949 2,978
Insurance financing 1,079 1,010
Accrued interest 506 7
Accrued sales tax liability assumed in acquisition — 753
Tax Receivable Agreement Liability – current portion — 269
Other 1,423 1,106
Total other current liabilities $ 17,554 $ 17,9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3</t>
        </is>
      </c>
    </row>
    <row r="3">
      <c r="A3" s="3" t="inlineStr">
        <is>
          <t>Debt [Abstract]</t>
        </is>
      </c>
      <c r="B3" s="4" t="inlineStr">
        <is>
          <t xml:space="preserve"> </t>
        </is>
      </c>
    </row>
    <row r="4">
      <c r="A4" s="4" t="inlineStr">
        <is>
          <t>Debt</t>
        </is>
      </c>
      <c r="B4" s="4" t="inlineStr">
        <is>
          <t xml:space="preserve">11. Debt
Debt consisted of the following
(in thousands):
December 31, December 31,
2023 2022
Term loan $ 25,000 $ 24,656
Revolving line of credit 5,000 —
Less: unamortized debt issuance costs (962 ) (999 )
Total debt 29,038 23,657
Current portion of debt and unamortized issuance costs (c) (2,129 ) —
Debt, net of current portion $ 26,909 $ 23,657
(c) –
Amount is included.in other current liabilities in the consolidated balance sheet. 2023 Credit Agreements On August 7, 2023, Purple
LLC, Purple Inc. and Intellibed, (collectively the “Loan Parties”) entered into a term loan credit agreement (the “Term
Loan Agreement”) with Callodine Commercial Finance, LLC and a group of financial institutions (the “Term Loan Lenders”).
Also, on August 7, 2023, the Loan parties entered into a separate financing arrangement with the Bank of Montreal and a group of financial
institutions (collectively the “ABL Lenders”) that provided for a revolving asset-based credit facility (the “ABL Agreement”).
Pursuant to entering into these agreements (the “2023 Credit Agreements”), the Company incurred fees and expenses of $3.1
million that were recorded as debt issuance costs in the third quarter of 2023. Interest expense under the 2023 Credit Agreements was
$2.1 million for the year ended December 31, 2023. See Note 21— Subsequent Events Amended and Restated Credit Agreement
Term Loan Agreement and Term Loan Pledge
and Security Agreement The Term Loan Agreement provided
for up to $25.0 million of term loans, with up to $5.0 million of incremental term loans available, subject to certain conditions (collectively,
the “Term Loans”). Proceeds from the Term Loans, which were fully drawn at closing, were used for general corporate purposes.
The borrowing rates under the Term Loan Agreement were based on SOFR, plus a credit spread adjustment of 0.15% per annum, plus 8.5% per
annum, with a SOFR floor of 2.0% per annum. The Term Loans were to be repaid at the earlier of (a) a three-year amortization schedule
ending on August 7, 2026 or (b) the payment in full of the ABL Agreement. The Term Loans could be prepaid in whole or in part at any
time, but subject to a prepayment premium. There were also potential mandatory prepayment obligations based on certain asset dispositions,
casualty events and extraordinary receipts. Once repaid, no portion of the Term Loans could be reborrowed. Pursuant to a pledge and
security agreement, the Loan Parties’ obligations under the Term Loan Agreement were secured by a perfected second-priority security
interest in the cash, inventory and accounts receivable of the Loan Parties, and a perfected first-priority security interest in substantially
all other assets of the Loan Parties, including, without limitation, the intellectual property and equipment of the Loan Parties, subject
to certain exceptions. The Term Loan Agreement provided
for customary events of default which included non-payment and failure to perform or observe covenants. The Term Loan Agreement contained
customary indemnifications that benefited the Term Loan Lenders. The Term Loan Agreement also
contained representations, warranties and certain covenants of the Loan Parties. While any amounts were outstanding under the Term Loan
Agreement, the Loan Parties were subject to a number of affirmative and negative covenants, including covenants regarding dispositions
of property, investments, forming or acquiring subsidiaries, business combinations or acquisitions, incurrence of additional indebtedness,
and transactions with affiliates, among other customary covenants, each of which were subject to certain exceptions. In particular, the
Loan Parties were (i) restricted from incurring additional debt up to certain amounts, subject to limited exceptions, as set forth in
the Term Loan Agreement, and (ii) required to maintain a minimum revolving loan availability under the ABL Agreement. Each Loan Party
was also restricted from paying dividends or making other distributions or payments on its respective capital stock, subject to limited
exceptions. If the Loan Parties failed to perform their obligations under these and other covenants, or any event of default occurred,
the Term Loans, together with accrued interest, could have been declared immediately due and payable. ABL Agreement and ABL Pledge and Security
Agreement The ABL Agreement provided
for up to $50.0 million of revolving loans subject to a borrowing base calculation and minimum availability requirements (with sub-facilities
for swing line loans and the issuance of letters of credit), with incremental increases available up to $20.0 million (the “ABL
Loans”), subject to certain conditions, availability reserves, minimum availability requirements, borrowing base calculations,
and restrictive covenants. In October 2023, the ABL Lenders implemented an availability reserve of $5.0 million, which reduced the amount
available under the borrowing base. No funds were drawn under the ABL Agreement at closing and there was $5.0 million outstanding at
December 31, 2023. The Company was able to use the funds drawn under the ABL Agreement to finance permitted acquisitions defined in the
agreement and for working capital, capital expenditures and other general corporate purposes. Outstanding principal and accrued interest
on the ABL Loans were to be repaid on August 7, 2026. The borrowing rates under
the ABL Agreement accrued on a three-tiered grid based on revolving availability, ranging from (i) SOFR, plus a credit spread adjustment
of 0.10% per annum, plus 2.75% per annum to (ii) SOFR, plus a credit spread adjustment of 0.10% per annum, plus 3.25% per annum, with
a SOFR floor of 0% per annum. The ABL Loans could be prepaid in whole or in part at any time without premium or penalty, subject to reimbursement
of certain costs. There were also potential mandatory prepayment obligations based on certain asset dispositions, casualty events, equity
issuances and extraordinary receipts. Pursuant to a pledge and
security agreement, the Loan Parties’ obligations under the ABL Agreement were secured by a perfected first-priority security interest
in the cash, inventory and accounts receivable of the Loan Parties, and a perfected second-priority security interest in substantially
all of the other assets of the Loan Parties, subject to certain exceptions. The ABL Agreement provided
for customary events of default such as non-payment and failure to perform or observe covenants. The ABL Agreement contained customary
indemnifications that benefited the ABL Lenders. The ABL Agreement also contained
representations, warranties and certain covenants of the Loan Parties. The Loan Parties were subject to affirmative and negative covenants,
including covenants regarding dispositions of property, investments, forming or acquiring subsidiaries, business combinations or acquisitions,
incurrence of additional indebtedness, and transactions with affiliates, among other customary covenants, in each case, subject to certain
exceptions. In particular, the Loan Parties were (i) restricted from incurring additional debt up to certain amounts, subject to limited
exceptions, as set forth in the ABL Agreement, and (ii) if revolving availability under the ABL Agreement was less than a specified amount,
required to maintain a minimum Consolidated Fixed Charge Coverage Ratio (as defined in the ABL Agreement), and (iii) required to maintain
a specified minimum revolving availability. Each Loan Party was also restricted from paying dividends or making other distributions or
payments on its respective capital stock, subject to limited exceptions. If the Loan Parties failed to perform their obligations under
these and other covenants, or if any event of default occurred, the revolving loan commitments under the ABL Agreement could have been
terminated and any outstanding ABL Loans, together with accrued interest, could have been declared immediately due and payable and any
outstanding letters of credit could have been made to be cash collateralized. 2023 Credit Agreement Defaults The Company, as of September
30, 2023, was not in compliance with its debt covenants under each of the 2023 Credit Agreements due to (i) the Company’s failure
to (a) provide certain financial reporting and related materials on a timely basis and (b) complete certain post-closing deliverables
as required under the ABL Agreement and (ii) the Company drawing on the loan under the ABL Agreement while the above events of default
were in existence (collectively, the “Subject Events of Default”). On November 6, 2023, the Company
entered into (i) a First Amendment and Waiver to the ABL Agreement (the “ABL Amendment”) and (ii) a First Amendment and Waiver
to the Term Loan Agreement (the “Term Loan Amendment”), with the Term Loan Lenders and ABL Lenders, respectively (collectively,
the “Lenders”), which included waivers of the Subject Events of Default. These amendments, among other things, included additional
reporting obligations under the 2023 Credit Agreements, the appointment of a third-party consultant, and daily cash sweeps from the Loan
Parties’ accounts to an account maintained at the ABL Lender. If the Company had not been able to comply with such additional requirements
it may have experienced future events of default, which could have limited its ability to access the ABL Loans and adversely affected
the Company’s financial position and results of operations. As of December 31, 2023, the Company was in compliance with all of the
financial covenants related to the 2023 Credit Agreement, as amended. 2020 Credit Agreement On September 3, 2020, Purple
LLC entered into a financing arrangement with KeyBank National Association and a group of financial institutions (the “2020 Credit
Agreement”). The 2020 Credit Agreement provided for a $45.0 million term loan and a $55.0 million revolving line of credit. The
term loan was to be repaid in accordance with a five-year amortization schedule or prepaid in whole or in part at any time without premium
or penalty, subject to reimbursement of certain costs. The revolving credit facility had a term of five years and carried the same interest
provisions as the term debt. A commitment fee was due quarterly based on the applicable margin applied to the unused total revolving
commitment. In connection with the Company’s execution of the 2023 Credit Agreements, the Company terminated its 2020 Credit Agreement.
The Company had no outstanding borrowings under the 2020 Credit Agreement at the time of termination. On February 17, 2023, the
Company entered into a fifth amendment to the 2020 Credit Agreement. The amendment, among other things, revised various covenants associated
with the 2020 Credit Agreement. As a condition of entering into the amendment, the Company repaid the $24.7 million outstanding balance
on the term loan plus accrued interest. Pursuant to this amendment, the Company incurred fees and expenses of $2.9 million that were
recorded as debt issuance costs in the condensed consolidated balance sheet. The amendment was accounted for as an extinguishment of
debt and $1.2 million of unamortized debt issuance costs related to the term loan were recorded as loss on extinguishment of debt in
the 2023 condensed consolidated statement of operations. On April 26, 2023, the Company
received consent under the 2020 Credit Agreement that allowed the Company’s redemption of Proportional Representation Preferred
Linked Stock (“PRPLS”) issued by the Company on February 24, 2023, in an aggregate amount not to exceed $0.2 million as agreed
by the Company in an April 19, 2023 Cooperation Agreement (the “Cooperation Agreement”) entered into with Coliseum. (See
Note 16— Related Party Transactions Coliseum Capital Management, LLC In connection with the Company’s
execution of both the Term Loan Agreement and ABL Agreement, the Company terminated its 2020 Credit Agreement in August 2023. The Company
had no outstanding borrowings under the 2020 Credit Agreement at the time of termination. The termination was accounted for as an extinguishment
of debt and $3.1 million of unamortized debt issuance costs related to the 2020 Credit Agreement were recorded as a loss on extinguishment
of debt in the 2023 condensed consolidated statement of operations. Interest expense under the 2020 Credit Agreement totaled $1.3 million,
$4.1 million and $2.4 million for the years ended December 31, 2023, 2022 and 2021, respectively. As of December 31,
2023, the scheduled maturities of debt outstanding for each of the next five years and thereafter are as follows (in thousands):
Year ended December 31, Total
2024 $ 2,500
2025 2,500
2026 25,000
2027 —
2028 —
Thereafter —
Total $ 3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3</t>
        </is>
      </c>
    </row>
    <row r="3">
      <c r="A3" s="3" t="inlineStr">
        <is>
          <t>Warrant Liabilities [Abstract]</t>
        </is>
      </c>
      <c r="B3" s="4" t="inlineStr">
        <is>
          <t xml:space="preserve"> </t>
        </is>
      </c>
    </row>
    <row r="4">
      <c r="A4" s="4" t="inlineStr">
        <is>
          <t>Warrant Liabilities</t>
        </is>
      </c>
      <c r="B4" s="4" t="inlineStr">
        <is>
          <t>12. Warrant Liabilities The Company issued 12.8 million
sponsor warrants pursuant to a private placement conducted simultaneously with its initial public offering. Each of these warrants entitled
the registered holder to purchase one-half of one share of the Company’s Class A common stock at a price of $5.75 per half share
($11.50 per full share), subject to adjustment pursuant to the terms of the warrant agreement. These sponsor warrants contained certain
provisions that did not meet the criteria for equity classification and therefore were recorded as liabilities. The liability for these
warrants was recorded at fair value on the date of the Business Combination and subsequently re-measured to fair value at each reporting
date or exercise date with changes in the fair value included in earnings. Unexercised sponsor warrants
totaling 1.9 million expired in February 2023 and were cancelled pursuant to the terms of the warrant agreement. These sponsor warrants
had no fair value on the date of expiration. The 1.9 million sponsor warrants outstanding at December 31, 2022 had a negligible fair
value and no sponsor warrants were exercised in 2022. In 2021, 6.6 million sponsor warrants were exercised resulting in the issuance
of 2.3 million shares of Class A common stock and cash proceeds to the Company of $0.1 million. The Company determined the
fair value of the sponsor warrants using a Black-Scholes model with the following assumptions:
December 31,
2022 2021
Trading price of common stock on measurement date $ 4.79 $ 13.27
Exercise price $ 5.75 $ 5.75
Risk free interest rate 4.04 % 0.39 %
Warrant life in years 0.1 1.1
Expected volatility 80.59 % 73.78 %
Expected dividend yield — — During the years ended December
31, 2022 and 2021, the Company recognized gains of $4.3 million and $24.1 million, respectively, in its consolidated statements of operations
related to decreases in the fair value of the sponsor warrants exercised during the respective periods or that were outstanding at the
end of the respective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1"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BDO USA, P.C</t>
        </is>
      </c>
    </row>
    <row r="5">
      <c r="A5" s="4" t="inlineStr">
        <is>
          <t>Auditor Firm ID</t>
        </is>
      </c>
      <c r="B5" s="4" t="inlineStr">
        <is>
          <t>243</t>
        </is>
      </c>
    </row>
    <row r="6">
      <c r="A6" s="4" t="inlineStr">
        <is>
          <t>Auditor Location</t>
        </is>
      </c>
      <c r="B6" s="4" t="inlineStr">
        <is>
          <t>Salt Lake City, Utah</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13. Commitments
and Contingencies Required Member Distributions Prior to the Business Combination
and pursuant to the then applicable First Amended and Restated Limited Liability Company Agreement (the “First Purple LLC Agreement”),
Purple LLC was required to distribute to its members an amount equal to 45 percent of Purple LLC’s net taxable income following
the end of each fiscal year. The First Purple LLC Agreement was amended and replaced by the Second Amended and Restated Limited Liability
Company Agreement (the “Second Purple LLC Agreement”) on February 2, 2018 as part of the Business Combination. The Second
Purple LLC Agreement was amended and replaced by the Third Amended and Restated Limited Liability Company Agreement (the “Third
Purple LLC Agreement”) on September 3, 2020. The Second Purple LLC Agreement and the Third Purple LLC Agreement do not include
any mandatory distributions, other than tax distributions. During the year ended December 31, 2021, the Company paid $1.2 million in
tax distributions under these agreements. There were no tax distributions paid during the years ended December 31, 2023 and 2022. The
Company’s consolidated balance sheets at both December 31, 2023 and 2022 had $0.1 million of accrued tax distributions included
in other current liabilities. Subscription Agreement and Preemptive Rights In February 2018, in
connection with the Business Combination, the Company entered into a subscription agreement with Coliseum Capital Partners (“CCP”)
and Blackwell Partners LLC – Series A (“Blackwell”), pursuant to which CCP and Blackwell agreed to purchase from the
Company an aggregate of 4.0 million shares of Class A common stock at a purchase price of $10.00 per share (the “Coliseum
Private Placement”). In connection with the Coliseum Private Placement, the Sponsor assigned (i) an aggregate of 1.3 million
additional shares of Class A common stock to CCP and Blackwell and (ii) an aggregate of 3.3 million warrants to purchase 1.6
million shares of Class A common stock to CCP, Blackwell, and Coliseum Co-Invest Debt Fund, L.P. (“CDF”). The subscription
agreement provides CCP and Blackwell with preemptive rights with respect to future sales of the Company’s securities. It also provides
them with a right of first refusal with respect to certain debt and preferred equity financings by the Company. The Company also entered
into a registration rights agreement with CCP, Blackwell, and CDF, providing for the registration of the shares of Class A common
stock issued and assigned to CCP and Blackwell in the Coliseum Private Placement, as well as the shares of Class A common stock
underlying the warrants received by CCP, Blackwell and CDF. The Company has filed a registration statement with respect to such securities. Rights of Securities Holders The holders of certain warrants
exercisable into Class A common stock, including CCP, Blackwell and CDF, were entitled to registration rights pursuant to certain registration
rights agreements of the Company as of the Business Combination date. In March 2018, the Company filed a registration statement registering
these warrants (and any shares of Class A common stock issuable upon the exercise of the warrants), and certain unregistered shares of
Class A common stock. The registration statement was declared effective on April 3, 2018. Under the Registration Rights Agreement dated
February 2, 2018 between the Company and CCP, Blackwell, and CDF (the “Coliseum Investors”), the Coliseum Investors have
the right to make written demands for up to three registrations of certain warrants and shares of Class A common stock held by them,
including in underwritten offerings. In an underwritten offering of such warrants and shares of Class A common stock by the Coliseum
Investors, the Company will pay underwriting discounts and commissions and certain expenses incurred by the Coliseum Investors. In May
2021, the Coliseum Investors exercised the first of their three written demands for registration in an underwritten offering. On May 21, 2021, 7.3 million
shares of Class A common stock were sold in a secondary offering by the Coliseum Investors at a price of $30.00 per share. The Company
did not receive any of the proceeds from the secondary offering. The underwriting discount, commission and other related costs incurred
by the Company for the secondary offering totaled $7.9 million and was recorded by the Company as general and administrative expense
in the consolidated statement of operations for the year ended December 31, 2021. Purple LLC Class B Unit Exchange Right On February 2, 2018, in connection with the closing of the Business
Combination, the Company entered into an exchange agreement with Purple LLC, InnoHold and Class B Unit holders who become a party thereto
(the “Exchange Agreement”), which provides for the exchange of Purple LLC Class B Units (the “Class B Units”)
and shares of Class B common stock (together with an equal number of Class B Units, the “Paired Securities”) for, at the Company’s
option, either (A) shares of Class A common stock at an initial exchange ratio equal to one Paired Security for one share of Class A common
stock or (B) a cash payment equal to the product of the average of the volume-weighted closing price of one share of Class A common stock
for the 10 trading days immediately prior to the date InnoHold or other Class B Unit holders deliver a notice of exchange multiplied by
the number of Paired Securities being exchanged. In December 2018, InnoHold distributed Paired Securities to Terry Pearce and Tony Pearce
who agreed to become parties to the Exchange Agreement. In June 2019, InnoHold distributed Paired Securities to certain current and former
employees who also agreed to become parties to the exchange agreement. Holders of Class B Units may elect to exchange all or any portion
of their Paired Securities as described above by delivering a notice to Purple LLC. In certain cases, adjustments
to the exchange ratio will occur in case of a split, reclassification, recapitalization, subdivision or similar transaction of or relating
to the Class B Units or the shares of Class A common stock and Class B common stock or a transaction in which the Class A common stock
is exchanged or converted into other securities or property. The exchange ratio will also adjust in certain circumstances when the Company
acquires Class B Units other than through an exchange for its shares of Class A common stock. The right of a holder of
Paired Securities to exchange may be limited by the Company if it reasonably determines in good faith that such restrictions are required
by applicable law (including securities laws), such exchange would not be permitted under other agreements of such holder with the Company
or its subsidiaries, including the Third Purple LLC Agreement, or if such exchange would cause Purple LLC to be treated as a “publicly
traded partnership” under applicable tax laws. The Company and each holder
of Paired Securities shall bear its own expense regarding the exchange except that the Company shall be responsible for transfer taxes,
stamp taxes and similar duties. During the years ended December
31, 2023 and 2021, 0.2 million and 0.1 million of Paired Securities were exchanged for shares of Class A common stock, respectively.
There were no Paired Securities exchanged for Class A common stock during the year ended December 31, 2022. Maintenance of One-to-One Ratios. The Third Purple LLC Agreement
includes provisions intended to ensure that the Company at all times maintains a one-to-one ratio between (a) (i) the number of outstanding
shares of Class A common stock and (ii) the number of Class A Units owned by the Company (subject to certain exceptions for certain rights
to purchase equity securities of the Company under a “poison pill” or similar stockholder rights plan, if any, certain convertible
or exchangeable securities issued under the Company’s equity compensation plan and certain equity securities issued pursuant to
the Company’s equity compensation plan (other than a stock option plan) that are restricted or have not vested thereunder) and
(b) (i) the number of other outstanding equity securities of the Company (including the warrants exercisable for shares of Class A common
stock) and (ii) the number of corresponding outstanding equity securities of Purple LLC. These provisions are intended to result in non-controlling
interest holders having a voting interest in the Company that is identical to their economic interest in Purple LLC. Non-Income Related Taxes The Company complies with
current law and collects and reports on sales tax and other taxes and required fees in all states in which it does business. The application
of existing, new or revised taxes and fees on the Company’s business, in particular, sales taxes, VAT and similar taxes would likely
increase the cost of doing business online and decrease the attractiveness of selling products over the internet. The application of
these taxes and fees on the Company’s business could also create significant increases in internal costs necessary to capture data
and collect and remit taxes and pay the fees. There have been, and will continue to be, substantial ongoing costs associated with complying
with the various indirect tax requirements in the numerous markets in which the Company conducts or will conduct business. Legal Proceedings On October 13, 2020, Purple
LLC filed a lawsuit against Responsive Surface Technology, LLC and its parent company, PatienTech, LLC (collectively referred to as “ReST”)
in the U.S. District Court for the District of Utah. Purple LLC seeks damages from ReST’s multiple breaches of its obligations to
Purple LLC, including infringing upon Purple LLC’s trademarks, patents, and trade dress, among other claims. On October 21, 2020,
ReST filed a retaliatory lawsuit against Purple LLC, and some of the Company’s board members and former border members, also in
the United States District Court for the District of Utah. Subsequently, the two cases were consolidated into one because the cases involve
many of the same facts and transactions. ReST filed a motion to compel arbitration of most of the claims. The Court granted
ReST’s motion and stayed the proceedings in the United States District Court for the District of Utah. The Court also ruled that
ReST’s claims against the Company’s board members were not subject to arbitration, and the Court stayed the claims against
those individuals. The parties’ claims and counterclaims subject to arbitration were then litigated before a single arbitrator
with the American Arbitration Association. During the litigation, ReST was sanctioned for improper litigation conduct, and certain of
its defenses and claims were stricken, and costs were ordered to be paid by ReST to Purple LLC. A two-week evidentiary arbitration
hearing was held in the summer of 2023. On March 8, 2024, the Arbitrator issued his final award in Purple’s favor, awarding $3.3
million in damages and attorney’s fees on Purple’s affirmative claims, and only a de minimis amount to ReST on their counterclaims.
Purple LLC will immediately move to convert the award into a judgment against ReST in the United States District Court for the District
of Utah. Purple LLC will then seek judicial enforcement of the judgment if ReST does not voluntarily pay. On May 3, 2022, Purple LLC
filed a complaint against Photon Interactive UK Limited (“Photon”) in the U.S. District Court for the District of Delaware
regarding a Master Professional Services Agreement with Photon dated on or around November 1, 2019. Photon counter-sued, seeking payment
for the $0.1 million withheld by Purple LLC, and also advancing a vague claim for tortious interference. On August 31, 2022, Purple LLC
filed an amended complaint adding additional claims pertaining to Photon’s failure to deliver a point-of-sale system pursuant to
the Master Professional Services Agreement. Purple LLC is seeking judgment against Photon in the amount of $4.0 million. The case was
stayed in September 2023 to allow the parties to mediate the dispute. Mediation did not result in a settlement. The parties are presently
negotiating an amended scheduling order to set this matter for trial in late 2024 or early 2025. In December 2022, Terry and
Tony Pearce, Purple’s founders, filed a complaint against Purple Inc. in the Fourth Judicial District Court in the State of Utah.
In that suit, the Pearces alleged that they each entered into employment agreements with Purple LLC in February 2018. The Pearces contended
that certain corporate transactions reduced their “ownership interest and voting power in Purple” and that, as a result, they
should have continued to be paid a salary when they retired from Purple LLC. The Pearces calculated that they were each owed “no
less than $500,000” in unpaid salary. Purple Inc. moved to dismiss the Pearces’ claims in full, arguing that the Pearces’
legal theories are flawed and that the amended pleading reflected the Pearces’ inability to rehabilitate their claims. In October
2023, the Fourth Judicial District Court granted Purple Inc.’s motion and ordered that the claims brought by the Pearces be dismissed
in full, with prejudice. The Court entered a final judgment dismissing the case in January 2024. The Pearces have filed a notice reflecting
their intent to appeal to either the Utah Court of Appeals or the Utah Supreme Court. The Company maintains insurance to cover the costs
of defending against claims of this nature and intends to continue to vigorously defend against these claims in the course of the Pearces’
appeal. On April 3, 2023, InnoHold,
LLC, Terry Pearce, and Tony Pearce (collectively, the “InnoHold Parties”) filed a complaint against Purple LLC in the Delaware
Court of Chancery, captioned InnoHold, LLC et al. v. Purple Innovation, LLC On March 24, 2023, Purple
LLC filed a complaint against Tempur Sealy International, Inc., Sealy Technology LLC and Sealy Mattress Manufacturing Co., LLC (collectively,
“Sealy”) in the U.S. District Court for the Middle District of North Carolina for infringement of Purple LLC’s U.S.
Patent No. 11,317,733 entitled “Mattress Including an Elastomeric Cushioning Element and a Pocketed Coil Layer and Related Methods.”
On July 17, 2023, Purple LLC filed a First Amended Complaint further detailing Sealy’s infringement of the patent through Sealy’s
direct and indirect infringement by making, using, offering for sale, and/or importing into the United States Sealy FlexGrid Hybrid Construction
mattresses. Purple seeks judgment of willful infringement, trebled damages, a permanent injunction, prejudgment and post-judgment interest,
costs, expenses, and attorneys’ fees. Sealy filed its response to Purple’s First Amended Complaint on July 31, 2023. Discovery
is ongoing but was temporarily stayed for 30 days on March 6, 2024 to allow the parties to discuss settlement; a claim construction hearing
has been scheduled for May 23, 2024. On March 12, 2024, the parties entered into a confidential settlement agreement. The parties will
take all necessary actions to ensure that the action and counterclaims are dismissed with prejudice. On March 27, 2023, Sealy Technology,
LLC (“Sealy Technology”) filed a Petition for Cancellation with the U.S. Patent and Trademark Office, Trademark Trial and
Appeal Board (“TTAB”), seeking cancellation of Purple LLC’s Trademark Registration No. 5,416,146 for HYPER-ELASTIC POLYMER
in Class 20 for “elastomeric polymer in pre-shaped form sold as an integral component of pillows” (the “Registration”).
On June 18, 2023, Sealy Technology filed an Amended Petition, which seeks cancellation of the Registration on the basis that the term
is generic. On September 25, 2023, the TTAB denied Purple LLC’s previously filed motion to dismiss and issued a new schedule. On
October 16, 2023, Purple LLC filed its Answer to the Amended Petition. Discovery opened on November 14, 2023, and is scheduled to conclude
on May 12, 2024. On March 12, 2024, the parties entered into a confidential settlement agreement. The parties will take all necessary
actions to ensure that the action and counterclaims are dismissed with prejudice. On August 16, 2023, Sealy Technology filed a Notice of Opposition with
the TTAB, requesting that the U.S. Patent and Trademark Office deny Purple LLC’s pending Trademark Application No. 97,650,658 for
HYPER-ELASTIC POLYMER in Class 20 for “mattresses; seat cushions” (the “Application”), on the grounds that the
mark is merely descriptive or deceptively misdescriptive. On September 25, 2023, Purple LLC filed a motion to dismiss all claims. On October
5, 2023, the TTAB suspended all deadlines in the proceeding, pending the outcome of the motion to dismiss. On October 17, 2023, Sealy
Technology filed its opposition to the motion to dismiss. Purple LLC filed its reply in support of its motion to dismiss on November 6,
2023, and also requested that the TTAB strike Sealy Technology’s opposition as untimely. On January 1, 2024 the TTAB denied
Purple LLC’s motion to dismiss and consolidated the opposition and cancellation proceedings and issued a new schedule. On March
12, 2024, the parties entered into a confidential settlement agreement. The parties will take all necessary actions to ensure that the
action and counterclaims are dismissed with prejudice. The Company is from time
to time involved in various other claims, legal proceedings and complaints arising in the ordinary course of business. The Company does
not believe that adverse decisions in any such pending or threatened proceedings, or any amount that the Company might be required to
pay by reason thereof, would have a material adverse effect on the financial condition or future result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Party Transactions [Abstract]</t>
        </is>
      </c>
      <c r="B3" s="4" t="inlineStr">
        <is>
          <t xml:space="preserve"> </t>
        </is>
      </c>
    </row>
    <row r="4">
      <c r="A4" s="4" t="inlineStr">
        <is>
          <t>Related-Party Transactions</t>
        </is>
      </c>
      <c r="B4" s="4" t="inlineStr">
        <is>
          <t>14. Related-Party Transactions The Company had various transactions
with entities or individuals which are considered related parties. Coliseum Capital Management LLC Immediately following the
Business Combination, Adam Gray was appointed to the Company’s Board. Mr. Gray is a manager of Coliseum Capital, LLC, which is the
general partner of CCP and CDF, and he is also a managing partner of Coliseum Capital Management, LLC (“CCM”), which is the
investment manager of Blackwell and also manages investment funds and accounts. Mr. Gray has voting and dispositive control over securities
held by CCP, CDF and Blackwell. See Note 13— Commitments and Contingencies Subscription Agreement and Preemptive
Rights . On September 17, 2022, the
Company received an unsolicited and non-binding proposal from Coliseum, on behalf of certain investment funds and accounts, to acquire
the remaining outstanding common stock of the Company not already beneficially owned by Coliseum. At the time of the offer, Coliseum
beneficially owned approximately 44.7% of the outstanding equity of the Company. In response, the Board authorized the formation of a
special committee of independent and disinterested directors of the Company (the “Special Committee”) to evaluate the Coliseum
proposal and determine the course of action that was in the best interests of all the Company’s shareholders. The Special Committee
approved the adoption of a limited-duration stockholder rights agreement (the “Rights Agreement”). Upon adopting the Rights
Agreement, 300,000 shares of the Company’s authorized shares of preferred stock, par value $0.0001 per share, were designated as
Series A Junior Participating Preferred Shares (the “Preferred Shares”). In accordance with the Rights Agreement, on September
25, 2022, the Special Committee authorized and declared a dividend of one preferred share purchase right (a “Right”) for
each outstanding share of the Company’s Class A common stock and Class B common stock to stockholders of record at the close of
business on October 6, 2022. The initial issuance of the
Rights as a dividend had no financial accounting or reporting impact. The fair value of the Rights was nominal since the Rights were
not exercisable when issued and no value was attributable to them. Additionally, the Rights did not meet the definition of a liability
under GAAP and was therefore not accounted for as a long-term obligation. Accordingly, the Rights Agreement had no impact on the
Company’s consolidated financial statements . On February 14, 2023, the
Company declared a dividend of one new PRPLS for each 100 shares of its common stock owned by the Company’s shareholders. PRPLS
holders could have allocated all, none, or a portion of their votes to each director nominee up for election at the Company’s meetings
of shareholders. On February 24, 2023, the Company issued 1.0 million PRPLS shares which traded along with the common stock. While the
PRPLS were outstanding, any new issuances of common stock would have automatically included a proportionate number of PRPLS. On February 21, 2023, Coliseum
filed a lawsuit against the Company and several members of its Board alleging that the Company and the named directors authorized an
improper dividend of preferred stock in bad faith to impede stockholder voting rights and interfere with Coliseum’s nomination
of a competing slate of director candidates ahead of the Company’s 2023 annual meeting of stockholders. On April 19, 2023, the Company
entered into a Cooperation Agreement with Coliseum to resolve the litigation. The Cooperation Agreement, which became effective on April
27, 2023, included, among other things, the following:
● The Board was increased
from seven directors to eight.
● Board member and
Coliseum managing partner Adam Gray was appointed Chairman of the Board.
● The Company terminated
the Rights Agreement and agreed not to adopt a new stockholder rights agreement prior to
the termination of the Cooperation Agreement without Coliseum’s prior consent. As a
result, all shares of preferred stock previously designated as Series A Junior Participating
Preferred Stock were eliminated and returned to the status of authorized but unissued shares
of preferred stock, without designation.
● The Company redeemed all outstanding shares of PRPLS and agreed not to issue any similar security or take any other action prior to the termination of the Cooperation Agreement that would change the stockholder voting standards from those in effect prior to the issuance of the PRPLS. As a result, all shares of preferred stock previously designated as PRPLS were eliminated and returned to the status of authorized but unissued shares of preferred stock, without designation. The Company made a $0.1 million payment to redeem the PRPLS based on a record date as of April 28, 2023. The PRPLS redemption payment was reflected in the Company’s consolidated balance sheet as a reduction to additional paid-in capital.
● The Company agreed to reimburse Coliseum for up to $4.0 million of out-of-pocket fees, costs, and expenses incurred in connection with the lawsuit.
● The Company terminated
the Special Committee and Coliseum dismissed its litigation against the Company.
● At both the 2023
and 2024 annual meetings of stockholders, Coliseum agreed to cause all of the common stock
that it or any of its affiliates had the direct or indirect right to vote as of the applicable
record date, to be present in person or by proxy for quorum purposes and to be voted (i)
in favor of each of the candidates for election on the Company’s slate of nominees
for election to the Board, (ii) against any stockholder nominations for any other directors,
and (iii) against any proposals or resolutions to remove any member of the Board other than
for cause.
● Coliseum agreed to be bound by customary standstill restrictions, including,
among others, agreements not to acquire additional shares of the Company’s securities that would cause Coliseum’s ownership
to exceed 44.7% of the total outstanding common stock (other than acquisitions directly from the Company), engage in proxy solicitations
and related matters, form or join any “group” with respect to shares of the Company, encourage others to pursue a “contested
solicitation,” or make any public proposals, subject to certain exceptions.
● Coliseum agreed
to condition any proposal from it or any of its affiliates to acquire the Company or all
or substantially all of the outstanding stock of the Company held by stockholders unaffiliated
with Coliseum on (i) such transaction being negotiated by, and subject to the approval of,
a special committee of directors of the Board who are independent with respect to Coliseum
and disinterested under Delaware law and on (ii) a nonwaivable condition that such transaction
be approved by the affirmative vote of the holders of a majority of the Company’s outstanding
common stock not beneficially owned by Coliseum or its affiliates or other parties with a
material conflict of interest in such transaction.
● The Cooperation
Agreement will terminate on the day following the date on which the 2024 annual meeting of
stockholders is held. Purple Founder Entities TNT Holdings, LLC (herein
“TNT Holdings”), EdiZONE, LLC, (herein “EdiZONE”, an entity wholly owned by TNT Holdings), and InnoHold (collectively
the “Purple Founder Entities”) were entities under common control with Purple LLC prior to the Business Combination. TNT
Holdings and InnoHold are majority owned and controlled by Terry Pearce and Tony Pearce (the “Purple Founders”), who were
appointed to the Company’s Board following the Business Combination. InnoHold was a majority shareholder of the Company until it
sold a portion of its interests in a secondary public offering in May 2020 and the remainder of its interests in a secondary public offering
in September 2020. The Purple Founders resigned as employees of Purple LLC and retired from the Board in August 2020. Purple LLC began leasing
the Alpine facility from entities controlled by the Purple Founders in 2010. On September 3, 2021, in accordance with the terms of that
original lease, Purple LLC gave notice that it intended to exercise its right to an early termination of the lease to occur on September
30, 2022. On July 20, 2022, the Company entered into an amendment to its Alpine facility lease agreement that rescinded the Company’s
previous notice of termination and extended the term such that the lease remained in effect until September 30, 2023. The Company vacated
the Alpine facility and returned the property back to its owner on September 30, 2023, in accordance with the terms of the lease agreement
and notice of termination. In conjunction with leasing the Alpine facility, Purple LLC incurred rent expense of $0.8 million, $1.0 million
and $0.9 million for the years ended December 31, 2023, 2022 and 2021, respectively. In connection with the Business
Combination, to secure payment of a certain portion of specified post-closing indemnification rights of the Company under the Merger
Agreement, 0.5 million shares of Class B common stock and 0.5 million Class B Units otherwise issuable to InnoHold as equity consideration
were deposited in an escrow account for up to three years from the date of the Business Combination pursuant to a contingency escrow
agreement. In September 2020, an amendment to the escrow agreement was signed whereby the 0.5 million shares of Class B Stock and 0.5
million Class B Units held in escrow were exchanged for $5.0 million. On February 3, 2021, the Company received $4.1 million from InnoHold
as reimbursement for amounts that qualified for indemnification from the $5.0 million being held in escrow. The remaining $0.9 million
in escrow was returned to InnoHold. The amount received from InnoHold was recorded as additional paid-in capital in the consolidated
balance sheet. During the year ended December
31, 2021, Purple LLC paid InnoHold through withholding payments directly to various states, an aggregate of $0.6 million in required
tax distributions pursuant to the Third Purple LLC Agreement. There were no such payments made by Purple LLC during the years ended December
31,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 xml:space="preserve">15. Stockholders’
Equity Class A Common Stock The Company has 210.0 million
shares of Class A common stock authorized at a par value of $0.0001 per share. Holders of the Company’s Class A common stock are
entitled to one vote for each share held on all matters to be voted on by the stockholders and participate in dividends, if declared
by the Board, or receive any portion of any such assets in respect of their shares upon liquidation, dissolution, distribution of assets
or winding-up of the Company in excess of the par value of such stock. Holders of Class A common stock and holders of Class B common
stock voting together as a single class, have the exclusive right to vote for the election of directors and on all other matters properly
submitted to a vote of the stockholders. Holders of Class A common stock and Class B common stock are entitled to one vote per share
on matters to be voted on by stockholders. At December 31, 2023, 105.5 million shares of Class A common stock were outstanding. Class B Common Stock The Company has 90.0 million
shares of Class B common stock authorized at a par value of $0.0001 per share. Holders of the Company’s Class B common stock will
vote together as a single class with holders of the Company’s Class A common stock on all matters properly submitted to a vote
of the stockholders. Shares of Class B common stock may be issued only to InnoHold, their respective successors and assigns, as well
as any permitted transferees of InnoHold. A holder may transfer their shares of Class B common stock to any transferee (other than the
Company) only if such holder also simultaneously transfers an equal number of such holder’s Purple LLC Class B units to such transferee
in compliance with the Third Purple LLC Agreement. The Class B common stock is not entitled to receive dividends, if declared by the
Board, or to receive any portion of any such assets in respect of their shares upon liquidation, dissolution, distribution of assets
or winding-up of the Company in excess of the par value of such stock. In connection with the Business
Combination, approximately 44.1 million shares of Series B Stock were issued to InnoHold as part of the equity consideration. InnoHold
subsequently transferred a portion of its shares to permitted transferees and exchanged its remaining shares for Class A common stock
that it sold. All of the 0.2 million shares of Class B common stock outstanding at December 31, 2023 were held by other parties. Preferred Stock The Company has 5.0 million
shares of preferred stock authorized at a par value of $0.0001 per share. The preferred stock may be issued from time to time in one
or more series. The directors are expressly authorized to provide for the issuance of shares of the preferred stock in one or more series
and to establish from time to time the number of shares to be included in each such series and to fix the voting rights, designations
and other special rights or restrictions. At December 31, 2023, there were no shares of preferred stock outstanding. On September 25,
2022 the Rights Agreement was adopted and 0.3 million shares of the Company’s preferred stock were designated as Series A Junior
Participating Preferred Shares. See Note 14— Related Party Transactions Coliseum Capital Management LLC Sponsor Warrants There were 12.8 million sponsor
warrants issued pursuant to a private placement simultaneously with the Company’s initial public offering. Unexercised sponsor
warrants totaling 1.9 million expired in February 2023 and were cancelled pursuant to the terms of the warrant agreement. These sponsor
warrants had no fair value on the date of expiration. There were no sponsor warrants exercised during 2023 or 2022. In 2021, 6.6 million
sponsor warrants were exercised resulting in the issuance of 2.3 million shares of Class A common stock and cash proceeds to the Company
of $0.1 million. Noncontrolling Interest Noncontrolling interest (“NCI”)
is the membership interest in Purple LLC held by holders other than the Company. At December 31, 2023 and 2022, the combined NCI percentage
in Purple LLC was 0.2% and 0.5%, respectively. The Company has consolidated the financial position and results of operations of Purple
LLC and reflected the proportionate interest held by all such Purple LLC Class B Unit holders as NCI.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Income Per Common Share</t>
        </is>
      </c>
      <c r="B1" s="2" t="inlineStr">
        <is>
          <t>12 Months Ended</t>
        </is>
      </c>
    </row>
    <row r="2">
      <c r="B2" s="2" t="inlineStr">
        <is>
          <t>Dec. 31, 2023</t>
        </is>
      </c>
    </row>
    <row r="3">
      <c r="A3" s="3" t="inlineStr">
        <is>
          <t>Net Income (Loss) Per Common Share [Abstract]</t>
        </is>
      </c>
      <c r="B3" s="4" t="inlineStr">
        <is>
          <t xml:space="preserve"> </t>
        </is>
      </c>
    </row>
    <row r="4">
      <c r="A4" s="4" t="inlineStr">
        <is>
          <t>Net (Loss) Income Per Common Share</t>
        </is>
      </c>
      <c r="B4" s="4" t="inlineStr">
        <is>
          <t>16. Net (Loss)
Income Per Common Share The following table sets
forth the calculation of basic and diluted weighted average shares outstanding and earnings (loss) per share for the periods presented
(in thousands, except per share amounts):
Years Ended December 31,
2023 2022 2021
Numerator:
Net (loss) income attributable to Purple Innovation,
Inc. – basic $ (120,757 ) $ (92,470 ) $ 3,114
Less: Dilutive effect of change in fair value – warrant
liabilities — — (24,054 )
Less: Net loss attributable to noncontrolling
interest (458 ) — (166 )
Net loss attributable to Purple Innovation,
Inc. – diluted $ (121,215 ) $ (92,470 ) $ (21,106 )
Denominator
Weighted average shares – basic 103,602 81,779 65,928
Add: Dilutive effect of warrants — — 920
Add: Dilutive effect of Class B shares 334 — 454
Weighted average shares – diluted 103,936 81,779 67,302
Net (loss) income per common share:
Basic $ (1.17 ) $ (1.13 ) $ 0.05
Diluted $ (1.17 ) $ (1.13 ) $ (0.31 ) For the year ended December
31, 2023, the Company excluded 3.9 million shares of Class A common stock issuable upon conversion of certain warrants, stock options
and restricted stock as the effect was anti-dilutive. For the year ended December 31, 2022, the Company excluded 3.5 million of Class
A common shares issuable upon conversion of certain warrants, stock options, restricted stock and Class A shares subject to vesting,
and 0.4 million of Paired Securities convertible into shares of Class A common stock as their effect was anti-dilutive. For the year
ended December 31, 2021, the Company excluded 2.6 million shares of Class A common stock issuable upon conversion of certain stock options,
restricted stock and Class A shares subject to vesting as the effect was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Compensation Plans</t>
        </is>
      </c>
      <c r="B1" s="2" t="inlineStr">
        <is>
          <t>12 Months Ended</t>
        </is>
      </c>
    </row>
    <row r="2">
      <c r="B2" s="2" t="inlineStr">
        <is>
          <t>Dec. 31, 2023</t>
        </is>
      </c>
    </row>
    <row r="3">
      <c r="A3" s="3" t="inlineStr">
        <is>
          <t>Equity Compensation Plans [Abstract]</t>
        </is>
      </c>
      <c r="B3" s="4" t="inlineStr">
        <is>
          <t xml:space="preserve"> </t>
        </is>
      </c>
    </row>
    <row r="4">
      <c r="A4" s="4" t="inlineStr">
        <is>
          <t>Equity Compensation Plans</t>
        </is>
      </c>
      <c r="B4" s="4" t="inlineStr">
        <is>
          <t xml:space="preserve">17. Equity Compensation Plans 2017 Equity Incentive Plan The 2017 Equity Incentive Plan provides for grants of stock options,
stock appreciation rights, restricted stock and other stock-based awards. Directors, officers and other employees and subsidiaries and
affiliates, as well as others performing consulting or advisory services for the Company and its subsidiaries, will be eligible for grants
under the 2017 Incentive Plan. The aggregate number of shares of Common Stock which may be issued or used for reference purposes under
the 2017 Incentive Plan or with respect to which awards may be granted may not exceed 7.9 million shares. As of December 31, 2023, 2.8
million shares remain available for issuance under the 2017 Incentive Plan. During the years ended December 31, 2023, 2022 and 2021, stock-based
compensation associated with equity awards issued under the 2017 Incentive Plan totaled $4.9 million, $3.4 million and $3.4 million, respectively,
while the related tax benefits recognized on these awards were $1.5 million, $0.9 million and $3.9 million, respectively. Class A Common Stock Awards In June 2023, the Company
granted stock awards under the 2017 Incentive Plan to non-executive directors on the Board. The stock awards vested immediately and the
Company issued 0.2 million shares of Class A common stock and recognized $0.6 million in expense during the year ended December 31, 2023,
which represented the fair value of the stock awards on the grant date. In May 2022, the Company
granted stock awards under the 2017 Equity Incentive Plan to independent directors on the Board. The stock awards vested immediately
and the Company issued 0.1 million shares of Class A common stock and recognized $0.6 million in expense during the year ended December
31, 2022, which represented the fair value of the stock awards on the grant date. In May 2021, the Company
granted stock awards under the Company’s 2017 Equity Incentive Plan to independent directors on the Board. The stock awards vested
immediately and the Company recognized $0.6 million in expense during year ended December 31, 2021, which represented the fair value
of the stock award on the grant date. Amended and Restated Grant Agreements On March 15, 2023, in accordance
with the 2017 Incentive Plan, the Company entered into amended and restated grant agreements relating to stock options and restricted
stock unit awards previously granted to the Company’s chief executive officer in March 2022 and June 2022. The amended agreements
revised the vesting schedule of the awards included in each grant. Pursuant to these agreements, 0.3 million of restricted stock units
and stock options fully vested on March 25, 2023, another 0.3 million of restricted stock units and stock options, which included conditionally
granted awards that were approved by shareholders at the 2023 Annual Meeting, will vest on March 25, 2024, and the remaining 0.3 million
of conditionally granted awards approved by shareholders at the 2023 Annual Meeting will vest in full on March 25, 2025. These amendments
resulted in the acceleration of $0.8 million of stock-based compensation expense into fiscal 2023 compared to the expense that would
have been recorded based on vesting under the original agreements. Employee Stock Options In June 2023, the 0.3 million
of conditionally granted stock options to the Company’s chief executive officer were approved by shareholders. These stock options
have an exercise price of $6.82 per option, expire in four years and vest over a two-year period. The fair value of this award, which
was determined to be $0.1 million on the effective date, is being expensed over the vesting period on a straight-line basis. In March and June 2022, the
Company granted 0.5 million and 0.1 million stock options, respectively, under the 2017 Equity Incentive Plan to its chief executive
officer at an exercise price of $6.82 per option. The stock options expire in five years and were to vest over a three-year period. In
April 2022, with the chief executive officer’s consent, the Company rescinded and cancelled 0.4 million of the stock options granted
in March 2022 because of annual limits set forth in the 2017 Equity Incentive Plan. The Company determined the fair value of the net
award of 0.2 million stock options to be $0.4 million which was expensed on a straight-line basis over the vesting period. During the year ended December
31, 2021, the Company granted 0.2 million stock options under the Company’s 2017 Equity Incentive Plan to certain management of
the Company. These stock options have exercise prices ranging from $22.57 to $32.28. The stock options expire in five years and vest
over a four-year period. The estimated fair value of the stock options is amortized over the options vesting period on a straight-line
basis. The Company determined the fair value of the 0.2 million options granted during the year ended December 31, 2021 to be $2.0 million
which will be expensed over the vesting period. Included in that amount were 0.2 million stock options with a fair value of $1.4 million
that were subsequently forfeited in December 2021. The following are the weighted
average assumptions used in calculating the fair value of the total stock options granted in 2023, 2022 and 2021 using the Black-Scholes
method:
Year Ended December 31,
2023 2022 2021
Weighted average grant date value $ 0.22 $ 2.02 $ 8.71
Risk free rate 4.48 % 2.67 % 0.58 %
Dividend yield — — —
Expected volatility 44.98 % 54.22 % 52.43 %
Expected term in years 2.58 3.45 3.55 In December 2021, 0.6 million
of vested stock options related to the former Chief Executive Officer had the post-termination exercise period extended from 90 days
to 352 days upon his resignation and departure from the Company. The $0.5 million of additional cost associated with this modification
was recorded as stock-based compensation expense in the 2021 consolidated statement of operations. The following table summarizes
the Company’s total stock option activity for the year ended December 31, 2023:
Options Weighted Weighted Intrinsic
Options outstanding as of December 31, 2022 819 $ 8.68 2.3 $ —
Granted 295 6.82 — —
Forfeited (33 ) 16.20 — —
Expired (218 ) 7.17 — —
Options outstanding as of December 31, 2023 863 8.13 2.2 — Outstanding and exercisable stock options as of
December 31, 2023 are as follows:
Options Outstanding Options Exercisable
Exercise Prices Number of Weighted Number of Weighted Intrinsic
$ 6.51 151 0.4 151 0.4 $   —
6.82 500 3.3 167 3.3 —
7.99 19 0.9 19 0.9 —
8.32 108 0.5 108 0.5 —
13.12 61 1.4 57 1.4 —
32.28 24 2.2 24 2.2 —
863 2.2 526 1.5 $ — The following table summarizes
the Company’s unvested stock option activity for the year ended December 31, 2023:
Options Weighted
Nonvested options as of December 31, 2022 307 $ 2.84
Granted 295 0.22
Vested (232 ) 2.55
Forfeited (33 ) 5.69
Nonvested options as of December 31, 2023 337 $ 0.41 The Company recognized $0.5
million, $0.7 million and $2.1 million in stock-based compensation expense related to stock options during the years ended December 31,
2023, 2022 and 2021, respectively. For stock options outstanding
as of December 31, 2023, there was $0.1 million of total unrecognized stock compensation cost with a remaining recognition period of 0.8
years. Cash received from the exercise of stock options was $0.2 million and
$1.4 million in 2022 and 2021, respectively. The tax benefit associated with the exercise of these stock options was $0.4 million
and $1.6 million in 2022 and 2021, respectively. The total intrinsic value of stock options exercised in 2022 and 2021 was $0.1 million
and $2.7 million, respectively. There were no stock options exercised in 2023. The fair value of stock options vested in 2023, 2022 and
2021 totaled $0.6 million, $0.7 million and $1.9 million, respectively. Employee Restricted Stock Units In 2023, the Company granted
2.4 million restricted stock units under the 2017 Incentive Plan to certain members of the Company’s management team. Approximately
one-half of the restricted stock units granted included a market vesting condition. During 2022, the Company granted 1.1 million restricted
stock units under the 2017 Equity Incentive Plan to certain management of the Company. Approximately one-half of these restricted stock
unit grants included a market vesting condition. In 2021, the Company granted 0.2 million of restricted stock units under the Company’s
2017 Equity Incentive Plan to certain management of the Company. Approximately one-third of these restricted stock unit grants included
a market vesting condition. The restricted stock awards granted in 2023, 2022 and 2021 that did not have a market vesting condition had
weighted average grant date fair values of $2.75, $5.53 and $19.25 per share, respectively. The estimated fair value of these awards
is recognized on a straight-line basis over the vesting period. In March and June 2022, the
Company granted 0.5 million and 0.1 million restricted stock units, respectively, under the 2017 Equity Incentive Plan to the Company’s
chief executive officer. These restricted stock awards had a grant date fair value of $6.32 and $4.81 per share, respectively. In April
2022, with the chief executive officer’s consent, the Company rescinded and cancelled 0.4 million of the restricted stock units
granted in March 2022 because of annual limits set forth in the 2017 Equity Incentive Plan. The Company determined the fair value of
the net award of 0.2 million restricted stock units to be $1.2 million which will be expensed on a straight-line basis over the vesting
period. The restricted stock awards
granted in 2023, 2022 and 2021 that did have a market vesting condition had weighted average grant date fair values of $1.92, $3.71 and
$16.28 per share, respectively. For these awards, the estimated fair value was measured on the grant date and incorporated the probability
of vesting occurring. The estimated fair value is recognized over the derived service period (as determined by the valuation model),
with such recognition occurring regardless of whether the market condition is met. The Company determined the weighted average grant
date fair value of these awards using a Monte Carlo Simulation of a Geometric Brownian Motion stock path model with the following weighted
average assumptions:
Year Ended December 31,
2023 2022 2021
Trading price of common stock on measurement date $ 2.72 $ 5.33 $ 24.88
Risk free interest rate 4.29 % 2.89 % 0.43 %
Expected life in years 2.7 2.9 2.7
Expected volatility 89.9 % 85.1 % 77.0 %
Expected dividend yield — — — The following table summarizes
the Company’s restricted stock unit activity for the year ended December 31, 2023:
Options Weighted
Nonvested restricted stock units as of December 31, 2022 1,235 $ 5.47
Granted 2,429 2.33
Vested (309 ) 6.32
Forfeited (298 ) 4.63
Nonvested restricted stock units as of December 31, 2023 3,057 $ 2.97 The Company recorded restricted
stock unit expense of $3.7 million, $2.1 million and $0.5 million during the years ended December 31, 2023, 2022 and 2021, respectively. For restricted stock units outstanding as of December 31, 2023, there
was $5.5 million of total unrecognized stock compensation cost with a remaining recognition period of 1.8 years. The weighted average
grant date fair value of restricted stock units granted in 2022 and 2021 was $4.72 and $18.18, respectively. Aggregate Non-Cash Stock Compensation The Company has accounted
for all stock-based compensation under the provisions of ASC 718 Compensation—Stock Compensation. This standard requires the Company
to record a non-cash expense associated with the fair value of stock-based compensation over the requisite service period. The table
below summarizes the aggregate non-cash stock compensation recognized in the statement of operations for stock awards, employee stock
options and the distribution by InnoHold of Paired Securities (in thousands).
Years Ended December 31,
2023 2022 2021
Cost of revenues $ 285 $ 305 $ 303
Marketing and sales 616 863 541
General and administrative 3,730 2,033 2,472
Research and development 244 165 50
Total non-cash stock compensation $ 4,875 $ 3,366 $ 3,3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Retirement Plan</t>
        </is>
      </c>
      <c r="B1" s="2" t="inlineStr">
        <is>
          <t>12 Months Ended</t>
        </is>
      </c>
    </row>
    <row r="2">
      <c r="B2" s="2" t="inlineStr">
        <is>
          <t>Dec. 31, 2023</t>
        </is>
      </c>
    </row>
    <row r="3">
      <c r="A3" s="3" t="inlineStr">
        <is>
          <t>Employee Retirement Plan [Abstract]</t>
        </is>
      </c>
      <c r="B3" s="4" t="inlineStr">
        <is>
          <t xml:space="preserve"> </t>
        </is>
      </c>
    </row>
    <row r="4">
      <c r="A4" s="4" t="inlineStr">
        <is>
          <t>Employee Retirement Plan</t>
        </is>
      </c>
      <c r="B4" s="4" t="inlineStr">
        <is>
          <t>18. Employee Retirement Plan In 2018, the Company established a 401(k) plan that qualifies as a
deferred compensation arrangement under Section 401 of the IRS Code. All eligible employees over the age of 18 and with 4 months’
service are eligible to participate in the plan. The plan provides for Company matching of employee contributions up to 5% of
eligible earnings. Company contributions immediately vest. The Company matching contribution expense was $3.8 million, $3.6 million and
$3.2 million for the years ended December 31, 2023,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Dec. 31, 2023</t>
        </is>
      </c>
    </row>
    <row r="3">
      <c r="A3" s="3" t="inlineStr">
        <is>
          <t>Concentrations [Abstract]</t>
        </is>
      </c>
      <c r="B3" s="4" t="inlineStr">
        <is>
          <t xml:space="preserve"> </t>
        </is>
      </c>
    </row>
    <row r="4">
      <c r="A4" s="4" t="inlineStr">
        <is>
          <t>Concentrations</t>
        </is>
      </c>
      <c r="B4" s="4" t="inlineStr">
        <is>
          <t>19. Concentrations The Company had the following disaggregated net
revenues by geographic region (in thousands):
Years Ended December 31,
2023 2022 2021
United States $ 506,538 $ 563,927 $ 708,976
International 4,003 9,274 16,023
Total revenue, net $ 510,541 $ 573,201 $ 724,999 The Company had one individual
customer that accounted for approximately 23% and 52% of accounts receivable at December 31, 2023 and 2022, respectively, and approximately
10%, 15% and 15% of net revenue during the years ended December 31, 2023, 2022 and 2021, respectively. The Company currently obtains
materials and components used in production from outside sources. As a result, the Company is dependent upon suppliers that in some instances,
are the sole source of supply. The Company is continuing efforts to dual-source key components. The failure of one or more of the Company’s
suppliers to provide materials or components on a timely basis could significantly impact the results of operations. The Company believes
that it can obtain these raw materials and components from other sources of supply in the ordinary course of business, although an unexpected
loss of supply over a short period of time may not allow for the replacement of these sources in the ordinary course of business. The Company maintains its
cash balances in financial institutions based in the United States that are insured by the Federal Deposit Insurance Corporation (FDIC)
up to $250,000 for each financial institution per entity. At times, the Company’s cash balance deposited at financial institutions
exceed the federally insured deposit limits. The Company has not experienced any losses in such accounts and believes it is not exposed
to any significant credit risk related to these deposi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20. Income Taxes The Company’s (loss)
income before income taxes of $(121.2) million, $120.4 million and $1.4 million during the years ended December 31, 2023, 2022 and 2021,
respectively, consisted entirely of income earned in the United States. Income tax (benefit) expense
for the years ended December 31, 2023, 2022 and 2021 consist of the following (in thousands):
Year ended December 31,
2023 2022 2021
Current:
Federal $ (167 ) $ (1,030 ) $ 1,692
State 217 344 699
Total current 50 (686 ) 2,391
Deferred:
Federal (42 ) 169,180 (6,678 )
State — 44,675 2,765
Total deferred (42 ) 213,855 (3,913 )
Income tax (benefit) expense $ 8 $ 213,169 $ (1,522 ) Income tax (benefit) expense differs from the
amount computed at the federal statutory corporate income tax rate as follows (in thousands):
Year ended December 31,
2023 2022 2021
Tax (provision) benefit at Federal statutory rate $ (25,454 ) $ 25,293 $ 299
State income tax provision (benefit), net of federal benefit (6,235 ) 292 (821 )
Noncontrolling interest 96 59 (418 )
Tax receivable agreement liability — (34,014 ) (843 )
Change in fair value – warrant liabilities — (912 ) (5,051 )
Change in valuation allowance 35,592 189,870 —
Remeasurement due to rate change (31 ) 2,530 3,287
Research and development tax credits (1,113 ) (1,763 ) —
Remeasurement of investment in Purple LLC (4,028 ) 29,822 1,834
Nondeductible compensation 281 — 531
Stock-based compensation 605 2,303 (330 )
Other 295 (311 ) (10 )
Income tax (benefit) expense $ 8 $ 213,169 $ (1,522 ) Deferred income taxes at
December 31, 2023 and 2022 consisted of the following (in thousands):
2023 2022
Basis difference in Purple LLC investment $ 156,521 $ 131,260
Tax over book basis in capital contributions 78,158 100,413
Start-up costs 405 449
Stock-based compensation 999 874
Interest carryforwards 2,314 1,573
Research and development tax credits 2,712 1,389
Charitable contribution carryforwards 121 77
Net operating losses 62,550 32,681
Total net deferred income tax asset 303,780 268,716
Less: Valuation allowance (303,780 ) (268,716 )
Net deferred income tax asset $ — $ — The Company’s sole
material asset is Purple LLC, which is treated as a partnership for U.S. federal income tax purposes and for purposes of certain state
and local income taxes. Purple LLC’s net taxable income and any related tax credits are passed through to its members and included
in the members’ tax returns, even though such net taxable income or tax credits may not have actually been distributed. While the
Company consolidates Purple LLC for financial reporting purposes, the Company will be taxed on its share of earnings of Purple LLC not
attributed to the noncontrolling interest holders, which will continue to bear their share of income tax on its allocable earnings of
Purple LLC. The income tax burden on the earnings taxed to the noncontrolling interest holders is not reported by the Company in its
consolidated financial statements under GAAP. As a result, the Company’s effective tax rate differs materially from the statutory
rate. The primary factors impacting expected tax are tax exempt income from the tax receivable agreement, remeasurement of the deferred
taxes associated with the investment in Purple LLC, and the impact of recording a valuation allowance. At December 31, 2021, the
Company did not record a valuation allowance on its deferred tax assets except for the tax over book basis in capital contributions, which
was determined to not be realizable. During 2022, the Company entered into a three-year cumulative loss position and determined that it
would not be able to generate sufficient taxable income to utilize its deferred tax assets. Based on this and other negative evidence,
the Company concluded it was more likely than not that its deferred tax assets would not be realized and that a full valuation allowance
for its deferred tax assets was required. As a result, $176.9 million of the valuation allowance associated with the Company’s federal
and state deferred tax assets was recorded along with an income tax expense in 2022. Income tax expense in 2023 was de minimis and the
Company continues to maintain a full valuation allowance on its deferred tax assets based on its three-year cumulative loss position. In connection with the Business
Combination, the Company entered into the Tax Receivable Agreement with InnoHold, which provides for the payment by the Company to InnoHold
of 80% of the net cash savings, if any, in U.S. federal, state and local income tax that the Company actually realizes (or is deemed
to realize in certain circumstances) in periods after the Closing as a result of (i) any tax basis increases in the assets of Purple
LLC resulting from the distribution to InnoHold of the cash consideration, (ii) the tax basis increases in the assets of Purple LLC resulting
from the redemption by Purple LLC or the exchange by the Company, as applicable, of Class B Paired Securities or cash, as applicable,
and (iii) imputed interest deemed to be paid by the Company as a result of, and additional tax basis arising from, payments it makes
under the agreement. As noncontrolling interest
holders exercise their right to exchange or cause Purple LLC to redeem all or a portion of their Class B Units, a Tax Receivable Agreement
liability may be recorded based on 80% of the estimated future cash tax savings that the Company may realize as a result of increases
in the basis of the assets of Purple LLC attributed to the Company as a result of such exchange or redemption. The amount of the increase
in asset basis, the related estimated cash tax savings and the attendant liability to be recorded will depend on the price of the Company’s
Class A common stock at the time of the relevant redemption or exchange. During 2022, the Company concluded
a tax receivable agreement liability was not probable and correspondingly reduced its tax receivable agreement liability to zero. As a
result, the Company recognized tax receivable agreement income of $162.0 million in the Company’s consolidated statement of operations
for the year ended December 31, 2022. There was no tax receivable agreement liability recorded during 2023. As of December 31, 2023, the
Company estimates it will have approximately $50.0 million of tax-affected U.S. net operating loss (“NOL”) carryforwards,
of which $49.5 million do not have an expiration date and $0.5 million expire in 2037. The Company also had approximately $12.6 million
of tax-affected NOL carryforwards to reduce future state taxable income at December 31, 2023, which have various carryforward periods
and begin to expire in 2026, if unused. Under Section 382 and related provisions of the Internal Revenue Code of 1986, as amended
(the “Code”), if a corporation undergoes an “ownership change” generally defined as a greater than 50 percentage
point change (by value) in its equity ownership by certain stockholders over a three-year period), the corporation’s ability to
use its pre-change net operating loss carryforwards and other pre-change tax attributes to offset its post-change income may be limited.
If finalized, Treasury Regulations currently proposed under Section 382 of the Code may further limit our ability to utilize our pre-change
NOLs or other tax attributes if we undergo a future ownership change. Thus, our ability to utilize carryforwards of our net operating
losses, including net operating losses acquired from the Intellibed acquisition, and other tax attributes to reduce future tax liabilities
may be substantially restricted. As of December 31, 2023, we have not completed a study to assess whether an ownership change has occurred,
as defined by IRC Sections 382 and 383, or whether there have been ownership changes since the Company's formation due to the complexity
and cost associated with such study, and the fact that there may be additional such ownership changes in the future. The federal and state
net operating loss carryforwards and research and development credit carryforwards that can be utilized in the future could be significantly
limited. There can be no assurance that the Company will ever be able to realize the benefit of some or all of the federal and state loss
carryforwards or credit carryforwards, either due to ongoing operating losses or due to ownership change limitations. The Company estimates federal
research and development (“R&amp;D”) tax credit carryforwards will be approximately $2.0 million as of December 31, 2023,
which begin to expire in 2042, if unused. The Company also had approximately $1.3 million of state tax credit carryforwards to reduce
future state tax liability at December 31, 2023, which have various carryforward periods and begin to expire in 2030, if unused. The effects of uncertain tax
positions are recognized in the consolidated financial statements if these positions meet a “more-likely-than-not” threshold.
For those uncertain tax positions that are recognized in the consolidated financial statements, liabilities are established to reflect
the portion of those positions it cannot conclude “more-likely-than-not” to be realized upon ultimate settlement. The Company’s
policy is to recognize interest and penalties related to unrecognized tax benefits on the income tax expense line in the accompanying
consolidated statement of operations. Accrued interest and penalties would be included on the related tax liability line in the consolidated
balance sheet. There were no unrecognized tax benefits recorded in the 2021 consolidated financial statements. The following table summarizes
the Company’s unrecognized tax benefits for the years ended December 31, 2023 and 2022:
(In thousands) Unrecognized Tax
Unrecognized tax benefits as of December 31, 2021 $ —
Increase due to current year tax positions 177
Increase due to prior year tax positions 264
Increase due to acquisition 152
Unrecognized tax benefits as of December 31, 2022 $ 593
Increase due to current year tax positions 215
Increase due to prior year tax positions 291
Decrease due to lapse of statute of limitations (153 )
Unrecognized tax benefits as of December 31, 2023 $ 946 The Company remains subject
to income tax examinations for its U.S. federal income taxes for 2017 through 2023. The Company also remains subject to income
tax examinations for U.S. state and local income taxes generally for 2017 through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1. Subsequent Events Amended and Restated Credit Agreement On January 23, 2024, the Loan
Parties entered into a Second Amendment to the Term Loan Agreement (the “Second Amendment”) and concurrently therewith an
Amended and Restated Credit Agreement (the “Amended and Restated Credit Agreement”), which amended and restated the Term Loan
Agreement, with CCP, Blackwell, Harvest Small Cap Partners Master, Ltd. (“Harvest Master”), Harvest Small Cap Partners, L.P.
(“Harvest Partners”), and HSCP Strategic IV, L.P. (“HSCP” and together with CCP, Blackwell, Harvest Master, and
Harvest Partners, the “Lenders”) and Delaware Trust Company, as administrative agent. The Lenders agreed to assume the rights
and obligations of the Loan Parties under the Term Loan Agreement and, pursuant to the Second Amendment and the Amended and Restated Credit
Agreement, have agreed to refinance existing obligations with a new term loan to Purple LLC. The Second Amendment and the Amended and
Restated Credit Agreement, among other things, included the following:
● A term loan in the amount of $61.0 million (the “Loan”) was funded by the Lenders that repaid in full the $25.0 million of Term Loans outstanding, repaid in full the $5.0 million of ABL Loans outstanding, paid fees, premiums and expenses incurred in connection with this transaction, and provided net proceeds to the Company (after payments of outstanding debt, unpaid accrued interest, and expenses) equal to approximately $27.0 million. Pursuant to entering into these agreements, the Company incurred fees and expenses of $
● In connection with the Amended and Restated Credit Agreement, all obligations under the ABL Agreement have been paid in full and the ABL Agreement has been terminated.
● Interest
on the Loan is payable each month and the principal outstanding is due on December 31, 2026,
the maturity date of the Loan. Purple LLC may elect for interest to be capitalized and added
to the principal amount. ● The Loan bears interest at a rate equal to (i) the secured overnight financing rate as administered by the Federal Reserve Bank of New York plus 0.10%, with a floor of 3.5% per annum, plus (ii) 8.25% per annum (or, if Purple LLC elects to pay interest in kind to reduce its cash obligations, 10.25% per annum). Any prepayments on or after August 7, 2024 but before August 7, 2025 are subject to a prepayment penalty of 1.25%, and any prepayments on or after August 7, 2025 are subject to a prepayment penalty of 2.50%. The Amended and Restated Credit Agreement and agreements ancillary thereto provide for certain remedies to the Lenders in the event of customary events of default.
● The Company may request an additional term loan from the Lenders in an aggregate amount not to exceed $19.0 million on terms requested by Purple LLC to the extent agreed to by the lenders at their discretion.
● Granted a security interest to the Lenders in substantially all of the assets (subject to certain limited exceptions) of the Loan Parties to secure the Loan Parties’ obligations under the Amended and Restated Credit Agreement and any other agreements contemplated thereby (including all outstanding loans as of the date of the Amended and Restated Credit Agreement), including a security interest in the intellectual property owned by the Loan Parties and the intellectual property licenses held by the Loan Parties pursuant to the Amended and Restated Credit Agreement and an Amended and Amended and Restated Pledge and Security Agreement among the Loan Parties and the Agent (the “Security Agreement”).
● The
Loan Parties (other than Purple LLC) provided an unconditional guaranty of the payment of
all obligations and liabilities of Purple LLC under the Amended and Restated Credit Agreement.
● Removed
restrictions and requirements typically associated with an asset-based loan.
● The
Amended and Restated Credit Agreement also provides for standard indemnification
of the Lenders and contains representations, warranties and certain covenants of the Loan Parties. While any amounts are outstanding under
the Amended and Restated Credit Agreement, the Loan Parties are subject to a number of affirmative and negative covenants, including covenants
regarding dispositions of property, investments, forming or acquiring subsidiaries, business combinations or acquisitions, incurrence
of additional indebtedness and transactions with affiliates, among other customary covenants. The Loan Parties are also restricted from
paying dividends or making other distributions or payments on their capital stock, subject to limited exceptions. Warrants Issued Also on January 23, 2024,
in connection with the Amended and Restated Credit Agreement, the Company issued warrants to the Lenders (the “Warrants”)
to purchase 20.0 million shares of the Company’s Class A common stock at a price of $1.50 per share, subject to certain adjustments.
The terms of the Warrants are described as follows: ● Each Warrant entitles the registered holder to purchase one share of
the Company’s Class A common stock at a price of $1.50 per share, subject to adjustment. The Warrants will expire on the 10-year
anniversary of issuance, or earlier upon redemption.
● The holders
do not have the rights or privileges of holders of Class A common stock or any voting rights until they exercise their Warrants.
After the issuance of shares of Class A common stock upon exercise of the Warrants, each holder will be entitled to one vote for
each share of Class A common stock held of record on all matters to be voted on by stockholders generally. ● While the Warrants are exercisable, the Company may call the Warrants for redemption in whole and not in part at any time at a price of $0.01 per share of Class A common stock issuable upon exercise of the Warrants upon not less than 45 days’ prior written notice of redemption (the “45-day redemption period”) to each holder, provided that this redemption right is only available if the reported last sale price of the Class A common stock equals or exceeds $24.00 per share on each of 20 trading days within a 30-trading day period ending three business days before the Company sends the notice of redemption to the holders. ● A holder of the Warrants will not have the right to exercise its Warrants, to the extent that after giving effect to such exercise, the holder (together with its affiliates) would beneficially own in excess of 49.9% of the shares of Class A common stock outstanding immediately after giving effect to such exercise.
● If the
number of outstanding shares of Class A common stock is increased by a stock dividend payable in shares of Class A common stock,
or by a split-up of shares of Class A common stock or other similar event, then, on the effective date of such stock dividend, split-up
or similar event, the number of shares of Class A common stock issuable on exercise of each Warrant will be increased in proportion
to such increase in the outstanding shares of Class A common stock.
● The issuance
of the Warrants does not affect the rights of the Company’s existing security holders, other than with respect to potential
dilution as a result of an increase in the number of shares of Class A common stock outstanding if the Lenders exercise the Warrants. Registration Rights Agreement On January 23, 2024, in connection with the issuance of the Warrants,
the Company entered into an Amended and Restated Registration Rights Agreement (the “Registration Rights Agreement”) with
CCP, Blackwell, Coliseum Capital Co-Invest III, L.P., Harvest Master, Harvest Partners, and HSCP (the “Holders”), providing
for the registration under the Securities Act of 1933, as amended (the “Securities Act”) of the Warrants and the Registrable
Securities, subject to customary terms and conditions. The Registration Rights Agreement entitles the Holders to demand registration of
the Registrable Securities and also to piggyback on the registration of Company securities by the Company and other Company securityholders.
The Company will be responsible for the payment of the Holders’ expenses in connection with any offering or sale of Registrable
Securities by the Holders, including underwriting discounts or selling commissions, placement agent or broker fees or similar discounts,
commissions or fees relating to the sale of certain Registrable Securities. The Registration Rights Agreement
provides further that on or prior to February 22, 2024, the Company will be required to prepare and file with the SEC pursuant to Rule
415 of the Securities Act a registration statement to register the resale of the Registrable Securities. The Company received an extension
from the Holders to file the registration statement on or prior to March 22, 2024. Amendment
to Chief Executive Officer’s Employment Agreement On
January 26, 2024, the Board unanimously approved an amendment to the amended and restated employment agreement of Robert T. DeMartini,
the Company’s Chief Executive Officer (the “Amendment”). Under the Amendment, the Company agreed that, among other
things: (1) Mr. DeMartini’s base salary will be increased, effective March 19, 2024, to $725,000; (2) Mr. DeMartini will be eligible
to earn an incremental aggregate cash bonus equal to $850,000 that will vest 10% on August 1, 2024, 20% on February 1, 2025, and 70%
on August 1, 2025, provided he continues to be employed by the Company and subject to Mr. DeMartini’s obligation to repay any such
bonus actually received in the event his employment is terminated other than by the Company without cause prior to June 30, 2026, subject
to certain conditions; and (3) Mr. DeMartini will be eligible to earn a cash payment of up to $5,000,000, less tax and other required
withholdings, based on the Volume Weighted Average Price per share of the Company’s common stock on NASDAQ during the period from
March 16, 2026 through June 30, 2026 subject to his continued employment with the Company, with the amount earned payable in quarterly
installments commencing with the first payroll period following June 30, 2026. In
addition, under the Amendment, in the event of Mr. DeMartini’s retirement, subject to certain conditions, all of Mr. DeMartini’s
time-based vesting restricted stock units (“RSUs”) then outstanding and unvested will vest in accordance with the remaining
schedule as if Mr. DeMartini remained employed for an additional twelve (12) months and all of Mr. DeMartini’s outstanding performance-based
vesting RSUs (“PSUs”) then outstanding will be eligible to vest on a pro-rata basis, subject to the performance achieved
at the same time as active Company employees with the same type of PSUs. Accordingly, the revised vesting terms in the Amendment amend
the terms in Mr. DeMartini’s RSU and PSU grant agreements dated June 20, 2023. Senior
Leadership Team Special Recognition Bonus On
January 26, 2024, the Board unanimously approved a special recognition bonus payment to certain members of the Company’s senior
leadership team. Each participant is eligible to earn a special recognition bonus payment equal to 15 months of their regular salary.
The special recognition bonus payment is payable, subject to the employee’s continued employment with the Company, 10% on August
1, 2024, 20% on February 1, 2025, and 70% on August 1, 2025. Contingent
Shares Issued to Intellibed Security Holders The consideration transferred for the acquisition of Intellibed included
contingent consideration of 1.5 million shares of Class A common stock issuable to Intellibed security holders if the closing price of
the Company’s stock did not equal or exceed $5.00 for at least 10 trading days over any period of 30 consecutive trading days during
the period beginning on the six-month anniversary of the closing date and ending on the 18-month anniversary of the closing date. Since
the Company’s stock price did not meet any of the indicated thresholds during the contingency period, the 1.5 million contingent
shares were issued to Intellibed security holders on March 4, 2024. Settlement
of Tempur Sealy Intellectual Property Litigation On
March 12, 2024, the Company, Sealy and Sealy Technology mutually entered into a settlement agreement which settled all current
intellectual property litigation between the parties as described above in more detail under Note 13— Commitments and
Contingencies – Legal Proceed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20757</v>
      </c>
      <c r="C4" s="7" t="n">
        <v>-92470</v>
      </c>
      <c r="D4" s="7" t="n">
        <v>3114</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cash equivalents and restricted cash</t>
        </is>
      </c>
      <c r="B3" s="7" t="n">
        <v>26857</v>
      </c>
      <c r="C3" s="7" t="n">
        <v>41754</v>
      </c>
    </row>
    <row r="4">
      <c r="A4" s="4" t="inlineStr">
        <is>
          <t>Accounts receivable, net</t>
        </is>
      </c>
      <c r="B4" s="6" t="n">
        <v>37802</v>
      </c>
      <c r="C4" s="6" t="n">
        <v>34566</v>
      </c>
    </row>
    <row r="5">
      <c r="A5" s="4" t="inlineStr">
        <is>
          <t>Inventories</t>
        </is>
      </c>
      <c r="B5" s="6" t="n">
        <v>66878</v>
      </c>
      <c r="C5" s="6" t="n">
        <v>73197</v>
      </c>
    </row>
    <row r="6">
      <c r="A6" s="4" t="inlineStr">
        <is>
          <t>Prepaid expenses</t>
        </is>
      </c>
      <c r="B6" s="6" t="n">
        <v>8536</v>
      </c>
      <c r="C6" s="6" t="n">
        <v>7821</v>
      </c>
    </row>
    <row r="7">
      <c r="A7" s="4" t="inlineStr">
        <is>
          <t>Other current assets</t>
        </is>
      </c>
      <c r="B7" s="6" t="n">
        <v>1737</v>
      </c>
      <c r="C7" s="6" t="n">
        <v>4117</v>
      </c>
    </row>
    <row r="8">
      <c r="A8" s="4" t="inlineStr">
        <is>
          <t>Total current assets</t>
        </is>
      </c>
      <c r="B8" s="6" t="n">
        <v>141810</v>
      </c>
      <c r="C8" s="6" t="n">
        <v>161455</v>
      </c>
    </row>
    <row r="9">
      <c r="A9" s="4" t="inlineStr">
        <is>
          <t>Property and equipment, net</t>
        </is>
      </c>
      <c r="B9" s="6" t="n">
        <v>128661</v>
      </c>
      <c r="C9" s="6" t="n">
        <v>136673</v>
      </c>
    </row>
    <row r="10">
      <c r="A10" s="4" t="inlineStr">
        <is>
          <t>Operating lease right-of-use assets</t>
        </is>
      </c>
      <c r="B10" s="6" t="n">
        <v>95767</v>
      </c>
      <c r="C10" s="6" t="n">
        <v>102541</v>
      </c>
    </row>
    <row r="11">
      <c r="A11" s="4" t="inlineStr">
        <is>
          <t>Goodwill</t>
        </is>
      </c>
      <c r="B11" s="4" t="inlineStr">
        <is>
          <t xml:space="preserve"> </t>
        </is>
      </c>
      <c r="C11" s="6" t="n">
        <v>4897</v>
      </c>
    </row>
    <row r="12">
      <c r="A12" s="4" t="inlineStr">
        <is>
          <t>Intangible assets, net</t>
        </is>
      </c>
      <c r="B12" s="6" t="n">
        <v>22196</v>
      </c>
      <c r="C12" s="6" t="n">
        <v>26221</v>
      </c>
    </row>
    <row r="13">
      <c r="A13" s="4" t="inlineStr">
        <is>
          <t>Other long-term assets</t>
        </is>
      </c>
      <c r="B13" s="6" t="n">
        <v>2191</v>
      </c>
      <c r="C13" s="6" t="n">
        <v>1546</v>
      </c>
    </row>
    <row r="14">
      <c r="A14" s="4" t="inlineStr">
        <is>
          <t>Total assets</t>
        </is>
      </c>
      <c r="B14" s="6" t="n">
        <v>390625</v>
      </c>
      <c r="C14" s="6" t="n">
        <v>433333</v>
      </c>
    </row>
    <row r="15">
      <c r="A15" s="3" t="inlineStr">
        <is>
          <t>Current liabilities:</t>
        </is>
      </c>
      <c r="B15" s="4" t="inlineStr">
        <is>
          <t xml:space="preserve"> </t>
        </is>
      </c>
      <c r="C15" s="4" t="inlineStr">
        <is>
          <t xml:space="preserve"> </t>
        </is>
      </c>
    </row>
    <row r="16">
      <c r="A16" s="4" t="inlineStr">
        <is>
          <t>Accounts payable</t>
        </is>
      </c>
      <c r="B16" s="6" t="n">
        <v>49831</v>
      </c>
      <c r="C16" s="6" t="n">
        <v>46441</v>
      </c>
    </row>
    <row r="17">
      <c r="A17" s="4" t="inlineStr">
        <is>
          <t>Customer prepayments</t>
        </is>
      </c>
      <c r="B17" s="6" t="n">
        <v>5718</v>
      </c>
      <c r="C17" s="6" t="n">
        <v>4452</v>
      </c>
    </row>
    <row r="18">
      <c r="A18" s="4" t="inlineStr">
        <is>
          <t>Accrued rebates and allowances</t>
        </is>
      </c>
      <c r="B18" s="6" t="n">
        <v>13243</v>
      </c>
      <c r="C18" s="6" t="n">
        <v>9804</v>
      </c>
    </row>
    <row r="19">
      <c r="A19" s="4" t="inlineStr">
        <is>
          <t>Accrued warranty liabilities – current portion</t>
        </is>
      </c>
      <c r="B19" s="6" t="n">
        <v>9793</v>
      </c>
      <c r="C19" s="6" t="n">
        <v>5803</v>
      </c>
    </row>
    <row r="20">
      <c r="A20" s="4" t="inlineStr">
        <is>
          <t>Operating lease obligations – current portion</t>
        </is>
      </c>
      <c r="B20" s="6" t="n">
        <v>14843</v>
      </c>
      <c r="C20" s="6" t="n">
        <v>13708</v>
      </c>
    </row>
    <row r="21">
      <c r="A21" s="4" t="inlineStr">
        <is>
          <t>Other current liabilities</t>
        </is>
      </c>
      <c r="B21" s="6" t="n">
        <v>17554</v>
      </c>
      <c r="C21" s="6" t="n">
        <v>17921</v>
      </c>
    </row>
    <row r="22">
      <c r="A22" s="4" t="inlineStr">
        <is>
          <t>Total current liabilities</t>
        </is>
      </c>
      <c r="B22" s="6" t="n">
        <v>110982</v>
      </c>
      <c r="C22" s="6" t="n">
        <v>98129</v>
      </c>
    </row>
    <row r="23">
      <c r="A23" s="4" t="inlineStr">
        <is>
          <t>Debt, net of current portion</t>
        </is>
      </c>
      <c r="B23" s="6" t="n">
        <v>26909</v>
      </c>
      <c r="C23" s="6" t="n">
        <v>23657</v>
      </c>
    </row>
    <row r="24">
      <c r="A24" s="4" t="inlineStr">
        <is>
          <t>Accrued warranty liabilities, net of current portion</t>
        </is>
      </c>
      <c r="B24" s="6" t="n">
        <v>25798</v>
      </c>
      <c r="C24" s="6" t="n">
        <v>18660</v>
      </c>
    </row>
    <row r="25">
      <c r="A25" s="4" t="inlineStr">
        <is>
          <t>Operating lease obligations, net of current portion</t>
        </is>
      </c>
      <c r="B25" s="6" t="n">
        <v>109094</v>
      </c>
      <c r="C25" s="6" t="n">
        <v>115599</v>
      </c>
    </row>
    <row r="26">
      <c r="A26" s="4" t="inlineStr">
        <is>
          <t>Asset retirement obligations</t>
        </is>
      </c>
      <c r="B26" s="6" t="n">
        <v>2235</v>
      </c>
      <c r="C26" s="6" t="n">
        <v>2117</v>
      </c>
    </row>
    <row r="27">
      <c r="A27" s="4" t="inlineStr">
        <is>
          <t>Total liabilities</t>
        </is>
      </c>
      <c r="B27" s="6" t="n">
        <v>275018</v>
      </c>
      <c r="C27" s="6" t="n">
        <v>258162</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Additional paid-in capital</t>
        </is>
      </c>
      <c r="B30" s="6" t="n">
        <v>591380</v>
      </c>
      <c r="C30" s="6" t="n">
        <v>529466</v>
      </c>
    </row>
    <row r="31">
      <c r="A31" s="4" t="inlineStr">
        <is>
          <t>Accumulated deficit</t>
        </is>
      </c>
      <c r="B31" s="6" t="n">
        <v>-475969</v>
      </c>
      <c r="C31" s="6" t="n">
        <v>-355212</v>
      </c>
    </row>
    <row r="32">
      <c r="A32" s="4" t="inlineStr">
        <is>
          <t>Total stockholders’ equity attributable to Purple Innovation, Inc.</t>
        </is>
      </c>
      <c r="B32" s="6" t="n">
        <v>115422</v>
      </c>
      <c r="C32" s="6" t="n">
        <v>174263</v>
      </c>
    </row>
    <row r="33">
      <c r="A33" s="4" t="inlineStr">
        <is>
          <t>Noncontrolling interest</t>
        </is>
      </c>
      <c r="B33" s="6" t="n">
        <v>185</v>
      </c>
      <c r="C33" s="6" t="n">
        <v>908</v>
      </c>
    </row>
    <row r="34">
      <c r="A34" s="4" t="inlineStr">
        <is>
          <t>Total stockholders’ equity</t>
        </is>
      </c>
      <c r="B34" s="6" t="n">
        <v>115607</v>
      </c>
      <c r="C34" s="6" t="n">
        <v>175171</v>
      </c>
    </row>
    <row r="35">
      <c r="A35" s="4" t="inlineStr">
        <is>
          <t>Total liabilities and stockholders’ equity</t>
        </is>
      </c>
      <c r="B35" s="6" t="n">
        <v>390625</v>
      </c>
      <c r="C35" s="6" t="n">
        <v>433333</v>
      </c>
    </row>
    <row r="36">
      <c r="A36" s="4" t="inlineStr">
        <is>
          <t>Class A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value</t>
        </is>
      </c>
      <c r="B38" s="6" t="n">
        <v>11</v>
      </c>
      <c r="C38" s="6" t="n">
        <v>9</v>
      </c>
    </row>
    <row r="39">
      <c r="A39" s="4" t="inlineStr">
        <is>
          <t>Class B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value</t>
        </is>
      </c>
      <c r="B41" s="4" t="inlineStr">
        <is>
          <t xml:space="preserve"> </t>
        </is>
      </c>
      <c r="C4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t>
        </is>
      </c>
    </row>
    <row r="5">
      <c r="A5" s="4" t="inlineStr">
        <is>
          <t>Variable Interest Entities</t>
        </is>
      </c>
      <c r="B5" s="4" t="inlineStr">
        <is>
          <t>Variable Interest Entities Purple LLC is a variable
interest entity. The Company determined that it is the primary beneficiary of Purple LLC as it is the sole managing member and has the
power to direct the activities most significant to Purple LLC’s economic performance as well as the obligation to absorb losses
and receive benefits that are potentially significant. At December 31, 2023, Purple Inc. had a 99.8% economic interest in Purple LLC
and consolidated 100% of Purple LLC’s assets, liabilities and results of operations in the Company’s consolidated financial
statements contained herein. The holders of Class B Units held 0.2% of the economic interest in Purple LLC as of December 31, 2023. For
further discussion see Note 15— Stockholders’ Equity</t>
        </is>
      </c>
    </row>
    <row r="6">
      <c r="A6" s="4" t="inlineStr">
        <is>
          <t>Reclassification</t>
        </is>
      </c>
      <c r="B6" s="4" t="inlineStr">
        <is>
          <t>Reclassification Certain prior year amounts
in the consolidated financial statements have been reclassified to conform to the current year presentation with no effect on
previously reported net (loss) income, cash flows or stockholders’ equity. Accrued warranty liabilities, previously included in
the consolidated balance sheet within other current liabilities and other long-term liabilities, net of current portion, are now presented
separately. Also, the change in accrued warranty liabilities, previously reflected in the consolidated statement of cash flows within
the change in other accrued liabilities, is now presented separately. In addition, accrued sales returns, accrued compensation and accrued
sales and use tax, previously presented separately in the consolidated balance sheet, are now included within other current liabilities.
Correspondingly, the changes in accrued sales returns and accrued compensation, previously reflected separately in the consolidated statement
of cash flows, are now presented within the change in other current liabilities.</t>
        </is>
      </c>
    </row>
    <row r="7">
      <c r="A7" s="4" t="inlineStr">
        <is>
          <t>Use of Estimates</t>
        </is>
      </c>
      <c r="B7" s="4" t="inlineStr">
        <is>
          <t>Use of Estimates The accompanying consolidated
financial statements have been prepared in accordance with generally accepted accounting principles in the United States (“GAAP”)
and applicable rules and regulations of the Securities and Exchange Commission (“SEC”) and reflect the financial position,
results of operations and cash flows of the Company. The preparation of consolidated financial statements in conformity with GAAP requires
the Company to establish accounting policies and to make estimates and judgments that affect the reported amounts of assets and liabilities
and disclosure of contingent assets and liabilities as of the date of the consolidated financial statements and the reported amounts of
revenues and expenses during the reporting period. The Company bases its estimates on historical experience and on various other assumptions
believed to be reasonable, the results of which form the basis for making judgments about the carrying values of assets and liabilities.
The Company regularly makes estimates and assumptions including, but not limited to, estimates that affect revenue recognition, accounts
receivable and allowance for credit losses, valuation of inventories, sales returns, warranty returns, fair value of assets acquired and
liabilities assumed in a business combination, impairment reviews of long-lived assets and definite-lived intangible assets whenever events
or changes in circumstances indicate that the carrying amount of an asset may not be recoverable, warrant liabilities, stock based compensation,
the recognition and measurement of loss contingencies, estimates of current and deferred income taxes, deferred income tax valuation allowances,
and amounts associated with the Company’s tax receivable agreement with InnoHold, LLC (“InnoHold”). Predicting future
events is inherently an imprecise activity and, as such, requires the use of judgment. Actual results could differ materially from those
estimates.</t>
        </is>
      </c>
    </row>
    <row r="8">
      <c r="A8" s="4" t="inlineStr">
        <is>
          <t>Cash, Cash Equivalents and Restricted Cash</t>
        </is>
      </c>
      <c r="B8" s="4" t="inlineStr">
        <is>
          <t xml:space="preserve">Cash, Cash Equivalents and Restricted Cash The Company considers all
highly liquid investments with an original maturity of three months or less to be cash equivalents. The carrying value of cash, cash
equivalents and restricted cash approximates fair value because of the short-term maturity of those instruments. At December 31,
2022, cash, cash equivalents and restricted cash included $1.7 million of restricted cash deposited by Intellibed in a separate account
pursuant to an escrow agreement with the Company. There was no restricted cash included in cash, cash equivalents and restricted cash
at December 31, 2023. For further discussion regarding restricted cash, see Note 4 — Acquisition. </t>
        </is>
      </c>
    </row>
    <row r="9">
      <c r="A9" s="4" t="inlineStr">
        <is>
          <t>Accounts Receivable and Allowance for Credit Losses</t>
        </is>
      </c>
      <c r="B9" s="4" t="inlineStr">
        <is>
          <t>Accounts Receivable and Allowance for Credit
Losses Accounts receivable are recorded
net of an allowance for expected losses and consist primarily of receivables from wholesale customers and receivables from third-party
consumer financing partners and credit card processors. The allowance is recognized in an amount equal to anticipated future write-offs
over the expected life of the receivables historical experience, customer payment practices and current economic trends.
Actual credit losses could differ from those estimates</t>
        </is>
      </c>
    </row>
    <row r="10">
      <c r="A10" s="4" t="inlineStr">
        <is>
          <t>Inventories</t>
        </is>
      </c>
      <c r="B10" s="4" t="inlineStr">
        <is>
          <t>Inventories Inventories are comprised
of raw materials, work-in-process and finished goods and are stated at the lower of cost or net realizable value. Manufactured inventory
consists of raw material, direct labor and manufacturing overhead costs. Inventory cost is calculated using a method that approximates
average cost. The Company reviews the components of its inventory on a regular basis for excess and obsolete inventory and makes appropriate
adjustments when necessary. Once established, the original cost of the inventory less the related inventory reserves represents the new
cost basis of such products.</t>
        </is>
      </c>
    </row>
    <row r="11">
      <c r="A11" s="4" t="inlineStr">
        <is>
          <t>Property and Equipment</t>
        </is>
      </c>
      <c r="B11" s="4" t="inlineStr">
        <is>
          <t>Property and Equipment Property and equipment are
stated at cost, net of depreciation. Property and equipment are depreciated using the straight-line method over the estimated useful
lives of the respective assets, ranging from 1 to 17 years, as follows:
Years
Equipment 5 - 10
Furniture and fixtures 2 - 7
Office equipment 3 - 5
Leasehold improvements 1 - 17 Major renewals and betterments
that increase value or extend useful life are capitalized. The Company records depreciation and amortization in cost of sales for long-lived
assets used in the manufacturing process, and within each line item of operating expenses for all other long-lived assets. Leasehold
improvements are amortized over the shorter of the useful life of the leasehold improvements or the contractual term of the lease,
with consideration of lease renewal options if exercise is reasonably certain. The cost and related accumulated depreciation of assets
sold or retired is removed from the accounts with any resulting gain or loss included in the consolidated statement of operations. The Company capitalizes interest
on borrowings during the active construction period of major capital projects. Interest capitalization ceases once a project is substantially
complete or no longer undergoing construction activities to prepare it for its intended use. Capitalized interest is added to the cost
of the underlying assets and is amortized over the useful lives of the assets. When no debt is specifically identified as being incurred
in connection with a construction project, the Company capitalizes interest on amounts expended on the project using the weighted average
cost of the Company’s outstanding borrowings.</t>
        </is>
      </c>
    </row>
    <row r="12">
      <c r="A12" s="4" t="inlineStr">
        <is>
          <t>Leases</t>
        </is>
      </c>
      <c r="B12" s="4" t="inlineStr">
        <is>
          <t xml:space="preserve">Leases The Company determines if
an agreement contains a lease at the inception of a contract. For leases with an initial term greater than 12 months, a related lease
liability is recorded on the balance sheet at the present value of future payments discounted at the estimated fully collateralized incremental
borrowing rate (discount rate) corresponding with the lease term. In addition, a right-of-use (“ROU”) asset is recorded as
the initial amount of the lease liability, plus any lease payments made to the lessor before or at the lease commencement date and any
initial direct costs incurred, less any tenant improvement allowance incentives received. The Company elected not to separate lease and
non-lease components for all real estate leases. The Company calculates the
present value of future payments using its incremental borrowing rate when the discount rate implicit in the lease is not known. The
incremental borrowing rate is the rate of interest that a lessee would have to pay to borrow on a collateralized basis over a similar
term at an amount equal to the lease payments in a similar economic environment. The Company determines the applicable incremental borrowing
rate at the lease commencement date based on the rates of its secured borrowings, which is then adjusted for the appropriate lease term
and risk premium. In determining the Company’s ROU assets and corresponding lease liabilities, the Company applies these incremental
borrowing rates to the minimum lease payments within each lease agreement. Lease expense is recognized
on a straight-line basis over the lease term. Tenant incentive allowances received from the lessor are amortized through the ROU asset
as a reduction of rent expense over the lease term. Any variable lease costs are expensed as incurred. Leases with an initial term
of 12 months or less (short-term leases) are not recorded as ROU assets and corresponding lease liabilities. Short-term lease expense
is recognized on a straight-line basis over the lease term. ROU assets are assessed for impairment as part of long-lived assets, which
is performed whenever events or changes in circumstances indicate that the carrying amount of an asset or asset group may not be recoverable. </t>
        </is>
      </c>
    </row>
    <row r="13">
      <c r="A13" s="4" t="inlineStr">
        <is>
          <t>Business Combinations</t>
        </is>
      </c>
      <c r="B13" s="4" t="inlineStr">
        <is>
          <t>Business Combinations The Company accounts for
business combinations using the acquisition method of accounting, in accordance with ASC 805, Business Combinations. In the event an acquisition
involves an entity with which the Company has a preexisting relationship, the Company will generally recognize a gain or loss
within the consolidated statement of operations to settle that relationship as of the acquisition date. Transaction costs associated
with business combinations are expensed as incurred.</t>
        </is>
      </c>
    </row>
    <row r="14">
      <c r="A14" s="4" t="inlineStr">
        <is>
          <t>Goodwill</t>
        </is>
      </c>
      <c r="B14" s="4" t="inlineStr">
        <is>
          <t>Goodwill The
Company accounts for goodwill in a business combination as the excess of the cost over the fair value of net assets acquired and is assigned
to the reporting unit in which the acquired business will operate. The Company does not amortize goodwill but tests it for impairment
each fiscal year or whenever events or changes in circumstances indicate the carrying amount may not be recoverable. The
recoverability of goodwill is measured at the reporting unit level by comparing the reporting unit’s carrying amount, including
goodwill, to the fair value of the reporting unit. The Company may elect to perform a qualitative assessment to determine whether it
is more likely than not that a reporting unit is impaired. If the qualitative assessment is not performed or if the Company determines
that it is not more likely than not that the fair value of the reporting unit exceeds the carrying value, the Company determines the
fair value of its reporting units based on an average weighting of both projected discounted future results and the use of comparative
market multiples. If the carrying amount of the reporting unit exceeds its fair value, goodwill is considered impaired and a loss recognized
in the amount equal to that excess. Acquisition.</t>
        </is>
      </c>
    </row>
    <row r="15">
      <c r="A15" s="4" t="inlineStr">
        <is>
          <t>Intangible Assets</t>
        </is>
      </c>
      <c r="B15" s="4" t="inlineStr">
        <is>
          <t xml:space="preserve">Intangible Assets Intangible assets include
a customer relationship intangible associated with the Intellibed acquisition, developed technologies by Purple and Intellibed, trade
names and trademarks, internal-use software, domain name costs, intellectual property and other patent and trademark related costs. Definite-lived
intangible assets are being amortized using the straight-line method over their estimated lives, ranging from two to 15 years. For
software developed or obtained for internal use, the Company capitalizes direct external costs associated with developing or obtaining
internal-use software. In addition, the Company capitalizes certain payroll and payroll-related costs for employees who are directly
involved with the development of such applications. Capitalized costs related to internal-use software under development are treated
as construction-in-progress until the program, feature or functionality is ready for its intended use, at which time amortization commences.
Capitalized software costs are . </t>
        </is>
      </c>
    </row>
    <row r="16">
      <c r="A16" s="4" t="inlineStr">
        <is>
          <t>Asset Impairment Charges</t>
        </is>
      </c>
      <c r="B16" s="4" t="inlineStr">
        <is>
          <t>Asset Impairment Charges Long-Lived Assets and Definite-lived
Intangible Assets Indefinite-lived Intangible
Assets</t>
        </is>
      </c>
    </row>
    <row r="17">
      <c r="A17" s="4" t="inlineStr">
        <is>
          <t>Cooperative Advertising, Rebate and Other Promotion Programs</t>
        </is>
      </c>
      <c r="B17" s="4" t="inlineStr">
        <is>
          <t xml:space="preserve">Cooperative Advertising, Rebate and Other
Promotion Programs The Company enters into programs
with certain wholesale partners to provide funds for advertising and promotions as well as volume and other rebate programs. When sales
are made to these customers, the Company records liabilities pursuant to these programs. The Company periodically assesses these liabilities
based on actual sales to determine whether all of the cooperative advertising earned will be used by the customer or whether the customer
will meet the requirements to receive rebate funds. Estimates are required at any point in time with regard to the ultimate reimbursement
to be claimed by the customers. Subsequent revisions to the estimates are recorded and charged to earnings in the period in which they
are identified. Rebates and certain cooperative advertising amounts are classified as a reduction of revenue and presented within net
revenues in the accompanying consolidated statements of operations. Cooperative advertising expenses that can be identified as a distinct
good or service and for which the fair value can be reasonably estimated are recorded, when incurred, as components of marketing and sales
expenses in the accompanying consolidated statements of operations. Marketing and sales expense in 2023, 2022 and 2021 included $2.0 million,
$4.1 million and $2.7 million, respectively, related to shared advertising costs that the Company incurred under its cooperative advertising
programs. </t>
        </is>
      </c>
    </row>
    <row r="18">
      <c r="A18" s="4" t="inlineStr">
        <is>
          <t>Advertising Costs</t>
        </is>
      </c>
      <c r="B18" s="4" t="inlineStr">
        <is>
          <t>Advertising Costs The Company incurs advertising
costs associated with print, digital and broadcast advertisements. Advertising costs are expensed when the advertisements are run for
the first time and included in marketing and selling expenses in the accompanying consolidated statements of operations. Advertising
expense was $63.8 million, $61.0 million and $149.8 million for the years ended December 31, 2023, 2022 and 2021, respectively.</t>
        </is>
      </c>
    </row>
    <row r="19">
      <c r="A19" s="4" t="inlineStr">
        <is>
          <t>Revenue Recognition</t>
        </is>
      </c>
      <c r="B19" s="4" t="inlineStr">
        <is>
          <t xml:space="preserve">Revenue Recognition The Company markets and sells its products through e-commerce online
channels, retail brick-and-mortar wholesale partners, Purple showrooms, and third-party online retailers. Revenue is recognized when the
Company satisfies its performance obligations under the contract which involves transferring the promised products to the customer. This
principle is achieved in the following steps: Identify the contract with the customer.
Identify the performance obligations
in the contract Determine the transaction price Allocate the transaction price to
performance obligations in the contract. Recognize revenue when or as we
satisfy a performance obligation. </t>
        </is>
      </c>
    </row>
    <row r="20">
      <c r="A20" s="4" t="inlineStr">
        <is>
          <t>Cost of Revenues</t>
        </is>
      </c>
      <c r="B20" s="4" t="inlineStr">
        <is>
          <t>Cost of Revenues Costs associated with net
revenues are recorded in cost of revenues in the same period in which related sales have been recorded. Cost of revenues includes the
costs of receiving, producing, inspecting, warehousing, insuring, and shipping goods during the period, as well as depreciation and amortization
of long-lived assets used in these processes. Cost of sales also includes shipping and handling costs associated with the delivery of
goods to customers.</t>
        </is>
      </c>
    </row>
    <row r="21">
      <c r="A21" s="4" t="inlineStr">
        <is>
          <t>Sales Returns</t>
        </is>
      </c>
      <c r="B21" s="4" t="inlineStr">
        <is>
          <t xml:space="preserve">Sales Returns The Company’s policy
provides customers up to 100-days to return a mattress, pet bed or pillow and up to 30-days to return all other products (except power
bases) for a full refund. Estimated sales returns, which are recorded as a reduction of revenue at the time of sale and recorded
in other current liabilities on the consolidated balance sheet, are based on historical trends and product return rates and are adjusted
for any current or expected trends as appropriate. Actual sales returns could differ from these estimates. The Company regularly assesses
and adjusts the estimate of accrued sales returns by updating the return rates for actual trends and projected costs. The Company classifies
the estimated sales returns as a current liability as they are expected to be paid out in less than one year. The Company had the following
activity for accrued sales returns:
Years Ended December 31,
(in thousands) 2023 2022 2021
Balance at beginning of period $ 5,107 $ 7,116 $ 8,428
Additions that reduced net revenue 34,090 35,479 45,561
Deduction from reserves for current year returns (33,793 ) (37,488 ) (46,873 )
Balance at end of period $ 5,404 $ 5,107 $ 7,116 </t>
        </is>
      </c>
    </row>
    <row r="22">
      <c r="A22" s="4" t="inlineStr">
        <is>
          <t>Accrued Warranty Liabilities</t>
        </is>
      </c>
      <c r="B22" s="4" t="inlineStr">
        <is>
          <t>Accrued Warranty Liabilities The Company provides a limited warranty on most of the products it
sells. The estimated warranty costs associated with products sold through DTC channels are expensed at the time of sale and included in
cost of revenues. The estimated warranty return costs associated with products sold through the wholesale channel are recorded at the
time of sale and included as an offset to net revenues. Estimates for warranty costs are based on the results of historical trends and
warranty claim rates incurred, and are adjusted for any current or expected trends as appropriate. Actual warranty claim costs could differ
from these estimates. The Company regularly assesses and adjusts the estimate of accrued warranty claims by updating claims rates for
actual trends and projected claim costs. The Company expects the estimated warranty liability to continue to increase as the Company
has not reached a full 10 years of history on its 10-year mattress warranty. The Company classifies estimated warranty costs expected
to be paid beyond a year as a long-term liability. The Company had the following
activity for accrued warranty liabilities:
Years Ended December 31,
(in thousands) 2023 2022 2021
Balance at beginning of period $ 24,463 $ 16,241 $ 8,397
Additions charged to cost of sales 5,866 9,856 9,234
Additions that reduced net revenue 11,996 3,453 1,536
Deduction from reserves for current year claims (6,734 ) (5,087 ) (2,926 )
Balance at end of period $ 35,591 $ 24,463 $ 16,241 In its Form 10-Q for the quarterly
period ended September 30, 2023, the Company disclosed that it had not properly accounted for the warranty terms specified in contracts
with its wholesale customers when estimating the liability for warranty related returns. Based on this determination, the Company concluded
that its consolidated financial statements should be revised to properly reflect the estimated liability associated with the warranty
provisions in its wholesale contracts. The Company evaluated the error and determined that the related impact was not material to its
results of operations or financial position for any prior annual or interim period. However, the Company corrected such errors in its
consolidated financial statements as of and for the years ended December 31, 2022 and 2021.</t>
        </is>
      </c>
    </row>
    <row r="23">
      <c r="A23" s="4" t="inlineStr">
        <is>
          <t>Debt Issuance Costs and Discounts</t>
        </is>
      </c>
      <c r="B23" s="4" t="inlineStr">
        <is>
          <t xml:space="preserve">Debt Issuance Costs and Discounts Debt issuance costs and discounts
that relate to borrowings are presented in the consolidated balance sheet as a direct reduction from the carrying amount of the related
debt liability and are amortized into interest expense using an effective interest rate over the duration of the debt. Debt issuance
costs that relate to revolving lines of credit are carried as an asset in the consolidated balance sheet and amortized to interest expense
on a straight-line basis over the term of the related line of credit facility. Refer to Note 11 – Debt </t>
        </is>
      </c>
    </row>
    <row r="24">
      <c r="A24" s="4" t="inlineStr">
        <is>
          <t>Warrant Liabilities</t>
        </is>
      </c>
      <c r="B24" s="4" t="inlineStr">
        <is>
          <t>Warrant Liabilities The Company issued 12.8 million
sponsor warrants pursuant to a private placement conducted simultaneously with its initial public offering. The Company accounted for
its sponsor warrants in accordance with ASC 815, under which these warrants did not meet the criteria for equity classification and were
recorded as liabilities. Since the sponsor warrants met the definition of a derivative as contemplated in ASC 815, these warrants were
measured at fair value at inception and at each reporting date in accordance with ASC 820 with changes in fair value recognized in earnings
in the period of change. The Company used the Black-Scholes model to determine the fair value of the liability associated with the sponsor
warrants. The model used key assumptions and inputs such as exercise price, fair market value of common stock, risk free interest rate,
warrant life and expected volatility. Unexercised sponsor warrants totaling 1.9 million expired in February 2023 and were cancelled pursuant
to the terms of the warrant agreement. These sponsor warrants had no fair value on the date of expiration.</t>
        </is>
      </c>
    </row>
    <row r="25">
      <c r="A25" s="4" t="inlineStr">
        <is>
          <t>Fair Value Measurements</t>
        </is>
      </c>
      <c r="B25" s="4" t="inlineStr">
        <is>
          <t>Fair Value Measurements The Company uses the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Quoted market prices
in active markets for identical assets or liabilities; Level 2—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Unobservable inputs in
which there is little or no market data, which require the reporting unit to develop its own assumptions. The classification of fair
value measurements within the established three-level hierarchy is based upon the lowest level of input that is significant to the measurements.
Financial instruments, although not recorded at fair value on a recurring basis include cash, cash equivalents and restricted cash, receivables,
accounts payable, and the Company’s debt obligations. The carrying amounts of cash, cash equivalents and restricted cash, accounts
receivable and accounts payable approximate fair value because of the short-term nature of these accounts. The Company’s debt arrangements
are considered Level 2 instruments and fair value is estimated to be face value based on the contractual terms of the debt and market-based
expectations. The sponsor warrant liabilities
(see Note 12 — Warrant Liabilities Unexercised sponsor warrants
totaling 1.9 million expired in February 2023 and were cancelled pursuant to the terms of the warrant agreement. These sponsor warrants
had no fair value on the date of expiration. The 1.9 million sponsor warrants outstanding at December 31, 2022 had a negligible fair
value. As a result, activity for the year ended December 31, 2023 was de minimis. The following table summarizes
the Company’s total Level 3 liability activity for the years ended December 31, 2022 and 2021:
(In thousands) Sponsor Warrants
Fair value as of December 31, 2020 $ 92,708
Fair value of warrants exercised (64,311 )
Change in valuation inputs (1) (24,054 )
Fair value as of December 31, 2021 $ 4,343
Fair value of warrants exercised —
Change in valuation inputs (1) (4,343 )
Fair value as of December 31, 2022 $ — (1) Changes in valuation inputs are recognized as the change in fair value – warrant liabilities in the consolidated statement of operations.</t>
        </is>
      </c>
    </row>
    <row r="26">
      <c r="A26" s="4" t="inlineStr">
        <is>
          <t>Stock Based Compensation</t>
        </is>
      </c>
      <c r="B26" s="4" t="inlineStr">
        <is>
          <t xml:space="preserve">Stock Based Compensation The Company accounts for
stock-based compensation under the provisions of ASC 718, Compensation—Stock Compensation During 2023, 2022 and 2021,
the Company granted stock options under the Company’s 2017 Equity Incentive Plan (the “2017 Equity Incentive Plan”)
to certain officers, executives and employees of the Company. The fair value for these awards was determined using the Black-Scholes
option valuation model at the date of grant. Stock based compensation on these awards is expensed on a straight-line basis over the vesting
period. Option pricing models require the input of subjective assumptions including the expected term of the stock option, the expected
price volatility of the Company’s common stock over the period equal to the expected term of the grant, and the expected risk-free
rate. Changes in these assumptions can materially affect the fair value estimate. The Company recognizes forfeitures of stock option
awards as they occur. During 2023, 2022 and 2021,
the Company granted stock awards under the 2017 Equity Incentive Plan to independent directors on the Company’s Board for services
performed. Since all of these awards vested immediately, stock-based compensation was recorded on the grant date using the publicly quoted
closing price of the Company’s common stock on that date as fair value. During 2023, 2022 and 2021,
the Company granted restricted stock units under the Company’s 2017 Equity Incentive Plan to certain employees of the Company.
A portion of the restricted stock units granted included a market vesting condition. The estimated fair value of the restricted stock
units that do not have the market vesting condition is recognized on a straight-line basis over the vesting period. The estimated fair
value of the stock units that included a market vesting condition was measured on the grant date using a Monte Carlo Simulation of a
Geometric Brownian Motion stock path model and incorporated the probability of vesting occurring. The estimated fair value of these awards
is recognized over the derived service period (as determined by the valuation model), with such recognition occurring regardless of whether
the market condition is met. </t>
        </is>
      </c>
    </row>
    <row r="27">
      <c r="A27" s="4" t="inlineStr">
        <is>
          <t>Income Taxes</t>
        </is>
      </c>
      <c r="B27" s="4" t="inlineStr">
        <is>
          <t>Income Taxes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likely-than-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The Company’s effective tax rate is primarily impacted by changes in our valuation allowance.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accompanying consolidated statements of operations. The Company files U.S. federal
and certain state income tax returns. The income tax returns of the Company are subject to examination by U.S. federal and state taxing
authorities for various time periods, depending on those jurisdictions’ rules, generally after the income tax returns are filed.</t>
        </is>
      </c>
    </row>
    <row r="28">
      <c r="A28" s="4" t="inlineStr">
        <is>
          <t>Tax Receivable Agreement</t>
        </is>
      </c>
      <c r="B28" s="4" t="inlineStr">
        <is>
          <t xml:space="preserve">Tax Receivable Agreement In connection with the Business
Combination, the Company entered into a tax receivable agreement with InnoHold, which provides for the payment by the Company to InnoHold
of 80% of the net cash savings, if any, in U.S. federal, state and local income tax that the Company actually realizes (or is deemed
to realize in certain circumstances) in periods after the Closing as a result of (i) any tax basis increases in the assets of Purple
LLC resulting from the distribution to InnoHold of the cash consideration, (ii) the tax basis increases in the assets of Purple LLC resulting
from the redemption by Purple LLC or the exchange by the Company, as applicable, of Class B Paired Securities or cash, as applicable,
and (iii) imputed interest deemed to be paid by the Company as a result of, and additional tax basis arising from, payments it makes
under the agreement. As noncontrolling interest
holders exercise their right to exchange or cause Purple LLC to redeem all or a portion of its Class B Units, a liability under the tax
receivable agreement may be recorded based on 80% of the estimated future cash tax savings that the Company may realize as a result of
increases in the basis of the assets of Purple LLC attributed to the Company as a result of such exchange or redemption. The amount of
the increase in asset basis, the related estimated cash tax savings and the attendant liability to be recorded will depend on the price
of the Company’s Class A common stock at the time of the relevant redemption or exchange. The estimation of liability under the
agreement is by its nature imprecise and subject to significant assumptions regarding the amount and timing of future taxable income. </t>
        </is>
      </c>
    </row>
    <row r="29">
      <c r="A29" s="4" t="inlineStr">
        <is>
          <t>Segment Information</t>
        </is>
      </c>
      <c r="B29" s="4" t="inlineStr">
        <is>
          <t>Segment Information Operating
segments are defined as components of an enterprise for which separate financial information is evaluated regularly by the chief operating
decision maker (“CODM”). The role of the CODM is to make decisions about allocating resources and assessing performance.
The Company’s operations are based on an omni-channel distribution strategy that allows the Company to offer a seamless shopping
experience to its customers across multiple sales channels. The Company concluded its business operates in one operating segment as all
of the Company’s sales channels are complementary and analyzed in the same manner. Also, the .
Since the Company operates in one operating segment, all required financial segment information can be found throughout the consolidated
financial statements. The Company’s chief executive officer has been identified as its CODM.</t>
        </is>
      </c>
    </row>
    <row r="30">
      <c r="A30" s="4" t="inlineStr">
        <is>
          <t>Net (Loss) Income Per Share</t>
        </is>
      </c>
      <c r="B30" s="4" t="inlineStr">
        <is>
          <t>Net (Loss) Income Per Share Basic net (loss) income per
common share is calculated by dividing net (loss) income attributable to common stockholders by the weighted average number of shares
of Class A common stock outstanding during each period. Diluted net (loss) income per share reflects the weighted-average number of common
shares outstanding during the period used in the basic net (loss) income computation plus the effect of common stock equivalents that
are dilutive. The Company uses the “if-converted” method to determine the potential dilutive effect of conversions of its
outstanding Class B common stock, and the treasury stock method to determine the potential dilutive effect of its outstanding warrants
and share-based payment awards.</t>
        </is>
      </c>
    </row>
    <row r="31">
      <c r="A31" s="4" t="inlineStr">
        <is>
          <t>Recent Accounting Pronouncements</t>
        </is>
      </c>
      <c r="B31" s="4" t="inlineStr">
        <is>
          <t xml:space="preserve">Recent Accounting Pronouncements Measurement
of Credit Losses In June 2016, the Financial
Accounting Standards Board issued ASU No. 2016-13, Financial Instruments – Credit Losses (Topic 326): Measurement of Credit
Losses on Financial Instruments Enhanced Segment Disclosures In November 2023, the FASB
issued ASU 2023-07, Segment Reporting (Topic 280): Improvements to Reportable Segment Disclosures, Improvements
to Income Tax Disclosures In
December 2023, the FASB issued ASU 2023-09, Income Taxes (Topic 740): Improvements to Income Tax Disclosures. This ASU is effective for fiscal years beginning after December 15, 2024,
may be applied prospectively or retrospectively, and allows for early adop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Estimated Useful Lives</t>
        </is>
      </c>
      <c r="B4" s="4" t="inlineStr">
        <is>
          <t>Property and equipment are
stated at cost, net of depreciation. Property and equipment are depreciated using the straight-line method over the estimated useful
lives of the respective assets, ranging from 1 to 17 years, as follows:
Years
Equipment 5 - 10
Furniture and fixtures 2 - 7
Office equipment 3 - 5
Leasehold improvements 1 - 17</t>
        </is>
      </c>
    </row>
    <row r="5">
      <c r="A5" s="4" t="inlineStr">
        <is>
          <t>Schedule of Accrued Sales Returns</t>
        </is>
      </c>
      <c r="B5" s="4" t="inlineStr">
        <is>
          <t xml:space="preserve">The Company had the following
activity for accrued sales returns:
Years Ended December 31,
(in thousands) 2023 2022 2021
Balance at beginning of period $ 5,107 $ 7,116 $ 8,428
Additions that reduced net revenue 34,090 35,479 45,561
Deduction from reserves for current year returns (33,793 ) (37,488 ) (46,873 )
Balance at end of period $ 5,404 $ 5,107 $ 7,116 </t>
        </is>
      </c>
    </row>
    <row r="6">
      <c r="A6" s="4" t="inlineStr">
        <is>
          <t>Schedule of Warranty Liabilities</t>
        </is>
      </c>
      <c r="B6" s="4" t="inlineStr">
        <is>
          <t xml:space="preserve">The Company had the following
activity for accrued warranty liabilities:
Years Ended December 31,
(in thousands) 2023 2022 2021
Balance at beginning of period $ 24,463 $ 16,241 $ 8,397
Additions charged to cost of sales 5,866 9,856 9,234
Additions that reduced net revenue 11,996 3,453 1,536
Deduction from reserves for current year claims (6,734 ) (5,087 ) (2,926 )
Balance at end of period $ 35,591 $ 24,463 $ 16,241 </t>
        </is>
      </c>
    </row>
    <row r="7">
      <c r="A7" s="4" t="inlineStr">
        <is>
          <t>Schedule of Level 3 Liability Activity</t>
        </is>
      </c>
      <c r="B7" s="4" t="inlineStr">
        <is>
          <t>The following table summarizes
the Company’s total Level 3 liability activity for the years ended December 31, 2022 and 2021:
(In thousands) Sponsor Warrants
Fair value as of December 31, 2020 $ 92,708
Fair value of warrants exercised (64,311 )
Change in valuation inputs (1) (24,054 )
Fair value as of December 31, 2021 $ 4,343
Fair value of warrants exercised —
Change in valuation inputs (1) (4,343 )
Fair value as of December 31, 2022 $ — (1) Changes in valuation inputs are recognized as the change in fair value – warrant liabilities in the consolidated statement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12 Months Ended</t>
        </is>
      </c>
    </row>
    <row r="2">
      <c r="B2" s="2" t="inlineStr">
        <is>
          <t>Dec. 31, 2023</t>
        </is>
      </c>
    </row>
    <row r="3">
      <c r="A3" s="3" t="inlineStr">
        <is>
          <t>Acquisition [Abstract]</t>
        </is>
      </c>
      <c r="B3" s="4" t="inlineStr">
        <is>
          <t xml:space="preserve"> </t>
        </is>
      </c>
    </row>
    <row r="4">
      <c r="A4" s="4" t="inlineStr">
        <is>
          <t>Schedule of Consideration Transferred for Intellibed</t>
        </is>
      </c>
      <c r="B4" s="4" t="inlineStr">
        <is>
          <t xml:space="preserve">The acquisition date fair
value of the consideration transferred for Intellibed was $28.2 million, which consisted of the following (in thousands):
Fair value of Class A common stock issued at closing $ 23,069
Fair value of Class A common stock held in escrow 1,349
Fair value of contingent consideration 1,471
Fair value of effective settlement of preexisting relationships 1,672
Transaction expenses paid on behalf of Intellibed 546
Due to seller 75
Fair value of total purchase consideration $ 28,182 </t>
        </is>
      </c>
    </row>
    <row r="5">
      <c r="A5" s="4" t="inlineStr">
        <is>
          <t>Schedule of Net Tangible Assets (Liabilities)</t>
        </is>
      </c>
      <c r="B5" s="4" t="inlineStr">
        <is>
          <t xml:space="preserve">The following table summarizes the preliminary fair value of the assets acquired
and liabilities assumed as of the date of acquisition, the final measurement period adjustments and the final adjusted balances (in thousands):
Net tangible assets (liabilities): At Date of Measurement Final
Cash, cash equivalents and restricted cash $ 4,194 $ (418 ) $ 3,776
Accounts receivable 5,051 (443 ) 4,608
Inventory 4,182 (1,135 ) 3,047
Other current assets 126 200 326
Property and equipment 7,000 — 7,000
Operating lease right-of-use assets 5,491 — 5,491
Other long-term assets 68 — 68
Accounts payable (2,285 ) (460 ) (2,745 )
Other current liabilities (2,818 ) (313 ) (3,131 )
Operating lease obligations (4,373 ) — (4,373 )
Deferred tax liabilities (3,868 ) (416 ) (4,284 )
Net tangible assets (liabilities) 12,768 (2,985 ) 9,783
Goodwill 6,441 438 6,879
Customer relationships 8,476 2,400 10,876
Developed technology 615 29 644
Net assets acquired and liabilities assumed $ 28,300 $ (118 ) $ 28,182 </t>
        </is>
      </c>
    </row>
    <row r="6">
      <c r="A6" s="4" t="inlineStr">
        <is>
          <t>Schedule of Accordingly, Pro Forma Amounts are Not Necessarily Indicative</t>
        </is>
      </c>
      <c r="B6" s="4" t="inlineStr">
        <is>
          <t xml:space="preserve">Accordingly, pro forma amounts are not necessarily indicative of the results to be expected had the acquisition been completed
on the date indicated, nor is it indicative of the future results of operations of the combined company (in thousands):
Year Ended December 31,
2022 2021
Net revenues $ 603,739 $ 773,658
Net (loss) income (86,119 ) 11,6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s with Customers [Abstract]</t>
        </is>
      </c>
      <c r="B3" s="4" t="inlineStr">
        <is>
          <t xml:space="preserve"> </t>
        </is>
      </c>
    </row>
    <row r="4">
      <c r="A4" s="4" t="inlineStr">
        <is>
          <t>Schedule of Revenue Disaggregated by Sales Channel and Product</t>
        </is>
      </c>
      <c r="B4" s="4" t="inlineStr">
        <is>
          <t xml:space="preserve">The following tables present
the Company’s revenue disaggregated by sales channel and product category (in thousands):
Years Ended December 31,
Channel 2023 2022 2021
DTC $ 296,698 $ 330,503 $ 474,217
Wholesale 213,843 242,698 250,782
Revenues, net $ 510,541 $ 573,201 $ 724,999
Years Ended December 31,
Product 2023 2022 2021
Sleep products $ 496,400 $ 556,542 $ 699,631
Other 14,141 16,659 25,368
Revenues, net $ 510,541 $ 573,201 $ 724,9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chedule of Inventories</t>
        </is>
      </c>
      <c r="B4" s="4" t="inlineStr">
        <is>
          <t xml:space="preserve">Inventories consisted of
the following:
As of December 31,
(in thousands) 2023 2022
Raw materials $ 23,232 $ 31,167
Work-in-process 5,962 2,259
Finished goods 37,684 39,771
Inventories $ 66,878 $ 73,1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 [Abstract]</t>
        </is>
      </c>
      <c r="B3" s="4" t="inlineStr">
        <is>
          <t xml:space="preserve"> </t>
        </is>
      </c>
    </row>
    <row r="4">
      <c r="A4" s="4" t="inlineStr">
        <is>
          <t>Schedule of Property and Equipment</t>
        </is>
      </c>
      <c r="B4" s="4" t="inlineStr">
        <is>
          <t xml:space="preserve">Property and equipment consisted of the following:
As of December 31,
(in thousands) 2023 2022
Equipment $ 72,424 $ 66,533
Equipment in progress 15,077 19,099
Leasehold improvements 60,563 56,114
Furniture and fixtures 31,084 26,290
Office equipment 2,737 4,393
Total property and equipment 181,885 172,429
Accumulated depreciation (53,224 ) (35,756 )
Property and equipment, net $ 128,661 $ 136,6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3</t>
        </is>
      </c>
    </row>
    <row r="3">
      <c r="A3" s="3" t="inlineStr">
        <is>
          <t>Leases [Abstarct]</t>
        </is>
      </c>
      <c r="B3" s="4" t="inlineStr">
        <is>
          <t xml:space="preserve"> </t>
        </is>
      </c>
    </row>
    <row r="4">
      <c r="A4" s="4" t="inlineStr">
        <is>
          <t>Schedule of Lease Costs</t>
        </is>
      </c>
      <c r="B4" s="4" t="inlineStr">
        <is>
          <t xml:space="preserve">The following table presents
the Company’s lease costs (in thousands):
Years Ended December 31,
2023 2022 2021
Operating lease costs $ 19,466 $ 15,743 $ 8,910
Variable lease costs 4,121 2,311 2,207
Short-term lease costs — 11 224
Total lease costs $ 23,587 $ 18,065 $ 11,341 </t>
        </is>
      </c>
    </row>
    <row r="5">
      <c r="A5" s="4" t="inlineStr">
        <is>
          <t>Schedule of Operating Lease Liabilities</t>
        </is>
      </c>
      <c r="B5" s="4" t="inlineStr">
        <is>
          <t xml:space="preserve">The table below reconciles
the undiscounted cash flows for each of the first five years and total remaining years to the operating lease liabilities recorded on
the consolidated balance sheet at December 31, 2023 (in thousands):
Year ended December 31,
2024 (a) $ 20,437
2025 21,231
2026 19,847
2027 19,606
2028 19,577
Thereafter 54,259
Total operating lease payments 154,957
Less – lease payments representing interest (31,020 )
Present value of operating lease payments $ 123,937 (a) – Amount consists of $21.5 million of undiscounted cash flows offset by $1.1 million of tenant improvement allowances which are expected to be fully utilized in fiscal 2024. </t>
        </is>
      </c>
    </row>
    <row r="6">
      <c r="A6" s="4" t="inlineStr">
        <is>
          <t>Schedule of Consolidated Statement of Cash Flows</t>
        </is>
      </c>
      <c r="B6" s="4" t="inlineStr">
        <is>
          <t>The following table provides
supplemental information related to the Company’s consolidated statement of cash flows (in thousands):
Years Ended December 31,
2023 2022 2021
Cash paid for
amounts included in present value of operating lease liabilities (b) $ 13,696 $ 9,003 $ 2,779
ROU assets obtained in exchange for operating lease liabilities 8,435 38,599 31,567 (b) – Operating cash flows paid for operating leases are included within the change in operating leases, net within the Consolidated Statements of Cash Flows offset by non-cash ROU asset amortization and lease liability accre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chedule of Components of Intangible Assets</t>
        </is>
      </c>
      <c r="B4" s="4" t="inlineStr">
        <is>
          <t xml:space="preserve">The following table provides the components of
intangible assets (in thousands, except useful life):
As of December 31, 2023 As of December 31, 2022
Useful life Gross Accumulated Net Gross Accumulated Net
(years) Cost Amortization Value Cost Amortization Value
Indefinite-lived non-amortizing:
Intellectual property $ 8,456 $ — $ 8,456 $ 8,456 $ — $ 8,456
Trademarks 30 — 30 30 — 30
Definite-lived amortizing:
Internet domain 15 900 (370 ) 530 900 (310 ) 590
Customer relationships 10 10,876 (2,286 ) 8,590 10,876 (187 ) 10,689
Developed technology 2 644 (429 ) 215 644 (107 ) 537
Internal-use software 3 8,423 (4,048 ) 4,375 7,181 (1,262 ) 5,919
Intangible assets, net $ 29,329 $ (7,133 ) $ 22,196 $ 28,087 $ (1,866 ) $ 26,221 </t>
        </is>
      </c>
    </row>
    <row r="5">
      <c r="A5" s="4" t="inlineStr">
        <is>
          <t>Schedule of Amortization Expense for Definite-Lived Intangible Assets</t>
        </is>
      </c>
      <c r="B5" s="4" t="inlineStr">
        <is>
          <t xml:space="preserve">Estimated amortization expense for definite-lived
intangible assets is expected to be as follows for the next five years (in thousands):
Year ended December 31,
2024 $ 4,343
2025 3,242
2026 2,399
2027 1,403
2028 791
Thereafter 1,532
Total future amortization for definite-lived intangible
assets $ 13,7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3</t>
        </is>
      </c>
    </row>
    <row r="3">
      <c r="A3" s="3" t="inlineStr">
        <is>
          <t>Other Liabilities, Current [Abstract]</t>
        </is>
      </c>
      <c r="B3" s="4" t="inlineStr">
        <is>
          <t xml:space="preserve"> </t>
        </is>
      </c>
    </row>
    <row r="4">
      <c r="A4" s="4" t="inlineStr">
        <is>
          <t>Schedule of Other Current Liabilities</t>
        </is>
      </c>
      <c r="B4" s="4" t="inlineStr">
        <is>
          <t xml:space="preserve">The Company’s other
current liabilities consisted of the following (in thousands):
As of December 31,
2023 2022
Accrued sales returns $ 5,404 $ 5,107
Accrued compensation 5,064 6,691
Long-term debt and unamortized issuance costs - current portion 2,129 —
Accrued sales and use tax 1,949 2,978
Insurance financing 1,079 1,010
Accrued interest 506 7
Accrued sales tax liability assumed in acquisition — 753
Tax Receivable Agreement Liability – current portion — 269
Other 1,423 1,106
Total other current liabilities $ 17,554 $ 17,9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31, 2023</t>
        </is>
      </c>
      <c r="C1" s="2" t="inlineStr">
        <is>
          <t>Dec. 31, 2022</t>
        </is>
      </c>
    </row>
    <row r="2">
      <c r="A2" s="4" t="inlineStr">
        <is>
          <t>Class A Common Stock</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t>
        </is>
      </c>
      <c r="B4" s="6" t="n">
        <v>210000</v>
      </c>
      <c r="C4" s="6" t="n">
        <v>210000</v>
      </c>
    </row>
    <row r="5">
      <c r="A5" s="4" t="inlineStr">
        <is>
          <t>Common stock, shares issued</t>
        </is>
      </c>
      <c r="B5" s="6" t="n">
        <v>105507</v>
      </c>
      <c r="C5" s="6" t="n">
        <v>91380</v>
      </c>
    </row>
    <row r="6">
      <c r="A6" s="4" t="inlineStr">
        <is>
          <t>Common stock, shares outstanding</t>
        </is>
      </c>
      <c r="B6" s="6" t="n">
        <v>105507</v>
      </c>
      <c r="C6" s="6" t="n">
        <v>91380</v>
      </c>
    </row>
    <row r="7">
      <c r="A7" s="4" t="inlineStr">
        <is>
          <t>Class B Common Stock</t>
        </is>
      </c>
      <c r="B7" s="4" t="inlineStr">
        <is>
          <t xml:space="preserve"> </t>
        </is>
      </c>
      <c r="C7" s="4" t="inlineStr">
        <is>
          <t xml:space="preserve"> </t>
        </is>
      </c>
    </row>
    <row r="8">
      <c r="A8" s="4" t="inlineStr">
        <is>
          <t>Common stock, par value (in Dollars per share)</t>
        </is>
      </c>
      <c r="B8" s="8" t="n">
        <v>0.0001</v>
      </c>
      <c r="C8" s="8" t="n">
        <v>0.0001</v>
      </c>
    </row>
    <row r="9">
      <c r="A9" s="4" t="inlineStr">
        <is>
          <t>Common stock, shares authorized</t>
        </is>
      </c>
      <c r="B9" s="6" t="n">
        <v>90000</v>
      </c>
      <c r="C9" s="6" t="n">
        <v>90000</v>
      </c>
    </row>
    <row r="10">
      <c r="A10" s="4" t="inlineStr">
        <is>
          <t>Common stock, shares issued</t>
        </is>
      </c>
      <c r="B10" s="6" t="n">
        <v>205</v>
      </c>
      <c r="C10" s="6" t="n">
        <v>448</v>
      </c>
    </row>
    <row r="11">
      <c r="A11" s="4" t="inlineStr">
        <is>
          <t>Common stock, shares outstanding</t>
        </is>
      </c>
      <c r="B11" s="6" t="n">
        <v>205</v>
      </c>
      <c r="C11" s="6" t="n">
        <v>4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3</t>
        </is>
      </c>
    </row>
    <row r="3">
      <c r="A3" s="3" t="inlineStr">
        <is>
          <t>Debt [Abstract]</t>
        </is>
      </c>
      <c r="B3" s="4" t="inlineStr">
        <is>
          <t xml:space="preserve"> </t>
        </is>
      </c>
    </row>
    <row r="4">
      <c r="A4" s="4" t="inlineStr">
        <is>
          <t>Schedule of Debt</t>
        </is>
      </c>
      <c r="B4" s="4" t="inlineStr">
        <is>
          <t>Debt consisted of the following
(in thousands):
December 31, December 31,
2023 2022
Term loan $ 25,000 $ 24,656
Revolving line of credit 5,000 —
Less: unamortized debt issuance costs (962 ) (999 )
Total debt 29,038 23,657
Current portion of debt and unamortized issuance costs (c) (2,129 ) —
Debt, net of current portion $ 26,909 $ 23,657
(c) –
Amount is included.in other current liabilities in the consolidated balance sheet.</t>
        </is>
      </c>
    </row>
    <row r="5">
      <c r="A5" s="4" t="inlineStr">
        <is>
          <t>Schedule of Maturities of Debt Outstanding</t>
        </is>
      </c>
      <c r="B5" s="4" t="inlineStr">
        <is>
          <t xml:space="preserve">As of December 31,
2023, the scheduled maturities of debt outstanding for each of the next five years and thereafter are as follows (in thousands):
Year ended December 31, Total
2024 $ 2,500
2025 2,500
2026 25,000
2027 —
2028 —
Thereafter —
Total $ 3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 (Tables)</t>
        </is>
      </c>
      <c r="B1" s="2" t="inlineStr">
        <is>
          <t>12 Months Ended</t>
        </is>
      </c>
    </row>
    <row r="2">
      <c r="B2" s="2" t="inlineStr">
        <is>
          <t>Dec. 31, 2023</t>
        </is>
      </c>
    </row>
    <row r="3">
      <c r="A3" s="3" t="inlineStr">
        <is>
          <t>Warrant Liabilities [Abstract]</t>
        </is>
      </c>
      <c r="B3" s="4" t="inlineStr">
        <is>
          <t xml:space="preserve"> </t>
        </is>
      </c>
    </row>
    <row r="4">
      <c r="A4" s="4" t="inlineStr">
        <is>
          <t>Schedule of Fair Value of the Sponsor Warrants</t>
        </is>
      </c>
      <c r="B4" s="4" t="inlineStr">
        <is>
          <t xml:space="preserve">The Company determined the
fair value of the sponsor warrants using a Black-Scholes model with the following assumptions:
December 31,
2022 2021
Trading price of common stock on measurement date $ 4.79 $ 13.27
Exercise price $ 5.75 $ 5.75
Risk free interest rate 4.04 % 0.39 %
Warrant life in years 0.1 1.1
Expected volatility 80.59 % 73.78 %
Expected dividend yield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Per Common Share (Tables)</t>
        </is>
      </c>
      <c r="B1" s="2" t="inlineStr">
        <is>
          <t>12 Months Ended</t>
        </is>
      </c>
    </row>
    <row r="2">
      <c r="B2" s="2" t="inlineStr">
        <is>
          <t>Dec. 31, 2023</t>
        </is>
      </c>
    </row>
    <row r="3">
      <c r="A3" s="3" t="inlineStr">
        <is>
          <t>Net Income (Loss) Per Common Share [Abstract]</t>
        </is>
      </c>
      <c r="B3" s="4" t="inlineStr">
        <is>
          <t xml:space="preserve"> </t>
        </is>
      </c>
    </row>
    <row r="4">
      <c r="A4" s="4" t="inlineStr">
        <is>
          <t>Schedule of Basic and Diluted Weighted Average Shares Outstanding and Earnings (Loss) Per Share</t>
        </is>
      </c>
      <c r="B4" s="4" t="inlineStr">
        <is>
          <t>The following table sets
forth the calculation of basic and diluted weighted average shares outstanding and earnings (loss) per share for the periods presented
(in thousands, except per share amounts):
Years Ended December 31,
2023 2022 2021
Numerator:
Net (loss) income attributable to Purple Innovation,
Inc. – basic $ (120,757 ) $ (92,470 ) $ 3,114
Less: Dilutive effect of change in fair value – warrant
liabilities — — (24,054 )
Less: Net loss attributable to noncontrolling
interest (458 ) — (166 )
Net loss attributable to Purple Innovation,
Inc. – diluted $ (121,215 ) $ (92,470 ) $ (21,106 )
Denominator
Weighted average shares – basic 103,602 81,779 65,928
Add: Dilutive effect of warrants — — 920
Add: Dilutive effect of Class B shares 334 — 454
Weighted average shares – diluted 103,936 81,779 67,302
Net (loss) income per common share:
Basic $ (1.17 ) $ (1.13 ) $ 0.05
Diluted $ (1.17 ) $ (1.13 ) $ (0.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Compensation Plans (Tables)</t>
        </is>
      </c>
      <c r="B1" s="2" t="inlineStr">
        <is>
          <t>12 Months Ended</t>
        </is>
      </c>
    </row>
    <row r="2">
      <c r="B2" s="2" t="inlineStr">
        <is>
          <t>Dec. 31, 2023</t>
        </is>
      </c>
    </row>
    <row r="3">
      <c r="A3" s="3" t="inlineStr">
        <is>
          <t>Equity Compensation Plans [Abstract]</t>
        </is>
      </c>
      <c r="B3" s="4" t="inlineStr">
        <is>
          <t xml:space="preserve"> </t>
        </is>
      </c>
    </row>
    <row r="4">
      <c r="A4" s="4" t="inlineStr">
        <is>
          <t>Schedule of Fair Value of the Options Granted using the Black Scholes Method</t>
        </is>
      </c>
      <c r="B4" s="4" t="inlineStr">
        <is>
          <t xml:space="preserve">The following are the weighted
average assumptions used in calculating the fair value of the total stock options granted in 2023, 2022 and 2021 using the Black-Scholes
method:
Year Ended December 31,
2023 2022 2021
Weighted average grant date value $ 0.22 $ 2.02 $ 8.71
Risk free rate 4.48 % 2.67 % 0.58 %
Dividend yield — — —
Expected volatility 44.98 % 54.22 % 52.43 %
Expected term in years 2.58 3.45 3.55 </t>
        </is>
      </c>
    </row>
    <row r="5">
      <c r="A5" s="4" t="inlineStr">
        <is>
          <t>Schedule of Total Stock Option Activity</t>
        </is>
      </c>
      <c r="B5" s="4" t="inlineStr">
        <is>
          <t xml:space="preserve">The following table summarizes
the Company’s total stock option activity for the year ended December 31, 2023:
Options Weighted Weighted Intrinsic
Options outstanding as of December 31, 2022 819 $ 8.68 2.3 $ —
Granted 295 6.82 — —
Forfeited (33 ) 16.20 — —
Expired (218 ) 7.17 — —
Options outstanding as of December 31, 2023 863 8.13 2.2 — </t>
        </is>
      </c>
    </row>
    <row r="6">
      <c r="A6" s="4" t="inlineStr">
        <is>
          <t>Schedule of Outstanding and Exercisable Stock Options</t>
        </is>
      </c>
      <c r="B6" s="4" t="inlineStr">
        <is>
          <t xml:space="preserve">Outstanding and exercisable stock options as of
December 31, 2023 are as follows:
Options Outstanding Options Exercisable
Exercise Prices Number of Weighted Number of Weighted Intrinsic
$ 6.51 151 0.4 151 0.4 $   —
6.82 500 3.3 167 3.3 —
7.99 19 0.9 19 0.9 —
8.32 108 0.5 108 0.5 —
13.12 61 1.4 57 1.4 —
32.28 24 2.2 24 2.2 —
863 2.2 526 1.5 $ — </t>
        </is>
      </c>
    </row>
    <row r="7">
      <c r="A7" s="4" t="inlineStr">
        <is>
          <t>Schedule of Unvested Stock Option Activity</t>
        </is>
      </c>
      <c r="B7" s="4" t="inlineStr">
        <is>
          <t xml:space="preserve">The following table summarizes
the Company’s unvested stock option activity for the year ended December 31, 2023:
Options Weighted
Nonvested options as of December 31, 2022 307 $ 2.84
Granted 295 0.22
Vested (232 ) 2.55
Forfeited (33 ) 5.69
Nonvested options as of December 31, 2023 337 $ 0.41 </t>
        </is>
      </c>
    </row>
    <row r="8">
      <c r="A8" s="4" t="inlineStr">
        <is>
          <t>Schedule of Weighted Average Grant Date Fair Value of the Awards with the Market Vesting Condition</t>
        </is>
      </c>
      <c r="B8" s="4" t="inlineStr">
        <is>
          <t xml:space="preserve">The Company determined the weighted average grant
date fair value of these awards using a Monte Carlo Simulation of a Geometric Brownian Motion stock path model with the following weighted
average assumptions:
Year Ended December 31,
2023 2022 2021
Trading price of common stock on measurement date $ 2.72 $ 5.33 $ 24.88
Risk free interest rate 4.29 % 2.89 % 0.43 %
Expected life in years 2.7 2.9 2.7
Expected volatility 89.9 % 85.1 % 77.0 %
Expected dividend yield — — — </t>
        </is>
      </c>
    </row>
    <row r="9">
      <c r="A9" s="4" t="inlineStr">
        <is>
          <t>Schedule of Restricted Stock Unit Activity</t>
        </is>
      </c>
      <c r="B9" s="4" t="inlineStr">
        <is>
          <t xml:space="preserve">The following table summarizes
the Company’s restricted stock unit activity for the year ended December 31, 2023:
Options Weighted
Nonvested restricted stock units as of December 31, 2022 1,235 $ 5.47
Granted 2,429 2.33
Vested (309 ) 6.32
Forfeited (298 ) 4.63
Nonvested restricted stock units as of December 31, 2023 3,057 $ 2.97 </t>
        </is>
      </c>
    </row>
    <row r="10">
      <c r="A10" s="4" t="inlineStr">
        <is>
          <t>Schedule of Non-Cash Stock Compensation and Statement of Operations</t>
        </is>
      </c>
      <c r="B10" s="4" t="inlineStr">
        <is>
          <t xml:space="preserve">The table
below summarizes the aggregate non-cash stock compensation recognized in the statement of operations for stock awards, employee stock
options and the distribution by InnoHold of Paired Securities (in thousands).
Years Ended December 31,
2023 2022 2021
Cost of revenues $ 285 $ 305 $ 303
Marketing and sales 616 863 541
General and administrative 3,730 2,033 2,472
Research and development 244 165 50
Total non-cash stock compensation $ 4,875 $ 3,366 $ 3,36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centrations (Tables)</t>
        </is>
      </c>
      <c r="B1" s="2" t="inlineStr">
        <is>
          <t>12 Months Ended</t>
        </is>
      </c>
    </row>
    <row r="2">
      <c r="B2" s="2" t="inlineStr">
        <is>
          <t>Dec. 31, 2023</t>
        </is>
      </c>
    </row>
    <row r="3">
      <c r="A3" s="3" t="inlineStr">
        <is>
          <t>Concentrations [Abstract]</t>
        </is>
      </c>
      <c r="B3" s="4" t="inlineStr">
        <is>
          <t xml:space="preserve"> </t>
        </is>
      </c>
    </row>
    <row r="4">
      <c r="A4" s="4" t="inlineStr">
        <is>
          <t>Schedule of Disaggregates Net Revenues By Geographic Region</t>
        </is>
      </c>
      <c r="B4" s="4" t="inlineStr">
        <is>
          <t xml:space="preserve">The Company had the following disaggregated net
revenues by geographic region (in thousands):
Years Ended December 31,
2023 2022 2021
United States $ 506,538 $ 563,927 $ 708,976
International 4,003 9,274 16,023
Total revenue, net $ 510,541 $ 573,201 $ 724,9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Income Tax (Benefit) Expense Amount Computed At the Federal Statutory Corporate</t>
        </is>
      </c>
      <c r="B4" s="4" t="inlineStr">
        <is>
          <t>Income tax (benefit) expense
for the years ended December 31, 2023, 2022 and 2021 consist of the following (in thousands):
Year ended December 31,
2023 2022 2021
Current:
Federal $ (167 ) $ (1,030 ) $ 1,692
State 217 344 699
Total current 50 (686 ) 2,391
Deferred:
Federal (42 ) 169,180 (6,678 )
State — 44,675 2,765
Total deferred (42 ) 213,855 (3,913 )
Income tax (benefit) expense $ 8 $ 213,169 $ (1,522 )</t>
        </is>
      </c>
    </row>
    <row r="5">
      <c r="A5" s="4" t="inlineStr">
        <is>
          <t>Schedule of Income Tax (Benefit) Expense Amount Computed At the Federal Statutory Corporate</t>
        </is>
      </c>
      <c r="B5" s="4" t="inlineStr">
        <is>
          <t xml:space="preserve">Income tax (benefit) expense differs from the
amount computed at the federal statutory corporate income tax rate as follows (in thousands):
Year ended December 31,
2023 2022 2021
Tax (provision) benefit at Federal statutory rate $ (25,454 ) $ 25,293 $ 299
State income tax provision (benefit), net of federal benefit (6,235 ) 292 (821 )
Noncontrolling interest 96 59 (418 )
Tax receivable agreement liability — (34,014 ) (843 )
Change in fair value – warrant liabilities — (912 ) (5,051 )
Change in valuation allowance 35,592 189,870 —
Remeasurement due to rate change (31 ) 2,530 3,287
Research and development tax credits (1,113 ) (1,763 ) —
Remeasurement of investment in Purple LLC (4,028 ) 29,822 1,834
Nondeductible compensation 281 — 531
Stock-based compensation 605 2,303 (330 )
Other 295 (311 ) (10 )
Income tax (benefit) expense $ 8 $ 213,169 $ (1,522 ) </t>
        </is>
      </c>
    </row>
    <row r="6">
      <c r="A6" s="4" t="inlineStr">
        <is>
          <t>Schedule of Deferred Income Taxes</t>
        </is>
      </c>
      <c r="B6" s="4" t="inlineStr">
        <is>
          <t xml:space="preserve">Deferred income taxes at
December 31, 2023 and 2022 consisted of the following (in thousands):
2023 2022
Basis difference in Purple LLC investment $ 156,521 $ 131,260
Tax over book basis in capital contributions 78,158 100,413
Start-up costs 405 449
Stock-based compensation 999 874
Interest carryforwards 2,314 1,573
Research and development tax credits 2,712 1,389
Charitable contribution carryforwards 121 77
Net operating losses 62,550 32,681
Total net deferred income tax asset 303,780 268,716
Less: Valuation allowance (303,780 ) (268,716 )
Net deferred income tax asset $ — $ — </t>
        </is>
      </c>
    </row>
    <row r="7">
      <c r="A7" s="4" t="inlineStr">
        <is>
          <t>Schedule of Company’s Uncertain Tax Positions Recognized as Liabilities</t>
        </is>
      </c>
      <c r="B7" s="4" t="inlineStr">
        <is>
          <t xml:space="preserve">The following table summarizes
the Company’s unrecognized tax benefits for the years ended December 31, 2023 and 2022:
(In thousands) Unrecognized Tax
Unrecognized tax benefits as of December 31, 2021 $ —
Increase due to current year tax positions 177
Increase due to prior year tax positions 264
Increase due to acquisition 152
Unrecognized tax benefits as of December 31, 2022 $ 593
Increase due to current year tax positions 215
Increase due to prior year tax positions 291
Decrease due to lapse of statute of limitations (153 )
Unrecognized tax benefits as of December 31, 2023 $ 94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14" customWidth="1" min="2" max="2"/>
  </cols>
  <sheetData>
    <row r="1">
      <c r="A1" s="1" t="inlineStr">
        <is>
          <t>Organization (Details)</t>
        </is>
      </c>
      <c r="B1" s="2" t="inlineStr">
        <is>
          <t>Oct. 03, 2022</t>
        </is>
      </c>
    </row>
    <row r="2">
      <c r="A2" s="4" t="inlineStr">
        <is>
          <t>Purple LLC [Member]</t>
        </is>
      </c>
      <c r="B2" s="4" t="inlineStr">
        <is>
          <t xml:space="preserve"> </t>
        </is>
      </c>
    </row>
    <row r="3">
      <c r="A3" s="3" t="inlineStr">
        <is>
          <t>Organization [Line Items]</t>
        </is>
      </c>
      <c r="B3" s="4" t="inlineStr">
        <is>
          <t xml:space="preserve"> </t>
        </is>
      </c>
    </row>
    <row r="4">
      <c r="A4" s="4" t="inlineStr">
        <is>
          <t>Membership interest</t>
        </is>
      </c>
      <c r="B4" s="10"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4" customWidth="1" min="5" max="5"/>
  </cols>
  <sheetData>
    <row r="1">
      <c r="A1" s="1" t="inlineStr">
        <is>
          <t>Summary of Significant Accounting Policies (Details) - USD ($) $ in Thousands</t>
        </is>
      </c>
      <c r="B1" s="2" t="inlineStr">
        <is>
          <t>12 Months Ended</t>
        </is>
      </c>
    </row>
    <row r="2">
      <c r="B2" s="2" t="inlineStr">
        <is>
          <t>Dec. 31, 2023</t>
        </is>
      </c>
      <c r="C2" s="2" t="inlineStr">
        <is>
          <t>Dec. 31, 2022</t>
        </is>
      </c>
      <c r="D2" s="2" t="inlineStr">
        <is>
          <t>Dec. 31, 2021</t>
        </is>
      </c>
      <c r="E2" s="2" t="inlineStr">
        <is>
          <t>Feb. 28, 2023</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Common units percentage</t>
        </is>
      </c>
      <c r="B4" s="11" t="n">
        <v>0.998</v>
      </c>
      <c r="C4" s="4" t="inlineStr">
        <is>
          <t xml:space="preserve"> </t>
        </is>
      </c>
      <c r="D4" s="4" t="inlineStr">
        <is>
          <t xml:space="preserve"> </t>
        </is>
      </c>
      <c r="E4" s="4" t="inlineStr">
        <is>
          <t xml:space="preserve"> </t>
        </is>
      </c>
    </row>
    <row r="5">
      <c r="A5" s="4" t="inlineStr">
        <is>
          <t>Variable interest entity, description</t>
        </is>
      </c>
      <c r="B5" s="4" t="inlineStr">
        <is>
          <t>At December 31, 2023, Purple Inc. had a 99.8% economic interest in Purple LLC
and consolidated 100% of Purple LLC’s assets, liabilities and results of operations in the Company’s consolidated financial
statements contained herein. The holders of Class B Units held 0.2% of the economic interest in Purple LLC as of December 31, 2023.</t>
        </is>
      </c>
      <c r="C5" s="4" t="inlineStr">
        <is>
          <t xml:space="preserve"> </t>
        </is>
      </c>
      <c r="D5" s="4" t="inlineStr">
        <is>
          <t xml:space="preserve"> </t>
        </is>
      </c>
      <c r="E5" s="4" t="inlineStr">
        <is>
          <t xml:space="preserve"> </t>
        </is>
      </c>
    </row>
    <row r="6">
      <c r="A6" s="4" t="inlineStr">
        <is>
          <t>Restricted cash</t>
        </is>
      </c>
      <c r="B6" s="7" t="n">
        <v>1700</v>
      </c>
      <c r="C6" s="7" t="n">
        <v>1700</v>
      </c>
      <c r="D6" s="4" t="inlineStr">
        <is>
          <t xml:space="preserve"> </t>
        </is>
      </c>
      <c r="E6" s="4" t="inlineStr">
        <is>
          <t xml:space="preserve"> </t>
        </is>
      </c>
    </row>
    <row r="7">
      <c r="A7" s="4" t="inlineStr">
        <is>
          <t>Lease term</t>
        </is>
      </c>
      <c r="B7" s="4" t="inlineStr">
        <is>
          <t>12 months</t>
        </is>
      </c>
      <c r="C7" s="4" t="inlineStr">
        <is>
          <t>5 years</t>
        </is>
      </c>
      <c r="D7" s="4" t="inlineStr">
        <is>
          <t xml:space="preserve"> </t>
        </is>
      </c>
      <c r="E7" s="4" t="inlineStr">
        <is>
          <t xml:space="preserve"> </t>
        </is>
      </c>
    </row>
    <row r="8">
      <c r="A8" s="4" t="inlineStr">
        <is>
          <t>Impairment loss</t>
        </is>
      </c>
      <c r="B8" s="7" t="n">
        <v>6879</v>
      </c>
      <c r="C8" s="4" t="inlineStr">
        <is>
          <t xml:space="preserve"> </t>
        </is>
      </c>
      <c r="D8" s="4" t="inlineStr">
        <is>
          <t xml:space="preserve"> </t>
        </is>
      </c>
      <c r="E8" s="4" t="inlineStr">
        <is>
          <t xml:space="preserve"> </t>
        </is>
      </c>
    </row>
    <row r="9">
      <c r="A9" s="4" t="inlineStr">
        <is>
          <t>Estimated useful life</t>
        </is>
      </c>
      <c r="B9" s="4" t="inlineStr">
        <is>
          <t>3 years</t>
        </is>
      </c>
      <c r="C9" s="4" t="inlineStr">
        <is>
          <t xml:space="preserve"> </t>
        </is>
      </c>
      <c r="D9" s="4" t="inlineStr">
        <is>
          <t xml:space="preserve"> </t>
        </is>
      </c>
      <c r="E9" s="4" t="inlineStr">
        <is>
          <t xml:space="preserve"> </t>
        </is>
      </c>
    </row>
    <row r="10">
      <c r="A10" s="4" t="inlineStr">
        <is>
          <t>Marketing and sales expense</t>
        </is>
      </c>
      <c r="B10" s="7" t="n">
        <v>182313</v>
      </c>
      <c r="C10" s="6" t="n">
        <v>165388</v>
      </c>
      <c r="D10" s="6" t="n">
        <v>239290</v>
      </c>
      <c r="E10" s="4" t="inlineStr">
        <is>
          <t xml:space="preserve"> </t>
        </is>
      </c>
    </row>
    <row r="11">
      <c r="A11" s="4" t="inlineStr">
        <is>
          <t>Advertising expense</t>
        </is>
      </c>
      <c r="B11" s="7" t="n">
        <v>63800</v>
      </c>
      <c r="C11" s="6" t="n">
        <v>61000</v>
      </c>
      <c r="D11" s="6" t="n">
        <v>149800</v>
      </c>
      <c r="E11" s="4" t="inlineStr">
        <is>
          <t xml:space="preserve"> </t>
        </is>
      </c>
    </row>
    <row r="12">
      <c r="A12" s="4" t="inlineStr">
        <is>
          <t>Tax benefit. percentage</t>
        </is>
      </c>
      <c r="B12" s="10" t="n">
        <v>0.5</v>
      </c>
      <c r="C12" s="4" t="inlineStr">
        <is>
          <t xml:space="preserve"> </t>
        </is>
      </c>
      <c r="D12" s="4" t="inlineStr">
        <is>
          <t xml:space="preserve"> </t>
        </is>
      </c>
      <c r="E12" s="4" t="inlineStr">
        <is>
          <t xml:space="preserve"> </t>
        </is>
      </c>
    </row>
    <row r="13">
      <c r="A13" s="4" t="inlineStr">
        <is>
          <t>Percentage of tax savings</t>
        </is>
      </c>
      <c r="B13" s="10" t="n">
        <v>0.8</v>
      </c>
      <c r="C13" s="4" t="inlineStr">
        <is>
          <t xml:space="preserve"> </t>
        </is>
      </c>
      <c r="D13" s="4" t="inlineStr">
        <is>
          <t xml:space="preserve"> </t>
        </is>
      </c>
      <c r="E13" s="4" t="inlineStr">
        <is>
          <t xml:space="preserve"> </t>
        </is>
      </c>
    </row>
    <row r="14">
      <c r="A14" s="4" t="inlineStr">
        <is>
          <t>Percentage of future cash tax savings</t>
        </is>
      </c>
      <c r="B14" s="10" t="n">
        <v>0.8</v>
      </c>
      <c r="C14" s="4" t="inlineStr">
        <is>
          <t xml:space="preserve"> </t>
        </is>
      </c>
      <c r="D14" s="4" t="inlineStr">
        <is>
          <t xml:space="preserve"> </t>
        </is>
      </c>
      <c r="E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c r="E16" s="4" t="inlineStr">
        <is>
          <t xml:space="preserve"> </t>
        </is>
      </c>
    </row>
    <row r="17">
      <c r="A17" s="4" t="inlineStr">
        <is>
          <t>Estimated useful lives</t>
        </is>
      </c>
      <c r="B17" s="4" t="inlineStr">
        <is>
          <t>1 year</t>
        </is>
      </c>
      <c r="C17" s="4" t="inlineStr">
        <is>
          <t xml:space="preserve"> </t>
        </is>
      </c>
      <c r="D17" s="4" t="inlineStr">
        <is>
          <t xml:space="preserve"> </t>
        </is>
      </c>
      <c r="E17" s="4" t="inlineStr">
        <is>
          <t xml:space="preserve"> </t>
        </is>
      </c>
    </row>
    <row r="18">
      <c r="A18" s="4" t="inlineStr">
        <is>
          <t>Estimated useful life</t>
        </is>
      </c>
      <c r="B18" s="4" t="inlineStr">
        <is>
          <t>2 years</t>
        </is>
      </c>
      <c r="C18" s="4" t="inlineStr">
        <is>
          <t xml:space="preserve"> </t>
        </is>
      </c>
      <c r="D18" s="4" t="inlineStr">
        <is>
          <t xml:space="preserve"> </t>
        </is>
      </c>
      <c r="E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c r="E20" s="4" t="inlineStr">
        <is>
          <t xml:space="preserve"> </t>
        </is>
      </c>
    </row>
    <row r="21">
      <c r="A21" s="4" t="inlineStr">
        <is>
          <t>Estimated useful lives</t>
        </is>
      </c>
      <c r="B21" s="4" t="inlineStr">
        <is>
          <t>17 years</t>
        </is>
      </c>
      <c r="C21" s="4" t="inlineStr">
        <is>
          <t xml:space="preserve"> </t>
        </is>
      </c>
      <c r="D21" s="4" t="inlineStr">
        <is>
          <t xml:space="preserve"> </t>
        </is>
      </c>
      <c r="E21" s="4" t="inlineStr">
        <is>
          <t xml:space="preserve"> </t>
        </is>
      </c>
    </row>
    <row r="22">
      <c r="A22" s="4" t="inlineStr">
        <is>
          <t>Estimated useful life</t>
        </is>
      </c>
      <c r="B22" s="4" t="inlineStr">
        <is>
          <t>10 years</t>
        </is>
      </c>
      <c r="C22" s="4" t="inlineStr">
        <is>
          <t xml:space="preserve"> </t>
        </is>
      </c>
      <c r="D22" s="4" t="inlineStr">
        <is>
          <t xml:space="preserve"> </t>
        </is>
      </c>
      <c r="E22" s="4" t="inlineStr">
        <is>
          <t xml:space="preserve"> </t>
        </is>
      </c>
    </row>
    <row r="23">
      <c r="A23" s="4" t="inlineStr">
        <is>
          <t>Purple LLC [Member]</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c r="E24" s="4" t="inlineStr">
        <is>
          <t xml:space="preserve"> </t>
        </is>
      </c>
    </row>
    <row r="25">
      <c r="A25" s="4" t="inlineStr">
        <is>
          <t>Common units percentage</t>
        </is>
      </c>
      <c r="B25" s="11" t="n">
        <v>0.002</v>
      </c>
      <c r="C25" s="4" t="inlineStr">
        <is>
          <t xml:space="preserve"> </t>
        </is>
      </c>
      <c r="D25" s="4" t="inlineStr">
        <is>
          <t xml:space="preserve"> </t>
        </is>
      </c>
      <c r="E25" s="4" t="inlineStr">
        <is>
          <t xml:space="preserve"> </t>
        </is>
      </c>
    </row>
    <row r="26">
      <c r="A26" s="4" t="inlineStr">
        <is>
          <t>Selling and Marketing Expense [Member]</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Details) [Line Items]</t>
        </is>
      </c>
      <c r="B27" s="4" t="inlineStr">
        <is>
          <t xml:space="preserve"> </t>
        </is>
      </c>
      <c r="C27" s="4" t="inlineStr">
        <is>
          <t xml:space="preserve"> </t>
        </is>
      </c>
      <c r="D27" s="4" t="inlineStr">
        <is>
          <t xml:space="preserve"> </t>
        </is>
      </c>
      <c r="E27" s="4" t="inlineStr">
        <is>
          <t xml:space="preserve"> </t>
        </is>
      </c>
    </row>
    <row r="28">
      <c r="A28" s="4" t="inlineStr">
        <is>
          <t>Marketing and sales expense</t>
        </is>
      </c>
      <c r="B28" s="7" t="n">
        <v>2000</v>
      </c>
      <c r="C28" s="6" t="n">
        <v>4100</v>
      </c>
      <c r="D28" s="7" t="n">
        <v>2700</v>
      </c>
      <c r="E28" s="4" t="inlineStr">
        <is>
          <t xml:space="preserve"> </t>
        </is>
      </c>
    </row>
    <row r="29">
      <c r="A29" s="4" t="inlineStr">
        <is>
          <t>Depreciation Method, Straight-Line [Member] | Maximum [Member]</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Details) [Line Items]</t>
        </is>
      </c>
      <c r="B30" s="4" t="inlineStr">
        <is>
          <t xml:space="preserve"> </t>
        </is>
      </c>
      <c r="C30" s="4" t="inlineStr">
        <is>
          <t xml:space="preserve"> </t>
        </is>
      </c>
      <c r="D30" s="4" t="inlineStr">
        <is>
          <t xml:space="preserve"> </t>
        </is>
      </c>
      <c r="E30" s="4" t="inlineStr">
        <is>
          <t xml:space="preserve"> </t>
        </is>
      </c>
    </row>
    <row r="31">
      <c r="A31" s="4" t="inlineStr">
        <is>
          <t>Estimated useful life</t>
        </is>
      </c>
      <c r="B31" s="4" t="inlineStr">
        <is>
          <t>15 years</t>
        </is>
      </c>
      <c r="C31" s="4" t="inlineStr">
        <is>
          <t xml:space="preserve"> </t>
        </is>
      </c>
      <c r="D31" s="4" t="inlineStr">
        <is>
          <t xml:space="preserve"> </t>
        </is>
      </c>
      <c r="E31" s="4" t="inlineStr">
        <is>
          <t xml:space="preserve"> </t>
        </is>
      </c>
    </row>
    <row r="32">
      <c r="A32" s="4" t="inlineStr">
        <is>
          <t>Sponsor Warrants [Member]</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 (Details) [Line Items]</t>
        </is>
      </c>
      <c r="B33" s="4" t="inlineStr">
        <is>
          <t xml:space="preserve"> </t>
        </is>
      </c>
      <c r="C33" s="4" t="inlineStr">
        <is>
          <t xml:space="preserve"> </t>
        </is>
      </c>
      <c r="D33" s="4" t="inlineStr">
        <is>
          <t xml:space="preserve"> </t>
        </is>
      </c>
      <c r="E33" s="4" t="inlineStr">
        <is>
          <t xml:space="preserve"> </t>
        </is>
      </c>
    </row>
    <row r="34">
      <c r="A34" s="4" t="inlineStr">
        <is>
          <t>Unexercised sponsor warrants</t>
        </is>
      </c>
      <c r="B34" s="7" t="n">
        <v>12800</v>
      </c>
      <c r="C34" s="7" t="n">
        <v>1900</v>
      </c>
      <c r="D34" s="4" t="inlineStr">
        <is>
          <t xml:space="preserve"> </t>
        </is>
      </c>
      <c r="E34" s="7" t="n">
        <v>1900</v>
      </c>
    </row>
    <row r="35">
      <c r="A35" s="4" t="inlineStr">
        <is>
          <t>Unexercised sponsor warrants expired</t>
        </is>
      </c>
      <c r="B35" s="4" t="inlineStr">
        <is>
          <t>February 2023</t>
        </is>
      </c>
      <c r="C35" s="4" t="inlineStr">
        <is>
          <t xml:space="preserve"> </t>
        </is>
      </c>
      <c r="D35" s="4" t="inlineStr">
        <is>
          <t xml:space="preserve"> </t>
        </is>
      </c>
      <c r="E35"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t>
        </is>
      </c>
      <c r="B1" s="2" t="inlineStr">
        <is>
          <t>Dec. 31, 2023</t>
        </is>
      </c>
    </row>
    <row r="2">
      <c r="A2" s="4" t="inlineStr">
        <is>
          <t>Equipment [Member] | Minimum [Member]</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5 years</t>
        </is>
      </c>
    </row>
    <row r="5">
      <c r="A5" s="4" t="inlineStr">
        <is>
          <t>Equipment [Member] | Maximum [Member]</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10 years</t>
        </is>
      </c>
    </row>
    <row r="8">
      <c r="A8" s="4" t="inlineStr">
        <is>
          <t>Furniture and Fixtures [Member] | Minimum [Member]</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2 years</t>
        </is>
      </c>
    </row>
    <row r="11">
      <c r="A11" s="4" t="inlineStr">
        <is>
          <t>Furniture and Fixtures [Member] | Maximum [Member]</t>
        </is>
      </c>
      <c r="B11" s="4" t="inlineStr">
        <is>
          <t xml:space="preserve"> </t>
        </is>
      </c>
    </row>
    <row r="12">
      <c r="A12" s="3" t="inlineStr">
        <is>
          <t>Property, Plant and Equipment [Line Items]</t>
        </is>
      </c>
      <c r="B12" s="4" t="inlineStr">
        <is>
          <t xml:space="preserve"> </t>
        </is>
      </c>
    </row>
    <row r="13">
      <c r="A13" s="4" t="inlineStr">
        <is>
          <t>Property and equipment estimated useful lives</t>
        </is>
      </c>
      <c r="B13" s="4" t="inlineStr">
        <is>
          <t>7 years</t>
        </is>
      </c>
    </row>
    <row r="14">
      <c r="A14" s="4" t="inlineStr">
        <is>
          <t>Office Equipment [Member] | Minimum [Member]</t>
        </is>
      </c>
      <c r="B14" s="4" t="inlineStr">
        <is>
          <t xml:space="preserve"> </t>
        </is>
      </c>
    </row>
    <row r="15">
      <c r="A15" s="3" t="inlineStr">
        <is>
          <t>Property, Plant and Equipment [Line Items]</t>
        </is>
      </c>
      <c r="B15" s="4" t="inlineStr">
        <is>
          <t xml:space="preserve"> </t>
        </is>
      </c>
    </row>
    <row r="16">
      <c r="A16" s="4" t="inlineStr">
        <is>
          <t>Property and equipment estimated useful lives</t>
        </is>
      </c>
      <c r="B16" s="4" t="inlineStr">
        <is>
          <t>3 years</t>
        </is>
      </c>
    </row>
    <row r="17">
      <c r="A17" s="4" t="inlineStr">
        <is>
          <t>Office Equipment [Member] | Maximum [Member]</t>
        </is>
      </c>
      <c r="B17" s="4" t="inlineStr">
        <is>
          <t xml:space="preserve"> </t>
        </is>
      </c>
    </row>
    <row r="18">
      <c r="A18" s="3" t="inlineStr">
        <is>
          <t>Property, Plant and Equipment [Line Items]</t>
        </is>
      </c>
      <c r="B18" s="4" t="inlineStr">
        <is>
          <t xml:space="preserve"> </t>
        </is>
      </c>
    </row>
    <row r="19">
      <c r="A19" s="4" t="inlineStr">
        <is>
          <t>Property and equipment estimated useful lives</t>
        </is>
      </c>
      <c r="B19" s="4" t="inlineStr">
        <is>
          <t>5 years</t>
        </is>
      </c>
    </row>
    <row r="20">
      <c r="A20" s="4" t="inlineStr">
        <is>
          <t>Leasehold Improvements [Member] | Minimum [Member]</t>
        </is>
      </c>
      <c r="B20" s="4" t="inlineStr">
        <is>
          <t xml:space="preserve"> </t>
        </is>
      </c>
    </row>
    <row r="21">
      <c r="A21" s="3" t="inlineStr">
        <is>
          <t>Property, Plant and Equipment [Line Items]</t>
        </is>
      </c>
      <c r="B21" s="4" t="inlineStr">
        <is>
          <t xml:space="preserve"> </t>
        </is>
      </c>
    </row>
    <row r="22">
      <c r="A22" s="4" t="inlineStr">
        <is>
          <t>Property and equipment estimated useful lives</t>
        </is>
      </c>
      <c r="B22" s="4" t="inlineStr">
        <is>
          <t>1 year</t>
        </is>
      </c>
    </row>
    <row r="23">
      <c r="A23" s="4" t="inlineStr">
        <is>
          <t>Leasehold Improvements [Member] | Maximum [Member]</t>
        </is>
      </c>
      <c r="B23" s="4" t="inlineStr">
        <is>
          <t xml:space="preserve"> </t>
        </is>
      </c>
    </row>
    <row r="24">
      <c r="A24" s="3" t="inlineStr">
        <is>
          <t>Property, Plant and Equipment [Line Items]</t>
        </is>
      </c>
      <c r="B24" s="4" t="inlineStr">
        <is>
          <t xml:space="preserve"> </t>
        </is>
      </c>
    </row>
    <row r="25">
      <c r="A25" s="4" t="inlineStr">
        <is>
          <t>Property and equipment estimated useful lives</t>
        </is>
      </c>
      <c r="B25" s="4" t="inlineStr">
        <is>
          <t>17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Sales Returns - USD ($) $ in Thousands</t>
        </is>
      </c>
      <c r="B1" s="2" t="inlineStr">
        <is>
          <t>12 Months Ended</t>
        </is>
      </c>
    </row>
    <row r="2">
      <c r="B2" s="2" t="inlineStr">
        <is>
          <t>Dec. 31, 2023</t>
        </is>
      </c>
      <c r="C2" s="2" t="inlineStr">
        <is>
          <t>Dec. 31, 2022</t>
        </is>
      </c>
      <c r="D2" s="2" t="inlineStr">
        <is>
          <t>Dec. 31, 2021</t>
        </is>
      </c>
    </row>
    <row r="3">
      <c r="A3" s="3" t="inlineStr">
        <is>
          <t>Schedule of Sales Returns [Abstract]</t>
        </is>
      </c>
      <c r="B3" s="4" t="inlineStr">
        <is>
          <t xml:space="preserve"> </t>
        </is>
      </c>
      <c r="C3" s="4" t="inlineStr">
        <is>
          <t xml:space="preserve"> </t>
        </is>
      </c>
      <c r="D3" s="4" t="inlineStr">
        <is>
          <t xml:space="preserve"> </t>
        </is>
      </c>
    </row>
    <row r="4">
      <c r="A4" s="4" t="inlineStr">
        <is>
          <t>Balance at beginning of period</t>
        </is>
      </c>
      <c r="B4" s="7" t="n">
        <v>5107</v>
      </c>
      <c r="C4" s="7" t="n">
        <v>7116</v>
      </c>
      <c r="D4" s="7" t="n">
        <v>8428</v>
      </c>
    </row>
    <row r="5">
      <c r="A5" s="4" t="inlineStr">
        <is>
          <t>Additions that reduced net revenue</t>
        </is>
      </c>
      <c r="B5" s="6" t="n">
        <v>34090</v>
      </c>
      <c r="C5" s="6" t="n">
        <v>35479</v>
      </c>
      <c r="D5" s="6" t="n">
        <v>45561</v>
      </c>
    </row>
    <row r="6">
      <c r="A6" s="4" t="inlineStr">
        <is>
          <t>Deduction from reserves for current year returns</t>
        </is>
      </c>
      <c r="B6" s="6" t="n">
        <v>-33793</v>
      </c>
      <c r="C6" s="6" t="n">
        <v>-37488</v>
      </c>
      <c r="D6" s="6" t="n">
        <v>-46873</v>
      </c>
    </row>
    <row r="7">
      <c r="A7" s="4" t="inlineStr">
        <is>
          <t>Balance at end of period</t>
        </is>
      </c>
      <c r="B7" s="7" t="n">
        <v>5404</v>
      </c>
      <c r="C7" s="7" t="n">
        <v>5107</v>
      </c>
      <c r="D7" s="7" t="n">
        <v>711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 net</t>
        </is>
      </c>
      <c r="B4" s="7" t="n">
        <v>510541</v>
      </c>
      <c r="C4" s="7" t="n">
        <v>573201</v>
      </c>
      <c r="D4" s="7" t="n">
        <v>724999</v>
      </c>
    </row>
    <row r="5">
      <c r="A5" s="4" t="inlineStr">
        <is>
          <t>Cost of revenues</t>
        </is>
      </c>
      <c r="B5" s="6" t="n">
        <v>338716</v>
      </c>
      <c r="C5" s="6" t="n">
        <v>365110</v>
      </c>
      <c r="D5" s="6" t="n">
        <v>431253</v>
      </c>
    </row>
    <row r="6">
      <c r="A6" s="4" t="inlineStr">
        <is>
          <t>Gross profit</t>
        </is>
      </c>
      <c r="B6" s="6" t="n">
        <v>171825</v>
      </c>
      <c r="C6" s="6" t="n">
        <v>208091</v>
      </c>
      <c r="D6" s="6" t="n">
        <v>293746</v>
      </c>
    </row>
    <row r="7">
      <c r="A7" s="3" t="inlineStr">
        <is>
          <t>Operating expenses:</t>
        </is>
      </c>
      <c r="B7" s="4" t="inlineStr">
        <is>
          <t xml:space="preserve"> </t>
        </is>
      </c>
      <c r="C7" s="4" t="inlineStr">
        <is>
          <t xml:space="preserve"> </t>
        </is>
      </c>
      <c r="D7" s="4" t="inlineStr">
        <is>
          <t xml:space="preserve"> </t>
        </is>
      </c>
    </row>
    <row r="8">
      <c r="A8" s="4" t="inlineStr">
        <is>
          <t>Marketing and sales</t>
        </is>
      </c>
      <c r="B8" s="6" t="n">
        <v>182313</v>
      </c>
      <c r="C8" s="6" t="n">
        <v>165388</v>
      </c>
      <c r="D8" s="6" t="n">
        <v>239290</v>
      </c>
    </row>
    <row r="9">
      <c r="A9" s="4" t="inlineStr">
        <is>
          <t>General and administrative</t>
        </is>
      </c>
      <c r="B9" s="6" t="n">
        <v>84446</v>
      </c>
      <c r="C9" s="6" t="n">
        <v>76702</v>
      </c>
      <c r="D9" s="6" t="n">
        <v>72095</v>
      </c>
    </row>
    <row r="10">
      <c r="A10" s="4" t="inlineStr">
        <is>
          <t>Research and development</t>
        </is>
      </c>
      <c r="B10" s="6" t="n">
        <v>11898</v>
      </c>
      <c r="C10" s="6" t="n">
        <v>8755</v>
      </c>
      <c r="D10" s="6" t="n">
        <v>6939</v>
      </c>
    </row>
    <row r="11">
      <c r="A11" s="4" t="inlineStr">
        <is>
          <t>Loss on impairment of goodwill</t>
        </is>
      </c>
      <c r="B11" s="6" t="n">
        <v>6879</v>
      </c>
      <c r="C11" s="4" t="inlineStr">
        <is>
          <t xml:space="preserve"> </t>
        </is>
      </c>
      <c r="D11" s="4" t="inlineStr">
        <is>
          <t xml:space="preserve"> </t>
        </is>
      </c>
    </row>
    <row r="12">
      <c r="A12" s="4" t="inlineStr">
        <is>
          <t>Total operating expenses</t>
        </is>
      </c>
      <c r="B12" s="6" t="n">
        <v>285536</v>
      </c>
      <c r="C12" s="6" t="n">
        <v>250845</v>
      </c>
      <c r="D12" s="6" t="n">
        <v>318324</v>
      </c>
    </row>
    <row r="13">
      <c r="A13" s="4" t="inlineStr">
        <is>
          <t>Operating loss</t>
        </is>
      </c>
      <c r="B13" s="6" t="n">
        <v>-113711</v>
      </c>
      <c r="C13" s="6" t="n">
        <v>-42754</v>
      </c>
      <c r="D13" s="6" t="n">
        <v>-24578</v>
      </c>
    </row>
    <row r="14">
      <c r="A14" s="3" t="inlineStr">
        <is>
          <t>Other (expense) income:</t>
        </is>
      </c>
      <c r="B14" s="4" t="inlineStr">
        <is>
          <t xml:space="preserve"> </t>
        </is>
      </c>
      <c r="C14" s="4" t="inlineStr">
        <is>
          <t xml:space="preserve"> </t>
        </is>
      </c>
      <c r="D14" s="4" t="inlineStr">
        <is>
          <t xml:space="preserve"> </t>
        </is>
      </c>
    </row>
    <row r="15">
      <c r="A15" s="4" t="inlineStr">
        <is>
          <t>Interest expense</t>
        </is>
      </c>
      <c r="B15" s="6" t="n">
        <v>-1967</v>
      </c>
      <c r="C15" s="6" t="n">
        <v>-3536</v>
      </c>
      <c r="D15" s="6" t="n">
        <v>-1872</v>
      </c>
    </row>
    <row r="16">
      <c r="A16" s="4" t="inlineStr">
        <is>
          <t>Other (expense) income , net</t>
        </is>
      </c>
      <c r="B16" s="6" t="n">
        <v>-1198</v>
      </c>
      <c r="C16" s="6" t="n">
        <v>423</v>
      </c>
      <c r="D16" s="6" t="n">
        <v>-194</v>
      </c>
    </row>
    <row r="17">
      <c r="A17" s="4" t="inlineStr">
        <is>
          <t>Loss on extinguishment of debt</t>
        </is>
      </c>
      <c r="B17" s="6" t="n">
        <v>-4331</v>
      </c>
      <c r="C17" s="4" t="inlineStr">
        <is>
          <t xml:space="preserve"> </t>
        </is>
      </c>
      <c r="D17" s="4" t="inlineStr">
        <is>
          <t xml:space="preserve"> </t>
        </is>
      </c>
    </row>
    <row r="18">
      <c r="A18" s="4" t="inlineStr">
        <is>
          <t>Change in fair value – warrant liabilities</t>
        </is>
      </c>
      <c r="B18" s="4" t="inlineStr">
        <is>
          <t xml:space="preserve"> </t>
        </is>
      </c>
      <c r="C18" s="6" t="n">
        <v>4343</v>
      </c>
      <c r="D18" s="6" t="n">
        <v>24054</v>
      </c>
    </row>
    <row r="19">
      <c r="A19" s="4" t="inlineStr">
        <is>
          <t>Tax receivable agreement income</t>
        </is>
      </c>
      <c r="B19" s="4" t="inlineStr">
        <is>
          <t xml:space="preserve"> </t>
        </is>
      </c>
      <c r="C19" s="6" t="n">
        <v>161970</v>
      </c>
      <c r="D19" s="6" t="n">
        <v>4016</v>
      </c>
    </row>
    <row r="20">
      <c r="A20" s="4" t="inlineStr">
        <is>
          <t>Total other (expense) income , net</t>
        </is>
      </c>
      <c r="B20" s="6" t="n">
        <v>-7496</v>
      </c>
      <c r="C20" s="6" t="n">
        <v>163200</v>
      </c>
      <c r="D20" s="6" t="n">
        <v>26004</v>
      </c>
    </row>
    <row r="21">
      <c r="A21" s="4" t="inlineStr">
        <is>
          <t>Net (loss) income) before income taxes</t>
        </is>
      </c>
      <c r="B21" s="6" t="n">
        <v>-121207</v>
      </c>
      <c r="C21" s="6" t="n">
        <v>120446</v>
      </c>
      <c r="D21" s="6" t="n">
        <v>1426</v>
      </c>
    </row>
    <row r="22">
      <c r="A22" s="4" t="inlineStr">
        <is>
          <t>Income tax (expense) benefit</t>
        </is>
      </c>
      <c r="B22" s="6" t="n">
        <v>-8</v>
      </c>
      <c r="C22" s="6" t="n">
        <v>-213169</v>
      </c>
      <c r="D22" s="6" t="n">
        <v>1522</v>
      </c>
    </row>
    <row r="23">
      <c r="A23" s="4" t="inlineStr">
        <is>
          <t>Net (loss) income</t>
        </is>
      </c>
      <c r="B23" s="6" t="n">
        <v>-121215</v>
      </c>
      <c r="C23" s="6" t="n">
        <v>-92723</v>
      </c>
      <c r="D23" s="6" t="n">
        <v>2948</v>
      </c>
    </row>
    <row r="24">
      <c r="A24" s="4" t="inlineStr">
        <is>
          <t>Net loss attributable to noncontrolling interest</t>
        </is>
      </c>
      <c r="B24" s="6" t="n">
        <v>-458</v>
      </c>
      <c r="C24" s="6" t="n">
        <v>-253</v>
      </c>
      <c r="D24" s="6" t="n">
        <v>-166</v>
      </c>
    </row>
    <row r="25">
      <c r="A25" s="4" t="inlineStr">
        <is>
          <t>Net (loss) income attributable to Purple Innovation, Inc.</t>
        </is>
      </c>
      <c r="B25" s="7" t="n">
        <v>-120757</v>
      </c>
      <c r="C25" s="7" t="n">
        <v>-92470</v>
      </c>
      <c r="D25" s="7" t="n">
        <v>3114</v>
      </c>
    </row>
    <row r="26">
      <c r="A26" s="3" t="inlineStr">
        <is>
          <t>Net (loss) income per share:</t>
        </is>
      </c>
      <c r="B26" s="4" t="inlineStr">
        <is>
          <t xml:space="preserve"> </t>
        </is>
      </c>
      <c r="C26" s="4" t="inlineStr">
        <is>
          <t xml:space="preserve"> </t>
        </is>
      </c>
      <c r="D26" s="4" t="inlineStr">
        <is>
          <t xml:space="preserve"> </t>
        </is>
      </c>
    </row>
    <row r="27">
      <c r="A27" s="4" t="inlineStr">
        <is>
          <t>Basic (in Dollars per share)</t>
        </is>
      </c>
      <c r="B27" s="9" t="n">
        <v>-1.17</v>
      </c>
      <c r="C27" s="9" t="n">
        <v>-1.13</v>
      </c>
      <c r="D27" s="9" t="n">
        <v>0.05</v>
      </c>
    </row>
    <row r="28">
      <c r="A28" s="4" t="inlineStr">
        <is>
          <t>Diluted (in Dollars per share)</t>
        </is>
      </c>
      <c r="B28" s="9" t="n">
        <v>-1.17</v>
      </c>
      <c r="C28" s="9" t="n">
        <v>-1.13</v>
      </c>
      <c r="D28" s="9" t="n">
        <v>-0.31</v>
      </c>
    </row>
    <row r="29">
      <c r="A29" s="3" t="inlineStr">
        <is>
          <t>Weighted average common shares outstanding:</t>
        </is>
      </c>
      <c r="B29" s="4" t="inlineStr">
        <is>
          <t xml:space="preserve"> </t>
        </is>
      </c>
      <c r="C29" s="4" t="inlineStr">
        <is>
          <t xml:space="preserve"> </t>
        </is>
      </c>
      <c r="D29" s="4" t="inlineStr">
        <is>
          <t xml:space="preserve"> </t>
        </is>
      </c>
    </row>
    <row r="30">
      <c r="A30" s="4" t="inlineStr">
        <is>
          <t>Basic (in Shares)</t>
        </is>
      </c>
      <c r="B30" s="6" t="n">
        <v>103602</v>
      </c>
      <c r="C30" s="6" t="n">
        <v>81779</v>
      </c>
      <c r="D30" s="6" t="n">
        <v>65928</v>
      </c>
    </row>
    <row r="31">
      <c r="A31" s="4" t="inlineStr">
        <is>
          <t>Diluted (in Shares)</t>
        </is>
      </c>
      <c r="B31" s="6" t="n">
        <v>103936</v>
      </c>
      <c r="C31" s="6" t="n">
        <v>81779</v>
      </c>
      <c r="D31" s="6" t="n">
        <v>673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Warranty Liabilities - Accrued Warranty Liabilities [Member] - USD ($) $ in Thousands</t>
        </is>
      </c>
      <c r="B1" s="2" t="inlineStr">
        <is>
          <t>12 Months Ended</t>
        </is>
      </c>
    </row>
    <row r="2">
      <c r="B2" s="2" t="inlineStr">
        <is>
          <t>Dec. 31, 2023</t>
        </is>
      </c>
      <c r="C2" s="2" t="inlineStr">
        <is>
          <t>Dec. 31, 2022</t>
        </is>
      </c>
      <c r="D2" s="2" t="inlineStr">
        <is>
          <t>Dec. 31, 2021</t>
        </is>
      </c>
    </row>
    <row r="3">
      <c r="A3" s="3" t="inlineStr">
        <is>
          <t>Summary of Significant Accounting Policies (Details) - Schedule of Warranty Liabilities [Line Items]</t>
        </is>
      </c>
      <c r="B3" s="4" t="inlineStr">
        <is>
          <t xml:space="preserve"> </t>
        </is>
      </c>
      <c r="C3" s="4" t="inlineStr">
        <is>
          <t xml:space="preserve"> </t>
        </is>
      </c>
      <c r="D3" s="4" t="inlineStr">
        <is>
          <t xml:space="preserve"> </t>
        </is>
      </c>
    </row>
    <row r="4">
      <c r="A4" s="4" t="inlineStr">
        <is>
          <t>Balance at beginning of period</t>
        </is>
      </c>
      <c r="B4" s="7" t="n">
        <v>24463</v>
      </c>
      <c r="C4" s="7" t="n">
        <v>16241</v>
      </c>
      <c r="D4" s="7" t="n">
        <v>8397</v>
      </c>
    </row>
    <row r="5">
      <c r="A5" s="4" t="inlineStr">
        <is>
          <t>Additions charged to cost of sales</t>
        </is>
      </c>
      <c r="B5" s="6" t="n">
        <v>5866</v>
      </c>
      <c r="C5" s="6" t="n">
        <v>9856</v>
      </c>
      <c r="D5" s="6" t="n">
        <v>9234</v>
      </c>
    </row>
    <row r="6">
      <c r="A6" s="4" t="inlineStr">
        <is>
          <t>Additions that reduced net revenue</t>
        </is>
      </c>
      <c r="B6" s="6" t="n">
        <v>11996</v>
      </c>
      <c r="C6" s="6" t="n">
        <v>3453</v>
      </c>
      <c r="D6" s="6" t="n">
        <v>1536</v>
      </c>
    </row>
    <row r="7">
      <c r="A7" s="4" t="inlineStr">
        <is>
          <t>Deduction from reserves for current year claims</t>
        </is>
      </c>
      <c r="B7" s="6" t="n">
        <v>-6734</v>
      </c>
      <c r="C7" s="6" t="n">
        <v>-5087</v>
      </c>
      <c r="D7" s="6" t="n">
        <v>-2926</v>
      </c>
    </row>
    <row r="8">
      <c r="A8" s="4" t="inlineStr">
        <is>
          <t>Balance at end of period</t>
        </is>
      </c>
      <c r="B8" s="7" t="n">
        <v>35591</v>
      </c>
      <c r="C8" s="7" t="n">
        <v>24463</v>
      </c>
      <c r="D8" s="7" t="n">
        <v>1624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Details) - Schedule of Level 3 Liability Activity - Level 3 [Member] - Sponsor Warrants [Member] - USD ($) $ in Thousands</t>
        </is>
      </c>
      <c r="C1" s="2" t="inlineStr">
        <is>
          <t>12 Months Ended</t>
        </is>
      </c>
    </row>
    <row r="2">
      <c r="C2" s="2" t="inlineStr">
        <is>
          <t>Dec. 31, 2022</t>
        </is>
      </c>
      <c r="D2" s="2" t="inlineStr">
        <is>
          <t>Dec. 31, 2021</t>
        </is>
      </c>
    </row>
    <row r="3">
      <c r="A3" s="3" t="inlineStr">
        <is>
          <t>Summary of Significant Accounting Policies (Details) - Schedule of Level 3 Liability Activity [Line Items]</t>
        </is>
      </c>
      <c r="C3" s="4" t="inlineStr">
        <is>
          <t xml:space="preserve"> </t>
        </is>
      </c>
      <c r="D3" s="4" t="inlineStr">
        <is>
          <t xml:space="preserve"> </t>
        </is>
      </c>
    </row>
    <row r="4">
      <c r="A4" s="4" t="inlineStr">
        <is>
          <t>Fair value as of beginning</t>
        </is>
      </c>
      <c r="C4" s="7" t="n">
        <v>4343</v>
      </c>
      <c r="D4" s="7" t="n">
        <v>92708</v>
      </c>
    </row>
    <row r="5">
      <c r="A5" s="4" t="inlineStr">
        <is>
          <t>Fair value of warrants exercised</t>
        </is>
      </c>
      <c r="C5" s="4" t="inlineStr">
        <is>
          <t xml:space="preserve"> </t>
        </is>
      </c>
      <c r="D5" s="6" t="n">
        <v>-64311</v>
      </c>
    </row>
    <row r="6">
      <c r="A6" s="4" t="inlineStr">
        <is>
          <t>Change in valuation inputs</t>
        </is>
      </c>
      <c r="B6" s="4" t="inlineStr">
        <is>
          <t>[1]</t>
        </is>
      </c>
      <c r="C6" s="6" t="n">
        <v>-4343</v>
      </c>
      <c r="D6" s="6" t="n">
        <v>-24054</v>
      </c>
    </row>
    <row r="7">
      <c r="A7" s="4" t="inlineStr">
        <is>
          <t>Fair value as of ending</t>
        </is>
      </c>
      <c r="C7" s="4" t="inlineStr">
        <is>
          <t xml:space="preserve"> </t>
        </is>
      </c>
      <c r="D7" s="7" t="n">
        <v>4343</v>
      </c>
    </row>
    <row r="8"/>
    <row r="9">
      <c r="A9" s="4" t="inlineStr">
        <is>
          <t>[1] Changes in valuation inputs are recognized as the change in fair value – warrant liabilities in the consolidated statement of operations.</t>
        </is>
      </c>
    </row>
  </sheetData>
  <mergeCells count="4">
    <mergeCell ref="A1:B2"/>
    <mergeCell ref="C1:D1"/>
    <mergeCell ref="A8:C8"/>
    <mergeCell ref="A9:C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Underwritten Offerings of Class A Common Stock (Details) - USD ($) $ / shares in Units, shares in Millions, $ in Millions</t>
        </is>
      </c>
      <c r="B1" s="2" t="inlineStr">
        <is>
          <t>1 Months Ended</t>
        </is>
      </c>
    </row>
    <row r="2">
      <c r="B2" s="2" t="inlineStr">
        <is>
          <t>Feb. 28, 2023</t>
        </is>
      </c>
      <c r="C2" s="2" t="inlineStr">
        <is>
          <t>Mar. 31, 2022</t>
        </is>
      </c>
      <c r="D2" s="2" t="inlineStr">
        <is>
          <t>Feb. 28, 2018</t>
        </is>
      </c>
    </row>
    <row r="3">
      <c r="A3" s="3" t="inlineStr">
        <is>
          <t>Underwritten Offerings of Class A Common Stock [Line Items]</t>
        </is>
      </c>
      <c r="B3" s="4" t="inlineStr">
        <is>
          <t xml:space="preserve"> </t>
        </is>
      </c>
      <c r="C3" s="4" t="inlineStr">
        <is>
          <t xml:space="preserve"> </t>
        </is>
      </c>
      <c r="D3" s="4" t="inlineStr">
        <is>
          <t xml:space="preserve"> </t>
        </is>
      </c>
    </row>
    <row r="4">
      <c r="A4" s="4" t="inlineStr">
        <is>
          <t>Price per share (in Dollars per share)</t>
        </is>
      </c>
      <c r="B4" s="4" t="inlineStr">
        <is>
          <t xml:space="preserve"> </t>
        </is>
      </c>
      <c r="C4" s="5" t="n">
        <v>6.1</v>
      </c>
      <c r="D4" s="4" t="inlineStr">
        <is>
          <t xml:space="preserve"> </t>
        </is>
      </c>
    </row>
    <row r="5">
      <c r="A5" s="4" t="inlineStr">
        <is>
          <t>Aggregate net proceeds</t>
        </is>
      </c>
      <c r="B5" s="5" t="n">
        <v>3.3</v>
      </c>
      <c r="C5" s="5" t="n">
        <v>5.3</v>
      </c>
      <c r="D5" s="4" t="inlineStr">
        <is>
          <t xml:space="preserve"> </t>
        </is>
      </c>
    </row>
    <row r="6">
      <c r="A6" s="4" t="inlineStr">
        <is>
          <t>Totaled proceeds</t>
        </is>
      </c>
      <c r="B6" s="7" t="n">
        <v>57</v>
      </c>
      <c r="C6" s="5" t="n">
        <v>92.90000000000001</v>
      </c>
      <c r="D6" s="4" t="inlineStr">
        <is>
          <t xml:space="preserve"> </t>
        </is>
      </c>
    </row>
    <row r="7">
      <c r="A7" s="4" t="inlineStr">
        <is>
          <t>Over-Allotment Option [Member]</t>
        </is>
      </c>
      <c r="B7" s="4" t="inlineStr">
        <is>
          <t xml:space="preserve"> </t>
        </is>
      </c>
      <c r="C7" s="4" t="inlineStr">
        <is>
          <t xml:space="preserve"> </t>
        </is>
      </c>
      <c r="D7" s="4" t="inlineStr">
        <is>
          <t xml:space="preserve"> </t>
        </is>
      </c>
    </row>
    <row r="8">
      <c r="A8" s="3" t="inlineStr">
        <is>
          <t>Underwritten Offerings of Class A Common Stock [Line Items]</t>
        </is>
      </c>
      <c r="B8" s="4" t="inlineStr">
        <is>
          <t xml:space="preserve"> </t>
        </is>
      </c>
      <c r="C8" s="4" t="inlineStr">
        <is>
          <t xml:space="preserve"> </t>
        </is>
      </c>
      <c r="D8" s="4" t="inlineStr">
        <is>
          <t xml:space="preserve"> </t>
        </is>
      </c>
    </row>
    <row r="9">
      <c r="A9" s="4" t="inlineStr">
        <is>
          <t>Number of shares underwritten (in Shares)</t>
        </is>
      </c>
      <c r="B9" s="4" t="inlineStr">
        <is>
          <t xml:space="preserve"> </t>
        </is>
      </c>
      <c r="C9" s="12" t="n">
        <v>2.1</v>
      </c>
      <c r="D9" s="4" t="inlineStr">
        <is>
          <t xml:space="preserve"> </t>
        </is>
      </c>
    </row>
    <row r="10">
      <c r="A10" s="4" t="inlineStr">
        <is>
          <t>Class A Common Stock [Member]</t>
        </is>
      </c>
      <c r="B10" s="4" t="inlineStr">
        <is>
          <t xml:space="preserve"> </t>
        </is>
      </c>
      <c r="C10" s="4" t="inlineStr">
        <is>
          <t xml:space="preserve"> </t>
        </is>
      </c>
      <c r="D10" s="4" t="inlineStr">
        <is>
          <t xml:space="preserve"> </t>
        </is>
      </c>
    </row>
    <row r="11">
      <c r="A11" s="3" t="inlineStr">
        <is>
          <t>Underwritten Offerings of Class A Common Stock [Line Items]</t>
        </is>
      </c>
      <c r="B11" s="4" t="inlineStr">
        <is>
          <t xml:space="preserve"> </t>
        </is>
      </c>
      <c r="C11" s="4" t="inlineStr">
        <is>
          <t xml:space="preserve"> </t>
        </is>
      </c>
      <c r="D11" s="4" t="inlineStr">
        <is>
          <t xml:space="preserve"> </t>
        </is>
      </c>
    </row>
    <row r="12">
      <c r="A12" s="4" t="inlineStr">
        <is>
          <t>Number of shares underwritten (in Shares)</t>
        </is>
      </c>
      <c r="B12" s="12" t="n">
        <v>13.4</v>
      </c>
      <c r="C12" s="12" t="n">
        <v>16.1</v>
      </c>
      <c r="D12" s="6" t="n">
        <v>4</v>
      </c>
    </row>
    <row r="13">
      <c r="A13" s="4" t="inlineStr">
        <is>
          <t>Price per share (in Dollars per share)</t>
        </is>
      </c>
      <c r="B13" s="5" t="n">
        <v>4.5</v>
      </c>
      <c r="C13" s="9" t="n">
        <v>5.65</v>
      </c>
      <c r="D13" s="4" t="inlineStr">
        <is>
          <t xml:space="preserve"> </t>
        </is>
      </c>
    </row>
    <row r="14">
      <c r="A14" s="4" t="inlineStr">
        <is>
          <t>Stock offering aggregate percentage</t>
        </is>
      </c>
      <c r="B14" s="4" t="inlineStr">
        <is>
          <t xml:space="preserve"> </t>
        </is>
      </c>
      <c r="C14" s="11" t="n">
        <v>0.2981</v>
      </c>
      <c r="D14"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80" customWidth="1" min="6" max="6"/>
    <col width="14" customWidth="1" min="7" max="7"/>
    <col width="14" customWidth="1" min="8" max="8"/>
  </cols>
  <sheetData>
    <row r="1">
      <c r="A1" s="1" t="inlineStr">
        <is>
          <t>Acquisition (Details) - USD ($) $ / shares in Units, $ in Thousands, shares in Millions</t>
        </is>
      </c>
      <c r="B1" s="2" t="inlineStr">
        <is>
          <t>1 Months Ended</t>
        </is>
      </c>
      <c r="E1" s="2" t="inlineStr">
        <is>
          <t>4 Months Ended</t>
        </is>
      </c>
      <c r="F1" s="2" t="inlineStr">
        <is>
          <t>12 Months Ended</t>
        </is>
      </c>
    </row>
    <row r="2">
      <c r="B2" s="2" t="inlineStr">
        <is>
          <t>Feb. 28, 2023</t>
        </is>
      </c>
      <c r="C2" s="2" t="inlineStr">
        <is>
          <t>Mar. 31, 2022</t>
        </is>
      </c>
      <c r="D2" s="2" t="inlineStr">
        <is>
          <t>Feb. 28, 2018</t>
        </is>
      </c>
      <c r="E2" s="2" t="inlineStr">
        <is>
          <t>Dec. 31, 2022</t>
        </is>
      </c>
      <c r="F2" s="2" t="inlineStr">
        <is>
          <t>Dec. 31, 2023</t>
        </is>
      </c>
      <c r="G2" s="2" t="inlineStr">
        <is>
          <t>Dec. 31, 2022</t>
        </is>
      </c>
      <c r="H2" s="2" t="inlineStr">
        <is>
          <t>Dec. 31, 2021</t>
        </is>
      </c>
    </row>
    <row r="3">
      <c r="A3" s="3" t="inlineStr">
        <is>
          <t>Acquisi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ideration transferred net</t>
        </is>
      </c>
      <c r="B4" s="4" t="inlineStr">
        <is>
          <t xml:space="preserve"> </t>
        </is>
      </c>
      <c r="C4" s="4" t="inlineStr">
        <is>
          <t xml:space="preserve"> </t>
        </is>
      </c>
      <c r="D4" s="4" t="inlineStr">
        <is>
          <t xml:space="preserve"> </t>
        </is>
      </c>
      <c r="E4" s="4" t="inlineStr">
        <is>
          <t xml:space="preserve"> </t>
        </is>
      </c>
      <c r="F4" s="7" t="n">
        <v>28200</v>
      </c>
      <c r="G4" s="4" t="inlineStr">
        <is>
          <t xml:space="preserve"> </t>
        </is>
      </c>
      <c r="H4" s="4" t="inlineStr">
        <is>
          <t xml:space="preserve"> </t>
        </is>
      </c>
    </row>
    <row r="5">
      <c r="A5" s="4" t="inlineStr">
        <is>
          <t>Fair value, description</t>
        </is>
      </c>
      <c r="B5" s="4" t="inlineStr">
        <is>
          <t xml:space="preserve"> </t>
        </is>
      </c>
      <c r="C5" s="4" t="inlineStr">
        <is>
          <t xml:space="preserve"> </t>
        </is>
      </c>
      <c r="D5" s="4" t="inlineStr">
        <is>
          <t xml:space="preserve"> </t>
        </is>
      </c>
      <c r="E5" s="4" t="inlineStr">
        <is>
          <t xml:space="preserve"> </t>
        </is>
      </c>
      <c r="F5" s="4" t="inlineStr">
        <is>
          <t>The fair value of common
stock issued at closing consisted of approximately 8.1 million shares of Class A common stock valued using the acquisition date closing
price of $2.86. The fair value of common stock held in escrow consisted of 0.5 million shares of Class A common stock valued using the
acquisition date closing price of $2.86. These shares were originally held in escrow pending resolution of net working capital adjustments
and certain indemnification matters.</t>
        </is>
      </c>
      <c r="G5" s="4" t="inlineStr">
        <is>
          <t xml:space="preserve"> </t>
        </is>
      </c>
      <c r="H5" s="4" t="inlineStr">
        <is>
          <t xml:space="preserve"> </t>
        </is>
      </c>
    </row>
    <row r="6">
      <c r="A6" s="4" t="inlineStr">
        <is>
          <t>Relationship fair value</t>
        </is>
      </c>
      <c r="B6" s="4" t="inlineStr">
        <is>
          <t xml:space="preserve"> </t>
        </is>
      </c>
      <c r="C6" s="4" t="inlineStr">
        <is>
          <t xml:space="preserve"> </t>
        </is>
      </c>
      <c r="D6" s="4" t="inlineStr">
        <is>
          <t xml:space="preserve"> </t>
        </is>
      </c>
      <c r="E6" s="7" t="n">
        <v>300</v>
      </c>
      <c r="F6" s="7" t="n">
        <v>1400</v>
      </c>
      <c r="G6" s="7" t="n">
        <v>300</v>
      </c>
      <c r="H6" s="4" t="inlineStr">
        <is>
          <t xml:space="preserve"> </t>
        </is>
      </c>
    </row>
    <row r="7">
      <c r="A7" s="4" t="inlineStr">
        <is>
          <t>Fair value acquisition amount</t>
        </is>
      </c>
      <c r="B7" s="4" t="inlineStr">
        <is>
          <t xml:space="preserve"> </t>
        </is>
      </c>
      <c r="C7" s="4" t="inlineStr">
        <is>
          <t xml:space="preserve"> </t>
        </is>
      </c>
      <c r="D7" s="4" t="inlineStr">
        <is>
          <t xml:space="preserve"> </t>
        </is>
      </c>
      <c r="E7" s="4" t="inlineStr">
        <is>
          <t xml:space="preserve"> </t>
        </is>
      </c>
      <c r="F7" s="7" t="n">
        <v>300</v>
      </c>
      <c r="G7" s="4" t="inlineStr">
        <is>
          <t xml:space="preserve"> </t>
        </is>
      </c>
      <c r="H7" s="4" t="inlineStr">
        <is>
          <t xml:space="preserve"> </t>
        </is>
      </c>
    </row>
    <row r="8">
      <c r="A8" s="4" t="inlineStr">
        <is>
          <t>Other income (expense)</t>
        </is>
      </c>
      <c r="B8" s="4" t="inlineStr">
        <is>
          <t xml:space="preserve"> </t>
        </is>
      </c>
      <c r="C8" s="4" t="inlineStr">
        <is>
          <t xml:space="preserve"> </t>
        </is>
      </c>
      <c r="D8" s="4" t="inlineStr">
        <is>
          <t xml:space="preserve"> </t>
        </is>
      </c>
      <c r="E8" s="4" t="inlineStr">
        <is>
          <t xml:space="preserve"> </t>
        </is>
      </c>
      <c r="F8" s="4" t="inlineStr">
        <is>
          <t xml:space="preserve"> </t>
        </is>
      </c>
      <c r="G8" s="6" t="n">
        <v>1400</v>
      </c>
      <c r="H8" s="4" t="inlineStr">
        <is>
          <t xml:space="preserve"> </t>
        </is>
      </c>
    </row>
    <row r="9">
      <c r="A9" s="4" t="inlineStr">
        <is>
          <t>Measurement period</t>
        </is>
      </c>
      <c r="B9" s="4" t="inlineStr">
        <is>
          <t xml:space="preserve"> </t>
        </is>
      </c>
      <c r="C9" s="4" t="inlineStr">
        <is>
          <t xml:space="preserve"> </t>
        </is>
      </c>
      <c r="D9" s="4" t="inlineStr">
        <is>
          <t xml:space="preserve"> </t>
        </is>
      </c>
      <c r="E9" s="4" t="inlineStr">
        <is>
          <t xml:space="preserve"> </t>
        </is>
      </c>
      <c r="F9" s="4" t="inlineStr">
        <is>
          <t>1 year</t>
        </is>
      </c>
      <c r="G9" s="4" t="inlineStr">
        <is>
          <t xml:space="preserve"> </t>
        </is>
      </c>
      <c r="H9" s="4" t="inlineStr">
        <is>
          <t xml:space="preserve"> </t>
        </is>
      </c>
    </row>
    <row r="10">
      <c r="A10" s="4" t="inlineStr">
        <is>
          <t>Fair value of net assets</t>
        </is>
      </c>
      <c r="B10" s="4" t="inlineStr">
        <is>
          <t xml:space="preserve"> </t>
        </is>
      </c>
      <c r="C10" s="4" t="inlineStr">
        <is>
          <t xml:space="preserve"> </t>
        </is>
      </c>
      <c r="D10" s="4" t="inlineStr">
        <is>
          <t xml:space="preserve"> </t>
        </is>
      </c>
      <c r="E10" s="4" t="inlineStr">
        <is>
          <t xml:space="preserve"> </t>
        </is>
      </c>
      <c r="F10" s="7" t="n">
        <v>100</v>
      </c>
      <c r="G10" s="4" t="inlineStr">
        <is>
          <t xml:space="preserve"> </t>
        </is>
      </c>
      <c r="H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7" t="n">
        <v>6879</v>
      </c>
      <c r="G11" s="4" t="inlineStr">
        <is>
          <t xml:space="preserve"> </t>
        </is>
      </c>
      <c r="H11" s="4" t="inlineStr">
        <is>
          <t xml:space="preserve"> </t>
        </is>
      </c>
    </row>
    <row r="12">
      <c r="A12" s="4" t="inlineStr">
        <is>
          <t>Estimated useful life</t>
        </is>
      </c>
      <c r="B12" s="4" t="inlineStr">
        <is>
          <t xml:space="preserve"> </t>
        </is>
      </c>
      <c r="C12" s="4" t="inlineStr">
        <is>
          <t xml:space="preserve"> </t>
        </is>
      </c>
      <c r="D12" s="4" t="inlineStr">
        <is>
          <t xml:space="preserve"> </t>
        </is>
      </c>
      <c r="E12" s="4" t="inlineStr">
        <is>
          <t xml:space="preserve"> </t>
        </is>
      </c>
      <c r="F12" s="4" t="inlineStr">
        <is>
          <t>3 years</t>
        </is>
      </c>
      <c r="G12" s="4" t="inlineStr">
        <is>
          <t xml:space="preserve"> </t>
        </is>
      </c>
      <c r="H12" s="4" t="inlineStr">
        <is>
          <t xml:space="preserve"> </t>
        </is>
      </c>
    </row>
    <row r="13">
      <c r="A13" s="4" t="inlineStr">
        <is>
          <t>Cash equivalents and restricted cash</t>
        </is>
      </c>
      <c r="B13" s="4" t="inlineStr">
        <is>
          <t xml:space="preserve"> </t>
        </is>
      </c>
      <c r="C13" s="4" t="inlineStr">
        <is>
          <t xml:space="preserve"> </t>
        </is>
      </c>
      <c r="D13" s="4" t="inlineStr">
        <is>
          <t xml:space="preserve"> </t>
        </is>
      </c>
      <c r="E13" s="6" t="n">
        <v>1700</v>
      </c>
      <c r="F13" s="7" t="n">
        <v>1700</v>
      </c>
      <c r="G13" s="6" t="n">
        <v>1700</v>
      </c>
      <c r="H13" s="4" t="inlineStr">
        <is>
          <t xml:space="preserve"> </t>
        </is>
      </c>
    </row>
    <row r="14">
      <c r="A14" s="4" t="inlineStr">
        <is>
          <t>Business Acquisition Escrow Account Balance Description</t>
        </is>
      </c>
      <c r="B14" s="4" t="inlineStr">
        <is>
          <t xml:space="preserve"> </t>
        </is>
      </c>
      <c r="C14" s="4" t="inlineStr">
        <is>
          <t xml:space="preserve"> </t>
        </is>
      </c>
      <c r="D14" s="4" t="inlineStr">
        <is>
          <t xml:space="preserve"> </t>
        </is>
      </c>
      <c r="E14" s="4" t="inlineStr">
        <is>
          <t xml:space="preserve"> </t>
        </is>
      </c>
      <c r="F14" s="4" t="inlineStr">
        <is>
          <t>The Company recorded the escrow account balance of $1.7 million as an acquired
restricted cash balance on the date of acquisition and used $0.9 million of the escrow account balance for actual expenses incurred. The
excess escrow balance of $0.8 million was returned by the Company to the previous shareholders of Intellibed during the third quarter
of 2023.</t>
        </is>
      </c>
      <c r="G14" s="4" t="inlineStr">
        <is>
          <t xml:space="preserve"> </t>
        </is>
      </c>
      <c r="H14" s="4" t="inlineStr">
        <is>
          <t xml:space="preserve"> </t>
        </is>
      </c>
    </row>
    <row r="15">
      <c r="A15" s="4" t="inlineStr">
        <is>
          <t>Net revenue</t>
        </is>
      </c>
      <c r="B15" s="4" t="inlineStr">
        <is>
          <t xml:space="preserve"> </t>
        </is>
      </c>
      <c r="C15" s="4" t="inlineStr">
        <is>
          <t xml:space="preserve"> </t>
        </is>
      </c>
      <c r="D15" s="4" t="inlineStr">
        <is>
          <t xml:space="preserve"> </t>
        </is>
      </c>
      <c r="E15" s="4" t="inlineStr">
        <is>
          <t xml:space="preserve"> </t>
        </is>
      </c>
      <c r="F15" s="4" t="inlineStr">
        <is>
          <t xml:space="preserve"> </t>
        </is>
      </c>
      <c r="G15" s="6" t="n">
        <v>4300</v>
      </c>
      <c r="H15" s="6" t="n">
        <v>24100</v>
      </c>
    </row>
    <row r="16">
      <c r="A16" s="4" t="inlineStr">
        <is>
          <t>Decrease of operating expenses</t>
        </is>
      </c>
      <c r="B16" s="4" t="inlineStr">
        <is>
          <t xml:space="preserve"> </t>
        </is>
      </c>
      <c r="C16" s="4" t="inlineStr">
        <is>
          <t xml:space="preserve"> </t>
        </is>
      </c>
      <c r="D16" s="4" t="inlineStr">
        <is>
          <t xml:space="preserve"> </t>
        </is>
      </c>
      <c r="E16" s="4" t="inlineStr">
        <is>
          <t xml:space="preserve"> </t>
        </is>
      </c>
      <c r="F16" s="4" t="inlineStr">
        <is>
          <t xml:space="preserve"> </t>
        </is>
      </c>
      <c r="G16" s="6" t="n">
        <v>1500</v>
      </c>
      <c r="H16" s="6" t="n">
        <v>600</v>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quisi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stimated useful life</t>
        </is>
      </c>
      <c r="B19" s="4" t="inlineStr">
        <is>
          <t xml:space="preserve"> </t>
        </is>
      </c>
      <c r="C19" s="4" t="inlineStr">
        <is>
          <t xml:space="preserve"> </t>
        </is>
      </c>
      <c r="D19" s="4" t="inlineStr">
        <is>
          <t xml:space="preserve"> </t>
        </is>
      </c>
      <c r="E19" s="4" t="inlineStr">
        <is>
          <t xml:space="preserve"> </t>
        </is>
      </c>
      <c r="F19" s="4" t="inlineStr">
        <is>
          <t>10 years</t>
        </is>
      </c>
      <c r="G19" s="4" t="inlineStr">
        <is>
          <t xml:space="preserve"> </t>
        </is>
      </c>
      <c r="H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quisi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stimated useful life</t>
        </is>
      </c>
      <c r="B22" s="4" t="inlineStr">
        <is>
          <t xml:space="preserve"> </t>
        </is>
      </c>
      <c r="C22" s="4" t="inlineStr">
        <is>
          <t xml:space="preserve"> </t>
        </is>
      </c>
      <c r="D22" s="4" t="inlineStr">
        <is>
          <t xml:space="preserve"> </t>
        </is>
      </c>
      <c r="E22" s="4" t="inlineStr">
        <is>
          <t xml:space="preserve"> </t>
        </is>
      </c>
      <c r="F22" s="4" t="inlineStr">
        <is>
          <t>2 years</t>
        </is>
      </c>
      <c r="G22" s="4" t="inlineStr">
        <is>
          <t xml:space="preserve"> </t>
        </is>
      </c>
      <c r="H22" s="4" t="inlineStr">
        <is>
          <t xml:space="preserve"> </t>
        </is>
      </c>
    </row>
    <row r="23">
      <c r="A23" s="4" t="inlineStr">
        <is>
          <t>Class A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quisi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shared issued (in Shares)</t>
        </is>
      </c>
      <c r="B25" s="12" t="n">
        <v>13.4</v>
      </c>
      <c r="C25" s="12" t="n">
        <v>16.1</v>
      </c>
      <c r="D25" s="6" t="n">
        <v>4</v>
      </c>
      <c r="E25" s="4" t="inlineStr">
        <is>
          <t xml:space="preserve"> </t>
        </is>
      </c>
      <c r="F25" s="4" t="inlineStr">
        <is>
          <t xml:space="preserve"> </t>
        </is>
      </c>
      <c r="G25" s="4" t="inlineStr">
        <is>
          <t xml:space="preserve"> </t>
        </is>
      </c>
      <c r="H25" s="4" t="inlineStr">
        <is>
          <t xml:space="preserve"> </t>
        </is>
      </c>
    </row>
    <row r="26">
      <c r="A26" s="4" t="inlineStr">
        <is>
          <t>Underwriters at a price per share (in Dollars per share)</t>
        </is>
      </c>
      <c r="B26" s="4" t="inlineStr">
        <is>
          <t xml:space="preserve"> </t>
        </is>
      </c>
      <c r="C26" s="4" t="inlineStr">
        <is>
          <t xml:space="preserve"> </t>
        </is>
      </c>
      <c r="D26" s="4" t="inlineStr">
        <is>
          <t xml:space="preserve"> </t>
        </is>
      </c>
      <c r="E26" s="4" t="inlineStr">
        <is>
          <t xml:space="preserve"> </t>
        </is>
      </c>
      <c r="F26" s="7" t="n">
        <v>5</v>
      </c>
      <c r="G26" s="4" t="inlineStr">
        <is>
          <t xml:space="preserve"> </t>
        </is>
      </c>
      <c r="H26" s="4" t="inlineStr">
        <is>
          <t xml:space="preserve"> </t>
        </is>
      </c>
    </row>
    <row r="27">
      <c r="A27" s="4" t="inlineStr">
        <is>
          <t>Eliminate Cos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cquisition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crease of operating expenses</t>
        </is>
      </c>
      <c r="B29" s="4" t="inlineStr">
        <is>
          <t xml:space="preserve"> </t>
        </is>
      </c>
      <c r="C29" s="4" t="inlineStr">
        <is>
          <t xml:space="preserve"> </t>
        </is>
      </c>
      <c r="D29" s="4" t="inlineStr">
        <is>
          <t xml:space="preserve"> </t>
        </is>
      </c>
      <c r="E29" s="4" t="inlineStr">
        <is>
          <t xml:space="preserve"> </t>
        </is>
      </c>
      <c r="F29" s="4" t="inlineStr">
        <is>
          <t xml:space="preserve"> </t>
        </is>
      </c>
      <c r="G29" s="6" t="n">
        <v>4400</v>
      </c>
      <c r="H29" s="4" t="inlineStr">
        <is>
          <t xml:space="preserve"> </t>
        </is>
      </c>
    </row>
    <row r="30">
      <c r="A30" s="4" t="inlineStr">
        <is>
          <t>Eliminate Litigation Cos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cquisition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crease of operating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500</v>
      </c>
    </row>
    <row r="33">
      <c r="A33" s="4" t="inlineStr">
        <is>
          <t>Depreciation and Amortization Expens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cquisition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crease of operating expenses</t>
        </is>
      </c>
      <c r="B35" s="4" t="inlineStr">
        <is>
          <t xml:space="preserve"> </t>
        </is>
      </c>
      <c r="C35" s="4" t="inlineStr">
        <is>
          <t xml:space="preserve"> </t>
        </is>
      </c>
      <c r="D35" s="4" t="inlineStr">
        <is>
          <t xml:space="preserve"> </t>
        </is>
      </c>
      <c r="E35" s="4" t="inlineStr">
        <is>
          <t xml:space="preserve"> </t>
        </is>
      </c>
      <c r="F35" s="4" t="inlineStr">
        <is>
          <t xml:space="preserve"> </t>
        </is>
      </c>
      <c r="G35" s="6" t="n">
        <v>2200</v>
      </c>
      <c r="H35" s="7" t="n">
        <v>1800</v>
      </c>
    </row>
    <row r="36">
      <c r="A36" s="4" t="inlineStr">
        <is>
          <t>Business Comm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cquisition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revenue</t>
        </is>
      </c>
      <c r="B38" s="4" t="inlineStr">
        <is>
          <t xml:space="preserve"> </t>
        </is>
      </c>
      <c r="C38" s="4" t="inlineStr">
        <is>
          <t xml:space="preserve"> </t>
        </is>
      </c>
      <c r="D38" s="4" t="inlineStr">
        <is>
          <t xml:space="preserve"> </t>
        </is>
      </c>
      <c r="E38" s="6" t="n">
        <v>9700</v>
      </c>
      <c r="F38" s="4" t="inlineStr">
        <is>
          <t xml:space="preserve"> </t>
        </is>
      </c>
      <c r="G38" s="4" t="inlineStr">
        <is>
          <t xml:space="preserve"> </t>
        </is>
      </c>
      <c r="H38" s="4" t="inlineStr">
        <is>
          <t xml:space="preserve"> </t>
        </is>
      </c>
    </row>
    <row r="39">
      <c r="A39" s="4" t="inlineStr">
        <is>
          <t>Pre-tax income</t>
        </is>
      </c>
      <c r="B39" s="4" t="inlineStr">
        <is>
          <t xml:space="preserve"> </t>
        </is>
      </c>
      <c r="C39" s="4" t="inlineStr">
        <is>
          <t xml:space="preserve"> </t>
        </is>
      </c>
      <c r="D39" s="4" t="inlineStr">
        <is>
          <t xml:space="preserve"> </t>
        </is>
      </c>
      <c r="E39" s="6" t="n">
        <v>1600</v>
      </c>
      <c r="F39" s="4" t="inlineStr">
        <is>
          <t xml:space="preserve"> </t>
        </is>
      </c>
      <c r="G39" s="6" t="n">
        <v>1600</v>
      </c>
      <c r="H39" s="4" t="inlineStr">
        <is>
          <t xml:space="preserve"> </t>
        </is>
      </c>
    </row>
    <row r="40">
      <c r="A40" s="4" t="inlineStr">
        <is>
          <t>Acquisition transaction costs</t>
        </is>
      </c>
      <c r="B40" s="4" t="inlineStr">
        <is>
          <t xml:space="preserve"> </t>
        </is>
      </c>
      <c r="C40" s="4" t="inlineStr">
        <is>
          <t xml:space="preserve"> </t>
        </is>
      </c>
      <c r="D40" s="4" t="inlineStr">
        <is>
          <t xml:space="preserve"> </t>
        </is>
      </c>
      <c r="E40" s="7" t="n">
        <v>3900</v>
      </c>
      <c r="F40" s="4" t="inlineStr">
        <is>
          <t xml:space="preserve"> </t>
        </is>
      </c>
      <c r="G40" s="7" t="n">
        <v>3900</v>
      </c>
      <c r="H40" s="4" t="inlineStr">
        <is>
          <t xml:space="preserve"> </t>
        </is>
      </c>
    </row>
    <row r="41">
      <c r="A41" s="4" t="inlineStr">
        <is>
          <t>Business Common [Member] | Class A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cquisition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shared issued (in Shares)</t>
        </is>
      </c>
      <c r="B43" s="4" t="inlineStr">
        <is>
          <t xml:space="preserve"> </t>
        </is>
      </c>
      <c r="C43" s="4" t="inlineStr">
        <is>
          <t xml:space="preserve"> </t>
        </is>
      </c>
      <c r="D43" s="4" t="inlineStr">
        <is>
          <t xml:space="preserve"> </t>
        </is>
      </c>
      <c r="E43" s="4" t="inlineStr">
        <is>
          <t xml:space="preserve"> </t>
        </is>
      </c>
      <c r="F43" s="12" t="n">
        <v>1.5</v>
      </c>
      <c r="G43" s="4" t="inlineStr">
        <is>
          <t xml:space="preserve"> </t>
        </is>
      </c>
      <c r="H43" s="4" t="inlineStr">
        <is>
          <t xml:space="preserve"> </t>
        </is>
      </c>
    </row>
  </sheetData>
  <mergeCells count="3">
    <mergeCell ref="A1:A2"/>
    <mergeCell ref="B1:D1"/>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sition (Details) - Schedule of Consideration Transferred for Intellibed $ in Thousands</t>
        </is>
      </c>
      <c r="B1" s="2" t="inlineStr">
        <is>
          <t>Dec. 31, 2023 USD ($)</t>
        </is>
      </c>
    </row>
    <row r="2">
      <c r="A2" s="3" t="inlineStr">
        <is>
          <t>Schedule of Total Purchase Consideration for the Acquisition of Intellibed [Abstract]</t>
        </is>
      </c>
      <c r="B2" s="4" t="inlineStr">
        <is>
          <t xml:space="preserve"> </t>
        </is>
      </c>
    </row>
    <row r="3">
      <c r="A3" s="4" t="inlineStr">
        <is>
          <t>Fair value of Class A common stock issued at closing</t>
        </is>
      </c>
      <c r="B3" s="7" t="n">
        <v>23069</v>
      </c>
    </row>
    <row r="4">
      <c r="A4" s="4" t="inlineStr">
        <is>
          <t>Fair value of Class A common stock held in escrow</t>
        </is>
      </c>
      <c r="B4" s="6" t="n">
        <v>1349</v>
      </c>
    </row>
    <row r="5">
      <c r="A5" s="4" t="inlineStr">
        <is>
          <t>Fair value of contingent consideration</t>
        </is>
      </c>
      <c r="B5" s="6" t="n">
        <v>1471</v>
      </c>
    </row>
    <row r="6">
      <c r="A6" s="4" t="inlineStr">
        <is>
          <t>Fair value of effective settlement of preexisting relationships</t>
        </is>
      </c>
      <c r="B6" s="6" t="n">
        <v>1672</v>
      </c>
    </row>
    <row r="7">
      <c r="A7" s="4" t="inlineStr">
        <is>
          <t>Transaction expenses paid on behalf of Intellibed</t>
        </is>
      </c>
      <c r="B7" s="6" t="n">
        <v>546</v>
      </c>
    </row>
    <row r="8">
      <c r="A8" s="4" t="inlineStr">
        <is>
          <t>Due to seller</t>
        </is>
      </c>
      <c r="B8" s="6" t="n">
        <v>75</v>
      </c>
    </row>
    <row r="9">
      <c r="A9" s="4" t="inlineStr">
        <is>
          <t>Fair value of total purchase consideration</t>
        </is>
      </c>
      <c r="B9" s="7" t="n">
        <v>281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Acquisition (Details) - Schedule of Net Tangible Assets (Liabilities) $ in Thousands</t>
        </is>
      </c>
      <c r="B1" s="2" t="inlineStr">
        <is>
          <t>Dec. 31, 2023 USD ($)</t>
        </is>
      </c>
    </row>
    <row r="2">
      <c r="A2" s="4" t="inlineStr">
        <is>
          <t>At Date of Acquisition [Member]</t>
        </is>
      </c>
      <c r="B2" s="4" t="inlineStr">
        <is>
          <t xml:space="preserve"> </t>
        </is>
      </c>
    </row>
    <row r="3">
      <c r="A3" s="3" t="inlineStr">
        <is>
          <t>Acquisition (Details) - Schedule of Net Tangible Assets (Liabilities) [Line Items]</t>
        </is>
      </c>
      <c r="B3" s="4" t="inlineStr">
        <is>
          <t xml:space="preserve"> </t>
        </is>
      </c>
    </row>
    <row r="4">
      <c r="A4" s="4" t="inlineStr">
        <is>
          <t>Cash, cash equivalents and restricted cash</t>
        </is>
      </c>
      <c r="B4" s="7" t="n">
        <v>4194</v>
      </c>
    </row>
    <row r="5">
      <c r="A5" s="4" t="inlineStr">
        <is>
          <t>Accounts receivable</t>
        </is>
      </c>
      <c r="B5" s="6" t="n">
        <v>5051</v>
      </c>
    </row>
    <row r="6">
      <c r="A6" s="4" t="inlineStr">
        <is>
          <t>Inventory</t>
        </is>
      </c>
      <c r="B6" s="6" t="n">
        <v>4182</v>
      </c>
    </row>
    <row r="7">
      <c r="A7" s="4" t="inlineStr">
        <is>
          <t>Other current assets</t>
        </is>
      </c>
      <c r="B7" s="6" t="n">
        <v>126</v>
      </c>
    </row>
    <row r="8">
      <c r="A8" s="4" t="inlineStr">
        <is>
          <t>Property and equipment</t>
        </is>
      </c>
      <c r="B8" s="6" t="n">
        <v>7000</v>
      </c>
    </row>
    <row r="9">
      <c r="A9" s="4" t="inlineStr">
        <is>
          <t>Operating lease right-of-use assets</t>
        </is>
      </c>
      <c r="B9" s="6" t="n">
        <v>5491</v>
      </c>
    </row>
    <row r="10">
      <c r="A10" s="4" t="inlineStr">
        <is>
          <t>Other long-term assets</t>
        </is>
      </c>
      <c r="B10" s="6" t="n">
        <v>68</v>
      </c>
    </row>
    <row r="11">
      <c r="A11" s="4" t="inlineStr">
        <is>
          <t>Accounts payable</t>
        </is>
      </c>
      <c r="B11" s="6" t="n">
        <v>-2285</v>
      </c>
    </row>
    <row r="12">
      <c r="A12" s="4" t="inlineStr">
        <is>
          <t>Other current liabilities</t>
        </is>
      </c>
      <c r="B12" s="6" t="n">
        <v>-2818</v>
      </c>
    </row>
    <row r="13">
      <c r="A13" s="4" t="inlineStr">
        <is>
          <t>Operating lease obligations</t>
        </is>
      </c>
      <c r="B13" s="6" t="n">
        <v>-4373</v>
      </c>
    </row>
    <row r="14">
      <c r="A14" s="4" t="inlineStr">
        <is>
          <t>Deferred tax liabilities</t>
        </is>
      </c>
      <c r="B14" s="6" t="n">
        <v>-3868</v>
      </c>
    </row>
    <row r="15">
      <c r="A15" s="4" t="inlineStr">
        <is>
          <t>Net tangible assets (liabilities)</t>
        </is>
      </c>
      <c r="B15" s="6" t="n">
        <v>12768</v>
      </c>
    </row>
    <row r="16">
      <c r="A16" s="4" t="inlineStr">
        <is>
          <t>Goodwill</t>
        </is>
      </c>
      <c r="B16" s="6" t="n">
        <v>6441</v>
      </c>
    </row>
    <row r="17">
      <c r="A17" s="4" t="inlineStr">
        <is>
          <t>Customer relationships</t>
        </is>
      </c>
      <c r="B17" s="6" t="n">
        <v>8476</v>
      </c>
    </row>
    <row r="18">
      <c r="A18" s="4" t="inlineStr">
        <is>
          <t>Developed technology</t>
        </is>
      </c>
      <c r="B18" s="6" t="n">
        <v>615</v>
      </c>
    </row>
    <row r="19">
      <c r="A19" s="4" t="inlineStr">
        <is>
          <t>Net assets acquired and liabilities assumed</t>
        </is>
      </c>
      <c r="B19" s="6" t="n">
        <v>28300</v>
      </c>
    </row>
    <row r="20">
      <c r="A20" s="4" t="inlineStr">
        <is>
          <t>Measurement Period Adjustments [Member]</t>
        </is>
      </c>
      <c r="B20" s="4" t="inlineStr">
        <is>
          <t xml:space="preserve"> </t>
        </is>
      </c>
    </row>
    <row r="21">
      <c r="A21" s="3" t="inlineStr">
        <is>
          <t>Acquisition (Details) - Schedule of Net Tangible Assets (Liabilities) [Line Items]</t>
        </is>
      </c>
      <c r="B21" s="4" t="inlineStr">
        <is>
          <t xml:space="preserve"> </t>
        </is>
      </c>
    </row>
    <row r="22">
      <c r="A22" s="4" t="inlineStr">
        <is>
          <t>Cash, cash equivalents and restricted cash</t>
        </is>
      </c>
      <c r="B22" s="6" t="n">
        <v>-418</v>
      </c>
    </row>
    <row r="23">
      <c r="A23" s="4" t="inlineStr">
        <is>
          <t>Accounts receivable</t>
        </is>
      </c>
      <c r="B23" s="6" t="n">
        <v>-443</v>
      </c>
    </row>
    <row r="24">
      <c r="A24" s="4" t="inlineStr">
        <is>
          <t>Inventory</t>
        </is>
      </c>
      <c r="B24" s="6" t="n">
        <v>-1135</v>
      </c>
    </row>
    <row r="25">
      <c r="A25" s="4" t="inlineStr">
        <is>
          <t>Other current assets</t>
        </is>
      </c>
      <c r="B25" s="6" t="n">
        <v>200</v>
      </c>
    </row>
    <row r="26">
      <c r="A26" s="4" t="inlineStr">
        <is>
          <t>Property and equipment</t>
        </is>
      </c>
      <c r="B26" s="4" t="inlineStr">
        <is>
          <t xml:space="preserve"> </t>
        </is>
      </c>
    </row>
    <row r="27">
      <c r="A27" s="4" t="inlineStr">
        <is>
          <t>Operating lease right-of-use assets</t>
        </is>
      </c>
      <c r="B27" s="4" t="inlineStr">
        <is>
          <t xml:space="preserve"> </t>
        </is>
      </c>
    </row>
    <row r="28">
      <c r="A28" s="4" t="inlineStr">
        <is>
          <t>Other long-term assets</t>
        </is>
      </c>
      <c r="B28" s="4" t="inlineStr">
        <is>
          <t xml:space="preserve"> </t>
        </is>
      </c>
    </row>
    <row r="29">
      <c r="A29" s="4" t="inlineStr">
        <is>
          <t>Accounts payable</t>
        </is>
      </c>
      <c r="B29" s="6" t="n">
        <v>-460</v>
      </c>
    </row>
    <row r="30">
      <c r="A30" s="4" t="inlineStr">
        <is>
          <t>Other current liabilities</t>
        </is>
      </c>
      <c r="B30" s="6" t="n">
        <v>-313</v>
      </c>
    </row>
    <row r="31">
      <c r="A31" s="4" t="inlineStr">
        <is>
          <t>Operating lease obligations</t>
        </is>
      </c>
      <c r="B31" s="4" t="inlineStr">
        <is>
          <t xml:space="preserve"> </t>
        </is>
      </c>
    </row>
    <row r="32">
      <c r="A32" s="4" t="inlineStr">
        <is>
          <t>Deferred tax liabilities</t>
        </is>
      </c>
      <c r="B32" s="6" t="n">
        <v>-416</v>
      </c>
    </row>
    <row r="33">
      <c r="A33" s="4" t="inlineStr">
        <is>
          <t>Net tangible assets (liabilities)</t>
        </is>
      </c>
      <c r="B33" s="6" t="n">
        <v>-2985</v>
      </c>
    </row>
    <row r="34">
      <c r="A34" s="4" t="inlineStr">
        <is>
          <t>Goodwill</t>
        </is>
      </c>
      <c r="B34" s="6" t="n">
        <v>438</v>
      </c>
    </row>
    <row r="35">
      <c r="A35" s="4" t="inlineStr">
        <is>
          <t>Customer relationships</t>
        </is>
      </c>
      <c r="B35" s="6" t="n">
        <v>2400</v>
      </c>
    </row>
    <row r="36">
      <c r="A36" s="4" t="inlineStr">
        <is>
          <t>Developed technology</t>
        </is>
      </c>
      <c r="B36" s="6" t="n">
        <v>29</v>
      </c>
    </row>
    <row r="37">
      <c r="A37" s="4" t="inlineStr">
        <is>
          <t>Net assets acquired and liabilities assumed</t>
        </is>
      </c>
      <c r="B37" s="6" t="n">
        <v>-118</v>
      </c>
    </row>
    <row r="38">
      <c r="A38" s="4" t="inlineStr">
        <is>
          <t>Final [Member]</t>
        </is>
      </c>
      <c r="B38" s="4" t="inlineStr">
        <is>
          <t xml:space="preserve"> </t>
        </is>
      </c>
    </row>
    <row r="39">
      <c r="A39" s="3" t="inlineStr">
        <is>
          <t>Acquisition (Details) - Schedule of Net Tangible Assets (Liabilities) [Line Items]</t>
        </is>
      </c>
      <c r="B39" s="4" t="inlineStr">
        <is>
          <t xml:space="preserve"> </t>
        </is>
      </c>
    </row>
    <row r="40">
      <c r="A40" s="4" t="inlineStr">
        <is>
          <t>Cash, cash equivalents and restricted cash</t>
        </is>
      </c>
      <c r="B40" s="6" t="n">
        <v>3776</v>
      </c>
    </row>
    <row r="41">
      <c r="A41" s="4" t="inlineStr">
        <is>
          <t>Accounts receivable</t>
        </is>
      </c>
      <c r="B41" s="6" t="n">
        <v>4608</v>
      </c>
    </row>
    <row r="42">
      <c r="A42" s="4" t="inlineStr">
        <is>
          <t>Inventory</t>
        </is>
      </c>
      <c r="B42" s="6" t="n">
        <v>3047</v>
      </c>
    </row>
    <row r="43">
      <c r="A43" s="4" t="inlineStr">
        <is>
          <t>Other current assets</t>
        </is>
      </c>
      <c r="B43" s="6" t="n">
        <v>326</v>
      </c>
    </row>
    <row r="44">
      <c r="A44" s="4" t="inlineStr">
        <is>
          <t>Property and equipment</t>
        </is>
      </c>
      <c r="B44" s="6" t="n">
        <v>7000</v>
      </c>
    </row>
    <row r="45">
      <c r="A45" s="4" t="inlineStr">
        <is>
          <t>Operating lease right-of-use assets</t>
        </is>
      </c>
      <c r="B45" s="6" t="n">
        <v>5491</v>
      </c>
    </row>
    <row r="46">
      <c r="A46" s="4" t="inlineStr">
        <is>
          <t>Other long-term assets</t>
        </is>
      </c>
      <c r="B46" s="6" t="n">
        <v>68</v>
      </c>
    </row>
    <row r="47">
      <c r="A47" s="4" t="inlineStr">
        <is>
          <t>Accounts payable</t>
        </is>
      </c>
      <c r="B47" s="6" t="n">
        <v>-2745</v>
      </c>
    </row>
    <row r="48">
      <c r="A48" s="4" t="inlineStr">
        <is>
          <t>Other current liabilities</t>
        </is>
      </c>
      <c r="B48" s="6" t="n">
        <v>-3131</v>
      </c>
    </row>
    <row r="49">
      <c r="A49" s="4" t="inlineStr">
        <is>
          <t>Operating lease obligations</t>
        </is>
      </c>
      <c r="B49" s="6" t="n">
        <v>-4373</v>
      </c>
    </row>
    <row r="50">
      <c r="A50" s="4" t="inlineStr">
        <is>
          <t>Deferred tax liabilities</t>
        </is>
      </c>
      <c r="B50" s="6" t="n">
        <v>-4284</v>
      </c>
    </row>
    <row r="51">
      <c r="A51" s="4" t="inlineStr">
        <is>
          <t>Net tangible assets (liabilities)</t>
        </is>
      </c>
      <c r="B51" s="6" t="n">
        <v>9783</v>
      </c>
    </row>
    <row r="52">
      <c r="A52" s="4" t="inlineStr">
        <is>
          <t>Goodwill</t>
        </is>
      </c>
      <c r="B52" s="6" t="n">
        <v>6879</v>
      </c>
    </row>
    <row r="53">
      <c r="A53" s="4" t="inlineStr">
        <is>
          <t>Customer relationships</t>
        </is>
      </c>
      <c r="B53" s="6" t="n">
        <v>10876</v>
      </c>
    </row>
    <row r="54">
      <c r="A54" s="4" t="inlineStr">
        <is>
          <t>Developed technology</t>
        </is>
      </c>
      <c r="B54" s="6" t="n">
        <v>644</v>
      </c>
    </row>
    <row r="55">
      <c r="A55" s="4" t="inlineStr">
        <is>
          <t>Net assets acquired and liabilities assumed</t>
        </is>
      </c>
      <c r="B55" s="7" t="n">
        <v>281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Details) - Schedule of Accordingly, Pro Forma Amounts are Not Necessarily Indicative - USD ($) $ in Thousands</t>
        </is>
      </c>
      <c r="B1" s="2" t="inlineStr">
        <is>
          <t>12 Months Ended</t>
        </is>
      </c>
    </row>
    <row r="2">
      <c r="B2" s="2" t="inlineStr">
        <is>
          <t>Dec. 31, 2022</t>
        </is>
      </c>
      <c r="C2" s="2" t="inlineStr">
        <is>
          <t>Dec. 31, 2021</t>
        </is>
      </c>
    </row>
    <row r="3">
      <c r="A3" s="3" t="inlineStr">
        <is>
          <t>Schedule Of Accordingly Pro Forma Amounts Are Not Necessarily Indicative Abstract</t>
        </is>
      </c>
      <c r="B3" s="4" t="inlineStr">
        <is>
          <t xml:space="preserve"> </t>
        </is>
      </c>
      <c r="C3" s="4" t="inlineStr">
        <is>
          <t xml:space="preserve"> </t>
        </is>
      </c>
    </row>
    <row r="4">
      <c r="A4" s="4" t="inlineStr">
        <is>
          <t>Net revenues</t>
        </is>
      </c>
      <c r="B4" s="7" t="n">
        <v>603739</v>
      </c>
      <c r="C4" s="7" t="n">
        <v>773658</v>
      </c>
    </row>
    <row r="5">
      <c r="A5" s="4" t="inlineStr">
        <is>
          <t>Net (loss) income</t>
        </is>
      </c>
      <c r="B5" s="7" t="n">
        <v>-86119</v>
      </c>
      <c r="C5" s="7" t="n">
        <v>1168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 from Contracts with Customers (Details) - USD ($) $ in Thousands</t>
        </is>
      </c>
      <c r="B1" s="2" t="inlineStr">
        <is>
          <t>Dec. 31, 2023</t>
        </is>
      </c>
      <c r="C1" s="2" t="inlineStr">
        <is>
          <t>Dec. 31, 2022</t>
        </is>
      </c>
    </row>
    <row r="2">
      <c r="A2" s="3" t="inlineStr">
        <is>
          <t>Revenue from Contracts with Customers (Details) [Line Items]</t>
        </is>
      </c>
      <c r="B2" s="4" t="inlineStr">
        <is>
          <t xml:space="preserve"> </t>
        </is>
      </c>
      <c r="C2" s="4" t="inlineStr">
        <is>
          <t xml:space="preserve"> </t>
        </is>
      </c>
    </row>
    <row r="3">
      <c r="A3" s="4" t="inlineStr">
        <is>
          <t>Customer prepayments</t>
        </is>
      </c>
      <c r="B3" s="7" t="n">
        <v>5718</v>
      </c>
      <c r="C3" s="7" t="n">
        <v>44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etails) - Schedule of Revenue Disaggregated by Sales Channel and Product - USD ($) $ in Thousands</t>
        </is>
      </c>
      <c r="B1" s="2" t="inlineStr">
        <is>
          <t>12 Months Ended</t>
        </is>
      </c>
    </row>
    <row r="2">
      <c r="B2" s="2" t="inlineStr">
        <is>
          <t>Dec. 31, 2023</t>
        </is>
      </c>
      <c r="C2" s="2" t="inlineStr">
        <is>
          <t>Dec. 31, 2022</t>
        </is>
      </c>
      <c r="D2" s="2" t="inlineStr">
        <is>
          <t>Dec. 31, 2021</t>
        </is>
      </c>
    </row>
    <row r="3">
      <c r="A3" s="4" t="inlineStr">
        <is>
          <t>Sales Channel [Member]</t>
        </is>
      </c>
      <c r="B3" s="4" t="inlineStr">
        <is>
          <t xml:space="preserve"> </t>
        </is>
      </c>
      <c r="C3" s="4" t="inlineStr">
        <is>
          <t xml:space="preserve"> </t>
        </is>
      </c>
      <c r="D3" s="4" t="inlineStr">
        <is>
          <t xml:space="preserve"> </t>
        </is>
      </c>
    </row>
    <row r="4">
      <c r="A4" s="3" t="inlineStr">
        <is>
          <t>Schedule of Revenue Disaggregated by Sales Channel and Product [Line Items]</t>
        </is>
      </c>
      <c r="B4" s="4" t="inlineStr">
        <is>
          <t xml:space="preserve"> </t>
        </is>
      </c>
      <c r="C4" s="4" t="inlineStr">
        <is>
          <t xml:space="preserve"> </t>
        </is>
      </c>
      <c r="D4" s="4" t="inlineStr">
        <is>
          <t xml:space="preserve"> </t>
        </is>
      </c>
    </row>
    <row r="5">
      <c r="A5" s="4" t="inlineStr">
        <is>
          <t>Revenues, net</t>
        </is>
      </c>
      <c r="B5" s="7" t="n">
        <v>510541</v>
      </c>
      <c r="C5" s="7" t="n">
        <v>573201</v>
      </c>
      <c r="D5" s="7" t="n">
        <v>724999</v>
      </c>
    </row>
    <row r="6">
      <c r="A6" s="4" t="inlineStr">
        <is>
          <t>Product category [Member]</t>
        </is>
      </c>
      <c r="B6" s="4" t="inlineStr">
        <is>
          <t xml:space="preserve"> </t>
        </is>
      </c>
      <c r="C6" s="4" t="inlineStr">
        <is>
          <t xml:space="preserve"> </t>
        </is>
      </c>
      <c r="D6" s="4" t="inlineStr">
        <is>
          <t xml:space="preserve"> </t>
        </is>
      </c>
    </row>
    <row r="7">
      <c r="A7" s="3" t="inlineStr">
        <is>
          <t>Schedule of Revenue Disaggregated by Sales Channel and Product [Line Items]</t>
        </is>
      </c>
      <c r="B7" s="4" t="inlineStr">
        <is>
          <t xml:space="preserve"> </t>
        </is>
      </c>
      <c r="C7" s="4" t="inlineStr">
        <is>
          <t xml:space="preserve"> </t>
        </is>
      </c>
      <c r="D7" s="4" t="inlineStr">
        <is>
          <t xml:space="preserve"> </t>
        </is>
      </c>
    </row>
    <row r="8">
      <c r="A8" s="4" t="inlineStr">
        <is>
          <t>Revenues, net</t>
        </is>
      </c>
      <c r="B8" s="6" t="n">
        <v>510541</v>
      </c>
      <c r="C8" s="6" t="n">
        <v>573201</v>
      </c>
      <c r="D8" s="6" t="n">
        <v>724999</v>
      </c>
    </row>
    <row r="9">
      <c r="A9" s="4" t="inlineStr">
        <is>
          <t>DTC [Member] | Sales Channel [Member]</t>
        </is>
      </c>
      <c r="B9" s="4" t="inlineStr">
        <is>
          <t xml:space="preserve"> </t>
        </is>
      </c>
      <c r="C9" s="4" t="inlineStr">
        <is>
          <t xml:space="preserve"> </t>
        </is>
      </c>
      <c r="D9" s="4" t="inlineStr">
        <is>
          <t xml:space="preserve"> </t>
        </is>
      </c>
    </row>
    <row r="10">
      <c r="A10" s="3" t="inlineStr">
        <is>
          <t>Schedule of Revenue Disaggregated by Sales Channel and Product [Line Items]</t>
        </is>
      </c>
      <c r="B10" s="4" t="inlineStr">
        <is>
          <t xml:space="preserve"> </t>
        </is>
      </c>
      <c r="C10" s="4" t="inlineStr">
        <is>
          <t xml:space="preserve"> </t>
        </is>
      </c>
      <c r="D10" s="4" t="inlineStr">
        <is>
          <t xml:space="preserve"> </t>
        </is>
      </c>
    </row>
    <row r="11">
      <c r="A11" s="4" t="inlineStr">
        <is>
          <t>Revenues, net</t>
        </is>
      </c>
      <c r="B11" s="6" t="n">
        <v>296698</v>
      </c>
      <c r="C11" s="6" t="n">
        <v>330503</v>
      </c>
      <c r="D11" s="6" t="n">
        <v>474217</v>
      </c>
    </row>
    <row r="12">
      <c r="A12" s="4" t="inlineStr">
        <is>
          <t>Wholesale [Member] | Sales Channel [Member]</t>
        </is>
      </c>
      <c r="B12" s="4" t="inlineStr">
        <is>
          <t xml:space="preserve"> </t>
        </is>
      </c>
      <c r="C12" s="4" t="inlineStr">
        <is>
          <t xml:space="preserve"> </t>
        </is>
      </c>
      <c r="D12" s="4" t="inlineStr">
        <is>
          <t xml:space="preserve"> </t>
        </is>
      </c>
    </row>
    <row r="13">
      <c r="A13" s="3" t="inlineStr">
        <is>
          <t>Schedule of Revenue Disaggregated by Sales Channel and Product [Line Items]</t>
        </is>
      </c>
      <c r="B13" s="4" t="inlineStr">
        <is>
          <t xml:space="preserve"> </t>
        </is>
      </c>
      <c r="C13" s="4" t="inlineStr">
        <is>
          <t xml:space="preserve"> </t>
        </is>
      </c>
      <c r="D13" s="4" t="inlineStr">
        <is>
          <t xml:space="preserve"> </t>
        </is>
      </c>
    </row>
    <row r="14">
      <c r="A14" s="4" t="inlineStr">
        <is>
          <t>Revenues, net</t>
        </is>
      </c>
      <c r="B14" s="6" t="n">
        <v>213843</v>
      </c>
      <c r="C14" s="6" t="n">
        <v>242698</v>
      </c>
      <c r="D14" s="6" t="n">
        <v>250782</v>
      </c>
    </row>
    <row r="15">
      <c r="A15" s="4" t="inlineStr">
        <is>
          <t>Sleep products [Member] | Product category [Member]</t>
        </is>
      </c>
      <c r="B15" s="4" t="inlineStr">
        <is>
          <t xml:space="preserve"> </t>
        </is>
      </c>
      <c r="C15" s="4" t="inlineStr">
        <is>
          <t xml:space="preserve"> </t>
        </is>
      </c>
      <c r="D15" s="4" t="inlineStr">
        <is>
          <t xml:space="preserve"> </t>
        </is>
      </c>
    </row>
    <row r="16">
      <c r="A16" s="3" t="inlineStr">
        <is>
          <t>Schedule of Revenue Disaggregated by Sales Channel and Product [Line Items]</t>
        </is>
      </c>
      <c r="B16" s="4" t="inlineStr">
        <is>
          <t xml:space="preserve"> </t>
        </is>
      </c>
      <c r="C16" s="4" t="inlineStr">
        <is>
          <t xml:space="preserve"> </t>
        </is>
      </c>
      <c r="D16" s="4" t="inlineStr">
        <is>
          <t xml:space="preserve"> </t>
        </is>
      </c>
    </row>
    <row r="17">
      <c r="A17" s="4" t="inlineStr">
        <is>
          <t>Revenues, net</t>
        </is>
      </c>
      <c r="B17" s="6" t="n">
        <v>496400</v>
      </c>
      <c r="C17" s="6" t="n">
        <v>556542</v>
      </c>
      <c r="D17" s="6" t="n">
        <v>699631</v>
      </c>
    </row>
    <row r="18">
      <c r="A18" s="4" t="inlineStr">
        <is>
          <t>Other [Member] | Product category [Member]</t>
        </is>
      </c>
      <c r="B18" s="4" t="inlineStr">
        <is>
          <t xml:space="preserve"> </t>
        </is>
      </c>
      <c r="C18" s="4" t="inlineStr">
        <is>
          <t xml:space="preserve"> </t>
        </is>
      </c>
      <c r="D18" s="4" t="inlineStr">
        <is>
          <t xml:space="preserve"> </t>
        </is>
      </c>
    </row>
    <row r="19">
      <c r="A19" s="3" t="inlineStr">
        <is>
          <t>Schedule of Revenue Disaggregated by Sales Channel and Product [Line Items]</t>
        </is>
      </c>
      <c r="B19" s="4" t="inlineStr">
        <is>
          <t xml:space="preserve"> </t>
        </is>
      </c>
      <c r="C19" s="4" t="inlineStr">
        <is>
          <t xml:space="preserve"> </t>
        </is>
      </c>
      <c r="D19" s="4" t="inlineStr">
        <is>
          <t xml:space="preserve"> </t>
        </is>
      </c>
    </row>
    <row r="20">
      <c r="A20" s="4" t="inlineStr">
        <is>
          <t>Revenues, net</t>
        </is>
      </c>
      <c r="B20" s="7" t="n">
        <v>14141</v>
      </c>
      <c r="C20" s="7" t="n">
        <v>16659</v>
      </c>
      <c r="D20" s="7" t="n">
        <v>2536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Dec. 31, 2023</t>
        </is>
      </c>
      <c r="C1" s="2" t="inlineStr">
        <is>
          <t>Dec. 31, 2022</t>
        </is>
      </c>
    </row>
    <row r="2">
      <c r="A2" s="3" t="inlineStr">
        <is>
          <t>Inventories [Abstract]</t>
        </is>
      </c>
      <c r="B2" s="4" t="inlineStr">
        <is>
          <t xml:space="preserve"> </t>
        </is>
      </c>
      <c r="C2" s="4" t="inlineStr">
        <is>
          <t xml:space="preserve"> </t>
        </is>
      </c>
    </row>
    <row r="3">
      <c r="A3" s="4" t="inlineStr">
        <is>
          <t>Raw materials</t>
        </is>
      </c>
      <c r="B3" s="7" t="n">
        <v>23232</v>
      </c>
      <c r="C3" s="7" t="n">
        <v>31167</v>
      </c>
    </row>
    <row r="4">
      <c r="A4" s="4" t="inlineStr">
        <is>
          <t>Work-in-process</t>
        </is>
      </c>
      <c r="B4" s="6" t="n">
        <v>5962</v>
      </c>
      <c r="C4" s="6" t="n">
        <v>2259</v>
      </c>
    </row>
    <row r="5">
      <c r="A5" s="4" t="inlineStr">
        <is>
          <t>Finished goods</t>
        </is>
      </c>
      <c r="B5" s="6" t="n">
        <v>37684</v>
      </c>
      <c r="C5" s="6" t="n">
        <v>39771</v>
      </c>
    </row>
    <row r="6">
      <c r="A6" s="4" t="inlineStr">
        <is>
          <t>Inventories</t>
        </is>
      </c>
      <c r="B6" s="7" t="n">
        <v>66878</v>
      </c>
      <c r="C6" s="7" t="n">
        <v>731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66" customWidth="1" min="6" max="6"/>
    <col width="24" customWidth="1" min="7" max="7"/>
    <col width="13" customWidth="1" min="8" max="8"/>
  </cols>
  <sheetData>
    <row r="1">
      <c r="A1" s="1" t="inlineStr">
        <is>
          <t>Consolidated Statements of Stockholders’ Equity (Deficit) - USD ($) shares in Thousands, $ in Thousands</t>
        </is>
      </c>
      <c r="B1" s="2" t="inlineStr">
        <is>
          <t>Class A Common Stock</t>
        </is>
      </c>
      <c r="C1" s="2" t="inlineStr">
        <is>
          <t>Class B Common Stock</t>
        </is>
      </c>
      <c r="D1" s="2" t="inlineStr">
        <is>
          <t>Additional Paid-in Capital</t>
        </is>
      </c>
      <c r="E1" s="2" t="inlineStr">
        <is>
          <t>Accumulated Deficit</t>
        </is>
      </c>
      <c r="F1" s="2" t="inlineStr">
        <is>
          <t>Total Stockholders’ Equity attributable to Purple Innovation,Inc.</t>
        </is>
      </c>
      <c r="G1" s="2" t="inlineStr">
        <is>
          <t>Noncontrolling Interest</t>
        </is>
      </c>
      <c r="H1" s="2" t="inlineStr">
        <is>
          <t>Total</t>
        </is>
      </c>
    </row>
    <row r="2">
      <c r="A2" s="4" t="inlineStr">
        <is>
          <t>Balance at Dec. 31, 2020</t>
        </is>
      </c>
      <c r="B2" s="7" t="n">
        <v>6</v>
      </c>
      <c r="C2" s="4" t="inlineStr">
        <is>
          <t xml:space="preserve"> </t>
        </is>
      </c>
      <c r="D2" s="7" t="n">
        <v>333047</v>
      </c>
      <c r="E2" s="7" t="n">
        <v>-265856</v>
      </c>
      <c r="F2" s="7" t="n">
        <v>67197</v>
      </c>
      <c r="G2" s="7" t="n">
        <v>344</v>
      </c>
      <c r="H2" s="7" t="n">
        <v>67541</v>
      </c>
    </row>
    <row r="3">
      <c r="A3" s="4" t="inlineStr">
        <is>
          <t>Balance (in Shares) at Dec. 31, 2020</t>
        </is>
      </c>
      <c r="B3" s="6" t="n">
        <v>63914</v>
      </c>
      <c r="C3" s="6" t="n">
        <v>536</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income</t>
        </is>
      </c>
      <c r="B4" s="4" t="inlineStr">
        <is>
          <t xml:space="preserve"> </t>
        </is>
      </c>
      <c r="C4" s="4" t="inlineStr">
        <is>
          <t xml:space="preserve"> </t>
        </is>
      </c>
      <c r="D4" s="4" t="inlineStr">
        <is>
          <t xml:space="preserve"> </t>
        </is>
      </c>
      <c r="E4" s="6" t="n">
        <v>3114</v>
      </c>
      <c r="F4" s="6" t="n">
        <v>3114</v>
      </c>
      <c r="G4" s="6" t="n">
        <v>-166</v>
      </c>
      <c r="H4" s="6" t="n">
        <v>2948</v>
      </c>
    </row>
    <row r="5">
      <c r="A5" s="4" t="inlineStr">
        <is>
          <t>Stock-based compensation</t>
        </is>
      </c>
      <c r="B5" s="4" t="inlineStr">
        <is>
          <t xml:space="preserve"> </t>
        </is>
      </c>
      <c r="C5" s="4" t="inlineStr">
        <is>
          <t xml:space="preserve"> </t>
        </is>
      </c>
      <c r="D5" s="6" t="n">
        <v>3366</v>
      </c>
      <c r="E5" s="4" t="inlineStr">
        <is>
          <t xml:space="preserve"> </t>
        </is>
      </c>
      <c r="F5" s="6" t="n">
        <v>3366</v>
      </c>
      <c r="G5" s="4" t="inlineStr">
        <is>
          <t xml:space="preserve"> </t>
        </is>
      </c>
      <c r="H5" s="6" t="n">
        <v>3366</v>
      </c>
    </row>
    <row r="6">
      <c r="A6" s="4" t="inlineStr">
        <is>
          <t>Exchange of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change of stock (in Shares)</t>
        </is>
      </c>
      <c r="B7" s="6" t="n">
        <v>88</v>
      </c>
      <c r="C7" s="6" t="n">
        <v>-8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e of warrants</t>
        </is>
      </c>
      <c r="B8" s="7" t="n">
        <v>1</v>
      </c>
      <c r="C8" s="4" t="inlineStr">
        <is>
          <t xml:space="preserve"> </t>
        </is>
      </c>
      <c r="D8" s="6" t="n">
        <v>64426</v>
      </c>
      <c r="E8" s="4" t="inlineStr">
        <is>
          <t xml:space="preserve"> </t>
        </is>
      </c>
      <c r="F8" s="6" t="n">
        <v>64427</v>
      </c>
      <c r="G8" s="4" t="inlineStr">
        <is>
          <t xml:space="preserve"> </t>
        </is>
      </c>
      <c r="H8" s="6" t="n">
        <v>64427</v>
      </c>
    </row>
    <row r="9">
      <c r="A9" s="4" t="inlineStr">
        <is>
          <t>Exercise of warrants (in Shares)</t>
        </is>
      </c>
      <c r="B9" s="6" t="n">
        <v>229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ercise of stock options</t>
        </is>
      </c>
      <c r="B10" s="4" t="inlineStr">
        <is>
          <t xml:space="preserve"> </t>
        </is>
      </c>
      <c r="C10" s="4" t="inlineStr">
        <is>
          <t xml:space="preserve"> </t>
        </is>
      </c>
      <c r="D10" s="6" t="n">
        <v>1418</v>
      </c>
      <c r="E10" s="4" t="inlineStr">
        <is>
          <t xml:space="preserve"> </t>
        </is>
      </c>
      <c r="F10" s="6" t="n">
        <v>1418</v>
      </c>
      <c r="G10" s="4" t="inlineStr">
        <is>
          <t xml:space="preserve"> </t>
        </is>
      </c>
      <c r="H10" s="6" t="n">
        <v>1418</v>
      </c>
    </row>
    <row r="11">
      <c r="A11" s="4" t="inlineStr">
        <is>
          <t>Exercise of stock options (in Shares)</t>
        </is>
      </c>
      <c r="B11" s="6" t="n">
        <v>17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ax receivable agreement liability</t>
        </is>
      </c>
      <c r="B12" s="4" t="inlineStr">
        <is>
          <t xml:space="preserve"> </t>
        </is>
      </c>
      <c r="C12" s="4" t="inlineStr">
        <is>
          <t xml:space="preserve"> </t>
        </is>
      </c>
      <c r="D12" s="6" t="n">
        <v>-760</v>
      </c>
      <c r="E12" s="4" t="inlineStr">
        <is>
          <t xml:space="preserve"> </t>
        </is>
      </c>
      <c r="F12" s="6" t="n">
        <v>-760</v>
      </c>
      <c r="G12" s="4" t="inlineStr">
        <is>
          <t xml:space="preserve"> </t>
        </is>
      </c>
      <c r="H12" s="6" t="n">
        <v>-760</v>
      </c>
    </row>
    <row r="13">
      <c r="A13" s="4" t="inlineStr">
        <is>
          <t>Deferred income taxes</t>
        </is>
      </c>
      <c r="B13" s="4" t="inlineStr">
        <is>
          <t xml:space="preserve"> </t>
        </is>
      </c>
      <c r="C13" s="4" t="inlineStr">
        <is>
          <t xml:space="preserve"> </t>
        </is>
      </c>
      <c r="D13" s="6" t="n">
        <v>2937</v>
      </c>
      <c r="E13" s="4" t="inlineStr">
        <is>
          <t xml:space="preserve"> </t>
        </is>
      </c>
      <c r="F13" s="6" t="n">
        <v>2937</v>
      </c>
      <c r="G13" s="4" t="inlineStr">
        <is>
          <t xml:space="preserve"> </t>
        </is>
      </c>
      <c r="H13" s="6" t="n">
        <v>2937</v>
      </c>
    </row>
    <row r="14">
      <c r="A14" s="4" t="inlineStr">
        <is>
          <t>Accrued tax distributions</t>
        </is>
      </c>
      <c r="B14" s="4" t="inlineStr">
        <is>
          <t xml:space="preserve"> </t>
        </is>
      </c>
      <c r="C14" s="4" t="inlineStr">
        <is>
          <t xml:space="preserve"> </t>
        </is>
      </c>
      <c r="D14" s="6" t="n">
        <v>-401</v>
      </c>
      <c r="E14" s="4" t="inlineStr">
        <is>
          <t xml:space="preserve"> </t>
        </is>
      </c>
      <c r="F14" s="6" t="n">
        <v>-401</v>
      </c>
      <c r="G14" s="4" t="inlineStr">
        <is>
          <t xml:space="preserve"> </t>
        </is>
      </c>
      <c r="H14" s="6" t="n">
        <v>-401</v>
      </c>
    </row>
    <row r="15">
      <c r="A15" s="4" t="inlineStr">
        <is>
          <t>Issuance of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stock (in Shares)</t>
        </is>
      </c>
      <c r="B16" s="6" t="n">
        <v>2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noHold indemnification payment</t>
        </is>
      </c>
      <c r="B17" s="4" t="inlineStr">
        <is>
          <t xml:space="preserve"> </t>
        </is>
      </c>
      <c r="C17" s="4" t="inlineStr">
        <is>
          <t xml:space="preserve"> </t>
        </is>
      </c>
      <c r="D17" s="6" t="n">
        <v>4142</v>
      </c>
      <c r="E17" s="4" t="inlineStr">
        <is>
          <t xml:space="preserve"> </t>
        </is>
      </c>
      <c r="F17" s="6" t="n">
        <v>4142</v>
      </c>
      <c r="G17" s="4" t="inlineStr">
        <is>
          <t xml:space="preserve"> </t>
        </is>
      </c>
      <c r="H17" s="6" t="n">
        <v>4142</v>
      </c>
    </row>
    <row r="18">
      <c r="A18" s="4" t="inlineStr">
        <is>
          <t>Impact of transactions affecting NCI</t>
        </is>
      </c>
      <c r="B18" s="4" t="inlineStr">
        <is>
          <t xml:space="preserve"> </t>
        </is>
      </c>
      <c r="C18" s="4" t="inlineStr">
        <is>
          <t xml:space="preserve"> </t>
        </is>
      </c>
      <c r="D18" s="6" t="n">
        <v>-584</v>
      </c>
      <c r="E18" s="4" t="inlineStr">
        <is>
          <t xml:space="preserve"> </t>
        </is>
      </c>
      <c r="F18" s="6" t="n">
        <v>-584</v>
      </c>
      <c r="G18" s="6" t="n">
        <v>584</v>
      </c>
      <c r="H18" s="4" t="inlineStr">
        <is>
          <t xml:space="preserve"> </t>
        </is>
      </c>
    </row>
    <row r="19">
      <c r="A19" s="4" t="inlineStr">
        <is>
          <t>Balance at Dec. 31, 2021</t>
        </is>
      </c>
      <c r="B19" s="7" t="n">
        <v>7</v>
      </c>
      <c r="C19" s="4" t="inlineStr">
        <is>
          <t xml:space="preserve"> </t>
        </is>
      </c>
      <c r="D19" s="6" t="n">
        <v>407591</v>
      </c>
      <c r="E19" s="6" t="n">
        <v>-262742</v>
      </c>
      <c r="F19" s="6" t="n">
        <v>144856</v>
      </c>
      <c r="G19" s="6" t="n">
        <v>762</v>
      </c>
      <c r="H19" s="6" t="n">
        <v>145618</v>
      </c>
    </row>
    <row r="20">
      <c r="A20" s="4" t="inlineStr">
        <is>
          <t>Balance (in Shares) at Dec. 31, 2021</t>
        </is>
      </c>
      <c r="B20" s="6" t="n">
        <v>66493</v>
      </c>
      <c r="C20" s="6" t="n">
        <v>44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loss) income</t>
        </is>
      </c>
      <c r="B21" s="4" t="inlineStr">
        <is>
          <t xml:space="preserve"> </t>
        </is>
      </c>
      <c r="C21" s="4" t="inlineStr">
        <is>
          <t xml:space="preserve"> </t>
        </is>
      </c>
      <c r="D21" s="4" t="inlineStr">
        <is>
          <t xml:space="preserve"> </t>
        </is>
      </c>
      <c r="E21" s="6" t="n">
        <v>-92470</v>
      </c>
      <c r="F21" s="6" t="n">
        <v>-92470</v>
      </c>
      <c r="G21" s="6" t="n">
        <v>-253</v>
      </c>
      <c r="H21" s="6" t="n">
        <v>-92723</v>
      </c>
    </row>
    <row r="22">
      <c r="A22" s="4" t="inlineStr">
        <is>
          <t>Issuance of stock upon underwritten offering, net of costs</t>
        </is>
      </c>
      <c r="B22" s="7" t="n">
        <v>1</v>
      </c>
      <c r="C22" s="4" t="inlineStr">
        <is>
          <t xml:space="preserve"> </t>
        </is>
      </c>
      <c r="D22" s="6" t="n">
        <v>92865</v>
      </c>
      <c r="E22" s="4" t="inlineStr">
        <is>
          <t xml:space="preserve"> </t>
        </is>
      </c>
      <c r="F22" s="6" t="n">
        <v>92866</v>
      </c>
      <c r="G22" s="4" t="inlineStr">
        <is>
          <t xml:space="preserve"> </t>
        </is>
      </c>
      <c r="H22" s="6" t="n">
        <v>92866</v>
      </c>
    </row>
    <row r="23">
      <c r="A23" s="4" t="inlineStr">
        <is>
          <t>Issuance of stock upon underwritten offering, net of costs (in Shares)</t>
        </is>
      </c>
      <c r="B23" s="6" t="n">
        <v>161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stock for acquisition</t>
        </is>
      </c>
      <c r="B24" s="7" t="n">
        <v>1</v>
      </c>
      <c r="C24" s="4" t="inlineStr">
        <is>
          <t xml:space="preserve"> </t>
        </is>
      </c>
      <c r="D24" s="6" t="n">
        <v>26105</v>
      </c>
      <c r="E24" s="4" t="inlineStr">
        <is>
          <t xml:space="preserve"> </t>
        </is>
      </c>
      <c r="F24" s="6" t="n">
        <v>26106</v>
      </c>
      <c r="G24" s="4" t="inlineStr">
        <is>
          <t xml:space="preserve"> </t>
        </is>
      </c>
      <c r="H24" s="6" t="n">
        <v>26106</v>
      </c>
    </row>
    <row r="25">
      <c r="A25" s="4" t="inlineStr">
        <is>
          <t>Issuance of stock for acquisition (in Shares)</t>
        </is>
      </c>
      <c r="B25" s="6" t="n">
        <v>861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stock under equity compensation pl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stock under equity compensation plans (in Shares)</t>
        </is>
      </c>
      <c r="B27" s="6" t="n">
        <v>15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based compensation</t>
        </is>
      </c>
      <c r="B28" s="4" t="inlineStr">
        <is>
          <t xml:space="preserve"> </t>
        </is>
      </c>
      <c r="C28" s="4" t="inlineStr">
        <is>
          <t xml:space="preserve"> </t>
        </is>
      </c>
      <c r="D28" s="6" t="n">
        <v>3366</v>
      </c>
      <c r="E28" s="4" t="inlineStr">
        <is>
          <t xml:space="preserve"> </t>
        </is>
      </c>
      <c r="F28" s="6" t="n">
        <v>3366</v>
      </c>
      <c r="G28" s="4" t="inlineStr">
        <is>
          <t xml:space="preserve"> </t>
        </is>
      </c>
      <c r="H28" s="6" t="n">
        <v>3366</v>
      </c>
    </row>
    <row r="29">
      <c r="A29" s="4" t="inlineStr">
        <is>
          <t>Exercise of stock options</t>
        </is>
      </c>
      <c r="B29" s="4" t="inlineStr">
        <is>
          <t xml:space="preserve"> </t>
        </is>
      </c>
      <c r="C29" s="4" t="inlineStr">
        <is>
          <t xml:space="preserve"> </t>
        </is>
      </c>
      <c r="D29" s="6" t="n">
        <v>166</v>
      </c>
      <c r="E29" s="4" t="inlineStr">
        <is>
          <t xml:space="preserve"> </t>
        </is>
      </c>
      <c r="F29" s="6" t="n">
        <v>166</v>
      </c>
      <c r="G29" s="4" t="inlineStr">
        <is>
          <t xml:space="preserve"> </t>
        </is>
      </c>
      <c r="H29" s="6" t="n">
        <v>166</v>
      </c>
    </row>
    <row r="30">
      <c r="A30" s="4" t="inlineStr">
        <is>
          <t>Exercise of stock options (in Shares)</t>
        </is>
      </c>
      <c r="B30" s="6" t="n">
        <v>2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crued tax distributions</t>
        </is>
      </c>
      <c r="B31" s="4" t="inlineStr">
        <is>
          <t xml:space="preserve"> </t>
        </is>
      </c>
      <c r="C31" s="4" t="inlineStr">
        <is>
          <t xml:space="preserve"> </t>
        </is>
      </c>
      <c r="D31" s="6" t="n">
        <v>-228</v>
      </c>
      <c r="E31" s="4" t="inlineStr">
        <is>
          <t xml:space="preserve"> </t>
        </is>
      </c>
      <c r="F31" s="6" t="n">
        <v>-228</v>
      </c>
      <c r="G31" s="4" t="inlineStr">
        <is>
          <t xml:space="preserve"> </t>
        </is>
      </c>
      <c r="H31" s="6" t="n">
        <v>-228</v>
      </c>
    </row>
    <row r="32">
      <c r="A32" s="4" t="inlineStr">
        <is>
          <t>Impact of transactions affecting NCI</t>
        </is>
      </c>
      <c r="B32" s="4" t="inlineStr">
        <is>
          <t xml:space="preserve"> </t>
        </is>
      </c>
      <c r="C32" s="4" t="inlineStr">
        <is>
          <t xml:space="preserve"> </t>
        </is>
      </c>
      <c r="D32" s="6" t="n">
        <v>-399</v>
      </c>
      <c r="E32" s="4" t="inlineStr">
        <is>
          <t xml:space="preserve"> </t>
        </is>
      </c>
      <c r="F32" s="6" t="n">
        <v>-399</v>
      </c>
      <c r="G32" s="6" t="n">
        <v>399</v>
      </c>
      <c r="H32" s="4" t="inlineStr">
        <is>
          <t xml:space="preserve"> </t>
        </is>
      </c>
    </row>
    <row r="33">
      <c r="A33" s="4" t="inlineStr">
        <is>
          <t>Balance at Dec. 31, 2022</t>
        </is>
      </c>
      <c r="B33" s="7" t="n">
        <v>9</v>
      </c>
      <c r="C33" s="4" t="inlineStr">
        <is>
          <t xml:space="preserve"> </t>
        </is>
      </c>
      <c r="D33" s="6" t="n">
        <v>529466</v>
      </c>
      <c r="E33" s="6" t="n">
        <v>-355212</v>
      </c>
      <c r="F33" s="6" t="n">
        <v>174263</v>
      </c>
      <c r="G33" s="6" t="n">
        <v>908</v>
      </c>
      <c r="H33" s="6" t="n">
        <v>175171</v>
      </c>
    </row>
    <row r="34">
      <c r="A34" s="4" t="inlineStr">
        <is>
          <t>Balance (in Shares) at Dec. 31, 2022</t>
        </is>
      </c>
      <c r="B34" s="6" t="n">
        <v>91380</v>
      </c>
      <c r="C34" s="6" t="n">
        <v>448</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loss) income</t>
        </is>
      </c>
      <c r="B35" s="4" t="inlineStr">
        <is>
          <t xml:space="preserve"> </t>
        </is>
      </c>
      <c r="C35" s="4" t="inlineStr">
        <is>
          <t xml:space="preserve"> </t>
        </is>
      </c>
      <c r="D35" s="4" t="inlineStr">
        <is>
          <t xml:space="preserve"> </t>
        </is>
      </c>
      <c r="E35" s="6" t="n">
        <v>-120757</v>
      </c>
      <c r="F35" s="6" t="n">
        <v>-120757</v>
      </c>
      <c r="G35" s="6" t="n">
        <v>-458</v>
      </c>
      <c r="H35" s="6" t="n">
        <v>-121215</v>
      </c>
    </row>
    <row r="36">
      <c r="A36" s="4" t="inlineStr">
        <is>
          <t>Proportional Representation Preferred Linked Stock redemption fee</t>
        </is>
      </c>
      <c r="B36" s="4" t="inlineStr">
        <is>
          <t xml:space="preserve"> </t>
        </is>
      </c>
      <c r="C36" s="4" t="inlineStr">
        <is>
          <t xml:space="preserve"> </t>
        </is>
      </c>
      <c r="D36" s="6" t="n">
        <v>-105</v>
      </c>
      <c r="E36" s="4" t="inlineStr">
        <is>
          <t xml:space="preserve"> </t>
        </is>
      </c>
      <c r="F36" s="6" t="n">
        <v>-105</v>
      </c>
      <c r="G36" s="4" t="inlineStr">
        <is>
          <t xml:space="preserve"> </t>
        </is>
      </c>
      <c r="H36" s="6" t="n">
        <v>-105</v>
      </c>
    </row>
    <row r="37">
      <c r="A37" s="4" t="inlineStr">
        <is>
          <t>Issuance of stock upon underwritten offering, net of costs</t>
        </is>
      </c>
      <c r="B37" s="7" t="n">
        <v>2</v>
      </c>
      <c r="C37" s="4" t="inlineStr">
        <is>
          <t xml:space="preserve"> </t>
        </is>
      </c>
      <c r="D37" s="6" t="n">
        <v>56997</v>
      </c>
      <c r="E37" s="4" t="inlineStr">
        <is>
          <t xml:space="preserve"> </t>
        </is>
      </c>
      <c r="F37" s="6" t="n">
        <v>56999</v>
      </c>
      <c r="G37" s="4" t="inlineStr">
        <is>
          <t xml:space="preserve"> </t>
        </is>
      </c>
      <c r="H37" s="6" t="n">
        <v>56999</v>
      </c>
    </row>
    <row r="38">
      <c r="A38" s="4" t="inlineStr">
        <is>
          <t>Issuance of stock upon underwritten offering, net of costs (in Shares)</t>
        </is>
      </c>
      <c r="B38" s="6" t="n">
        <v>134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scrow shares cancelled in connection with Intellibed acquisition</t>
        </is>
      </c>
      <c r="B39" s="4" t="inlineStr">
        <is>
          <t xml:space="preserve"> </t>
        </is>
      </c>
      <c r="C39" s="4" t="inlineStr">
        <is>
          <t xml:space="preserve"> </t>
        </is>
      </c>
      <c r="D39" s="6" t="n">
        <v>-118</v>
      </c>
      <c r="E39" s="4" t="inlineStr">
        <is>
          <t xml:space="preserve"> </t>
        </is>
      </c>
      <c r="F39" s="6" t="n">
        <v>-118</v>
      </c>
      <c r="G39" s="4" t="inlineStr">
        <is>
          <t xml:space="preserve"> </t>
        </is>
      </c>
      <c r="H39" s="6" t="n">
        <v>-118</v>
      </c>
    </row>
    <row r="40">
      <c r="A40" s="4" t="inlineStr">
        <is>
          <t>Escrow shares cancelled in connection with Intellibed acquisition (in Shares)</t>
        </is>
      </c>
      <c r="B40" s="6" t="n">
        <v>-4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stock under equity compensation pl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ance of stock under equity compensation plans (in Shares)</t>
        </is>
      </c>
      <c r="B42" s="6" t="n">
        <v>5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based compensation</t>
        </is>
      </c>
      <c r="B43" s="4" t="inlineStr">
        <is>
          <t xml:space="preserve"> </t>
        </is>
      </c>
      <c r="C43" s="4" t="inlineStr">
        <is>
          <t xml:space="preserve"> </t>
        </is>
      </c>
      <c r="D43" s="6" t="n">
        <v>4875</v>
      </c>
      <c r="E43" s="4" t="inlineStr">
        <is>
          <t xml:space="preserve"> </t>
        </is>
      </c>
      <c r="F43" s="6" t="n">
        <v>4875</v>
      </c>
      <c r="G43" s="4" t="inlineStr">
        <is>
          <t xml:space="preserve"> </t>
        </is>
      </c>
      <c r="H43" s="6" t="n">
        <v>4875</v>
      </c>
    </row>
    <row r="44">
      <c r="A44" s="4" t="inlineStr">
        <is>
          <t>Exchange of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xchange of stock (in Shares)</t>
        </is>
      </c>
      <c r="B45" s="6" t="n">
        <v>243</v>
      </c>
      <c r="C45" s="6" t="n">
        <v>-243</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mpact of transactions affecting NCI</t>
        </is>
      </c>
      <c r="B46" s="4" t="inlineStr">
        <is>
          <t xml:space="preserve"> </t>
        </is>
      </c>
      <c r="C46" s="4" t="inlineStr">
        <is>
          <t xml:space="preserve"> </t>
        </is>
      </c>
      <c r="D46" s="6" t="n">
        <v>265</v>
      </c>
      <c r="E46" s="4" t="inlineStr">
        <is>
          <t xml:space="preserve"> </t>
        </is>
      </c>
      <c r="F46" s="6" t="n">
        <v>265</v>
      </c>
      <c r="G46" s="6" t="n">
        <v>-265</v>
      </c>
      <c r="H46" s="4" t="inlineStr">
        <is>
          <t xml:space="preserve"> </t>
        </is>
      </c>
    </row>
    <row r="47">
      <c r="A47" s="4" t="inlineStr">
        <is>
          <t>Balance at Dec. 31, 2023</t>
        </is>
      </c>
      <c r="B47" s="7" t="n">
        <v>11</v>
      </c>
      <c r="C47" s="4" t="inlineStr">
        <is>
          <t xml:space="preserve"> </t>
        </is>
      </c>
      <c r="D47" s="7" t="n">
        <v>591380</v>
      </c>
      <c r="E47" s="7" t="n">
        <v>-475969</v>
      </c>
      <c r="F47" s="7" t="n">
        <v>115422</v>
      </c>
      <c r="G47" s="7" t="n">
        <v>185</v>
      </c>
      <c r="H47" s="7" t="n">
        <v>115607</v>
      </c>
    </row>
    <row r="48">
      <c r="A48" s="4" t="inlineStr">
        <is>
          <t>Balance (in Shares) at Dec. 31, 2023</t>
        </is>
      </c>
      <c r="B48" s="6" t="n">
        <v>105507</v>
      </c>
      <c r="C48" s="6" t="n">
        <v>205</v>
      </c>
      <c r="D48" s="4" t="inlineStr">
        <is>
          <t xml:space="preserve"> </t>
        </is>
      </c>
      <c r="E48" s="4" t="inlineStr">
        <is>
          <t xml:space="preserve"> </t>
        </is>
      </c>
      <c r="F48" s="4" t="inlineStr">
        <is>
          <t xml:space="preserve"> </t>
        </is>
      </c>
      <c r="G48" s="4" t="inlineStr">
        <is>
          <t xml:space="preserve"> </t>
        </is>
      </c>
      <c r="H4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perty and Equipment (Details) - USD ($) $ in Millions</t>
        </is>
      </c>
      <c r="B1" s="2" t="inlineStr">
        <is>
          <t>12 Months Ended</t>
        </is>
      </c>
    </row>
    <row r="2">
      <c r="B2" s="2" t="inlineStr">
        <is>
          <t>Dec. 31, 2023</t>
        </is>
      </c>
      <c r="C2" s="2" t="inlineStr">
        <is>
          <t>Dec. 31, 2022</t>
        </is>
      </c>
      <c r="D2" s="2" t="inlineStr">
        <is>
          <t>Dec. 31, 2021</t>
        </is>
      </c>
    </row>
    <row r="3">
      <c r="A3" s="3" t="inlineStr">
        <is>
          <t>Property and Equipment [Abstract]</t>
        </is>
      </c>
      <c r="B3" s="4" t="inlineStr">
        <is>
          <t xml:space="preserve"> </t>
        </is>
      </c>
      <c r="C3" s="4" t="inlineStr">
        <is>
          <t xml:space="preserve"> </t>
        </is>
      </c>
      <c r="D3" s="4" t="inlineStr">
        <is>
          <t xml:space="preserve"> </t>
        </is>
      </c>
    </row>
    <row r="4">
      <c r="A4" s="4" t="inlineStr">
        <is>
          <t>Interest capitalized borrowings</t>
        </is>
      </c>
      <c r="B4" s="5" t="n">
        <v>1.5</v>
      </c>
      <c r="C4" s="5" t="n">
        <v>0.7</v>
      </c>
      <c r="D4" s="7" t="n">
        <v>1</v>
      </c>
    </row>
    <row r="5">
      <c r="A5" s="4" t="inlineStr">
        <is>
          <t>Depreciation expense</t>
        </is>
      </c>
      <c r="B5" s="5" t="n">
        <v>19.7</v>
      </c>
      <c r="C5" s="5" t="n">
        <v>16.2</v>
      </c>
      <c r="D5" s="5" t="n">
        <v>9.19999999999999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Dec. 31, 2023</t>
        </is>
      </c>
      <c r="C1" s="2" t="inlineStr">
        <is>
          <t>Dec. 31, 2022</t>
        </is>
      </c>
    </row>
    <row r="2">
      <c r="A2" s="3" t="inlineStr">
        <is>
          <t>Property and Equipment [Abstract]</t>
        </is>
      </c>
      <c r="B2" s="4" t="inlineStr">
        <is>
          <t xml:space="preserve"> </t>
        </is>
      </c>
      <c r="C2" s="4" t="inlineStr">
        <is>
          <t xml:space="preserve"> </t>
        </is>
      </c>
    </row>
    <row r="3">
      <c r="A3" s="4" t="inlineStr">
        <is>
          <t>Equipment</t>
        </is>
      </c>
      <c r="B3" s="7" t="n">
        <v>72424</v>
      </c>
      <c r="C3" s="7" t="n">
        <v>66533</v>
      </c>
    </row>
    <row r="4">
      <c r="A4" s="4" t="inlineStr">
        <is>
          <t>Equipment in progress</t>
        </is>
      </c>
      <c r="B4" s="6" t="n">
        <v>15077</v>
      </c>
      <c r="C4" s="6" t="n">
        <v>19099</v>
      </c>
    </row>
    <row r="5">
      <c r="A5" s="4" t="inlineStr">
        <is>
          <t>Leasehold improvements</t>
        </is>
      </c>
      <c r="B5" s="6" t="n">
        <v>60563</v>
      </c>
      <c r="C5" s="6" t="n">
        <v>56114</v>
      </c>
    </row>
    <row r="6">
      <c r="A6" s="4" t="inlineStr">
        <is>
          <t>Furniture and fixtures</t>
        </is>
      </c>
      <c r="B6" s="6" t="n">
        <v>31084</v>
      </c>
      <c r="C6" s="6" t="n">
        <v>26290</v>
      </c>
    </row>
    <row r="7">
      <c r="A7" s="4" t="inlineStr">
        <is>
          <t>Office equipment</t>
        </is>
      </c>
      <c r="B7" s="6" t="n">
        <v>2737</v>
      </c>
      <c r="C7" s="6" t="n">
        <v>4393</v>
      </c>
    </row>
    <row r="8">
      <c r="A8" s="4" t="inlineStr">
        <is>
          <t>Total property and equipment</t>
        </is>
      </c>
      <c r="B8" s="6" t="n">
        <v>181885</v>
      </c>
      <c r="C8" s="6" t="n">
        <v>172429</v>
      </c>
    </row>
    <row r="9">
      <c r="A9" s="4" t="inlineStr">
        <is>
          <t>Accumulated depreciation</t>
        </is>
      </c>
      <c r="B9" s="6" t="n">
        <v>-53224</v>
      </c>
      <c r="C9" s="6" t="n">
        <v>-35756</v>
      </c>
    </row>
    <row r="10">
      <c r="A10" s="4" t="inlineStr">
        <is>
          <t>Property and equipment, net</t>
        </is>
      </c>
      <c r="B10" s="7" t="n">
        <v>128661</v>
      </c>
      <c r="C10" s="7" t="n">
        <v>1366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2" customWidth="1" min="1" max="1"/>
    <col width="16" customWidth="1" min="2" max="2"/>
    <col width="25" customWidth="1" min="3" max="3"/>
    <col width="14" customWidth="1" min="4" max="4"/>
  </cols>
  <sheetData>
    <row r="1">
      <c r="A1" s="1" t="inlineStr">
        <is>
          <t>Leases (Details) - USD ($) $ in Millions</t>
        </is>
      </c>
      <c r="B1" s="2" t="inlineStr">
        <is>
          <t>12 Months Ended</t>
        </is>
      </c>
    </row>
    <row r="2">
      <c r="B2" s="2" t="inlineStr">
        <is>
          <t>Dec. 31, 2023</t>
        </is>
      </c>
      <c r="C2" s="2" t="inlineStr">
        <is>
          <t>Dec. 31, 2022</t>
        </is>
      </c>
      <c r="D2" s="2" t="inlineStr">
        <is>
          <t>Dec. 31, 2021</t>
        </is>
      </c>
    </row>
    <row r="3">
      <c r="A3" s="3" t="inlineStr">
        <is>
          <t>Lessee [Line Items]</t>
        </is>
      </c>
      <c r="B3" s="4" t="inlineStr">
        <is>
          <t xml:space="preserve"> </t>
        </is>
      </c>
      <c r="C3" s="4" t="inlineStr">
        <is>
          <t xml:space="preserve"> </t>
        </is>
      </c>
      <c r="D3" s="4" t="inlineStr">
        <is>
          <t xml:space="preserve"> </t>
        </is>
      </c>
    </row>
    <row r="4">
      <c r="A4" s="4" t="inlineStr">
        <is>
          <t>Initial lease term</t>
        </is>
      </c>
      <c r="B4" s="4" t="inlineStr">
        <is>
          <t>16 years</t>
        </is>
      </c>
      <c r="C4" s="4" t="inlineStr">
        <is>
          <t xml:space="preserve"> </t>
        </is>
      </c>
      <c r="D4" s="4" t="inlineStr">
        <is>
          <t xml:space="preserve"> </t>
        </is>
      </c>
    </row>
    <row r="5">
      <c r="A5" s="4" t="inlineStr">
        <is>
          <t>Finance lease right of use asset</t>
        </is>
      </c>
      <c r="B5" s="5" t="n">
        <v>0.7</v>
      </c>
      <c r="C5" s="7" t="n">
        <v>1</v>
      </c>
      <c r="D5" s="4" t="inlineStr">
        <is>
          <t xml:space="preserve"> </t>
        </is>
      </c>
    </row>
    <row r="6">
      <c r="A6" s="4" t="inlineStr">
        <is>
          <t>Remaining years</t>
        </is>
      </c>
      <c r="B6" s="4" t="inlineStr">
        <is>
          <t>12 months</t>
        </is>
      </c>
      <c r="C6" s="4" t="inlineStr">
        <is>
          <t>5 years</t>
        </is>
      </c>
      <c r="D6" s="4" t="inlineStr">
        <is>
          <t xml:space="preserve"> </t>
        </is>
      </c>
    </row>
    <row r="7">
      <c r="A7" s="4" t="inlineStr">
        <is>
          <t>Undiscounted cash flows</t>
        </is>
      </c>
      <c r="B7" s="5" t="n">
        <v>21.5</v>
      </c>
      <c r="C7" s="4" t="inlineStr">
        <is>
          <t xml:space="preserve"> </t>
        </is>
      </c>
      <c r="D7" s="4" t="inlineStr">
        <is>
          <t xml:space="preserve"> </t>
        </is>
      </c>
    </row>
    <row r="8">
      <c r="A8" s="4" t="inlineStr">
        <is>
          <t>Tenant improvement allowances</t>
        </is>
      </c>
      <c r="B8" s="5" t="n">
        <v>1.1</v>
      </c>
      <c r="C8" s="4" t="inlineStr">
        <is>
          <t xml:space="preserve"> </t>
        </is>
      </c>
      <c r="D8" s="4" t="inlineStr">
        <is>
          <t xml:space="preserve"> </t>
        </is>
      </c>
    </row>
    <row r="9">
      <c r="A9" s="4" t="inlineStr">
        <is>
          <t>Weighted-average remaining term of operating leases</t>
        </is>
      </c>
      <c r="B9" s="4" t="inlineStr">
        <is>
          <t>8 years</t>
        </is>
      </c>
      <c r="C9" s="4" t="inlineStr">
        <is>
          <t>8 years 9 months 18 days</t>
        </is>
      </c>
      <c r="D9" s="4" t="inlineStr">
        <is>
          <t xml:space="preserve"> </t>
        </is>
      </c>
    </row>
    <row r="10">
      <c r="A10" s="4" t="inlineStr">
        <is>
          <t>Weighted-average discount rate percentage</t>
        </is>
      </c>
      <c r="B10" s="11" t="n">
        <v>0.0577</v>
      </c>
      <c r="C10" s="11" t="n">
        <v>0.0551</v>
      </c>
      <c r="D10" s="4" t="inlineStr">
        <is>
          <t xml:space="preserve"> </t>
        </is>
      </c>
    </row>
    <row r="11">
      <c r="A11" s="4" t="inlineStr">
        <is>
          <t>Asset retirement obligations</t>
        </is>
      </c>
      <c r="B11" s="4" t="inlineStr">
        <is>
          <t xml:space="preserve"> </t>
        </is>
      </c>
      <c r="C11" s="5" t="n">
        <v>1.7</v>
      </c>
      <c r="D11" s="4" t="inlineStr">
        <is>
          <t xml:space="preserve"> </t>
        </is>
      </c>
    </row>
    <row r="12">
      <c r="A12" s="4" t="inlineStr">
        <is>
          <t>Accretion of the ARO liabilities</t>
        </is>
      </c>
      <c r="B12" s="5" t="n">
        <v>0.1</v>
      </c>
      <c r="C12" s="12" t="n">
        <v>0.4</v>
      </c>
      <c r="D12" s="5" t="n">
        <v>0.1</v>
      </c>
    </row>
    <row r="13">
      <c r="A13" s="4" t="inlineStr">
        <is>
          <t>Outstanding ARO liabilities</t>
        </is>
      </c>
      <c r="B13" s="5" t="n">
        <v>2.2</v>
      </c>
      <c r="C13" s="5" t="n">
        <v>2.1</v>
      </c>
      <c r="D13" s="4" t="inlineStr">
        <is>
          <t xml:space="preserve"> </t>
        </is>
      </c>
    </row>
    <row r="14">
      <c r="A14" s="4" t="inlineStr">
        <is>
          <t>Minimum [Member]</t>
        </is>
      </c>
      <c r="B14" s="4" t="inlineStr">
        <is>
          <t xml:space="preserve"> </t>
        </is>
      </c>
      <c r="C14" s="4" t="inlineStr">
        <is>
          <t xml:space="preserve"> </t>
        </is>
      </c>
      <c r="D14" s="4" t="inlineStr">
        <is>
          <t xml:space="preserve"> </t>
        </is>
      </c>
    </row>
    <row r="15">
      <c r="A15" s="3" t="inlineStr">
        <is>
          <t>Lessee [Line Items]</t>
        </is>
      </c>
      <c r="B15" s="4" t="inlineStr">
        <is>
          <t xml:space="preserve"> </t>
        </is>
      </c>
      <c r="C15" s="4" t="inlineStr">
        <is>
          <t xml:space="preserve"> </t>
        </is>
      </c>
      <c r="D15" s="4" t="inlineStr">
        <is>
          <t xml:space="preserve"> </t>
        </is>
      </c>
    </row>
    <row r="16">
      <c r="A16" s="4" t="inlineStr">
        <is>
          <t>Operating and fInance leases initial term</t>
        </is>
      </c>
      <c r="B16" s="4" t="inlineStr">
        <is>
          <t>3 years</t>
        </is>
      </c>
      <c r="C16" s="4" t="inlineStr">
        <is>
          <t xml:space="preserve"> </t>
        </is>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3" t="inlineStr">
        <is>
          <t>Lessee [Line Items]</t>
        </is>
      </c>
      <c r="B18" s="4" t="inlineStr">
        <is>
          <t xml:space="preserve"> </t>
        </is>
      </c>
      <c r="C18" s="4" t="inlineStr">
        <is>
          <t xml:space="preserve"> </t>
        </is>
      </c>
      <c r="D18" s="4" t="inlineStr">
        <is>
          <t xml:space="preserve"> </t>
        </is>
      </c>
    </row>
    <row r="19">
      <c r="A19" s="4" t="inlineStr">
        <is>
          <t>Operating and fInance leases initial term</t>
        </is>
      </c>
      <c r="B19" s="4" t="inlineStr">
        <is>
          <t>5 years</t>
        </is>
      </c>
      <c r="C19" s="4" t="inlineStr">
        <is>
          <t xml:space="preserve"> </t>
        </is>
      </c>
      <c r="D19" s="4" t="inlineStr">
        <is>
          <t xml:space="preserve"> </t>
        </is>
      </c>
    </row>
    <row r="20">
      <c r="A20" s="4" t="inlineStr">
        <is>
          <t>Purple Retail Showrooms [Member]</t>
        </is>
      </c>
      <c r="B20" s="4" t="inlineStr">
        <is>
          <t xml:space="preserve"> </t>
        </is>
      </c>
      <c r="C20" s="4" t="inlineStr">
        <is>
          <t xml:space="preserve"> </t>
        </is>
      </c>
      <c r="D20" s="4" t="inlineStr">
        <is>
          <t xml:space="preserve"> </t>
        </is>
      </c>
    </row>
    <row r="21">
      <c r="A21" s="3" t="inlineStr">
        <is>
          <t>Lessee [Line Items]</t>
        </is>
      </c>
      <c r="B21" s="4" t="inlineStr">
        <is>
          <t xml:space="preserve"> </t>
        </is>
      </c>
      <c r="C21" s="4" t="inlineStr">
        <is>
          <t xml:space="preserve"> </t>
        </is>
      </c>
      <c r="D21" s="4" t="inlineStr">
        <is>
          <t xml:space="preserve"> </t>
        </is>
      </c>
    </row>
    <row r="22">
      <c r="A22" s="4" t="inlineStr">
        <is>
          <t>Initial lease term</t>
        </is>
      </c>
      <c r="B22" s="4" t="inlineStr">
        <is>
          <t>10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Details) - Schedule of Lease Costs - USD ($) $ in Thousands</t>
        </is>
      </c>
      <c r="B1" s="2" t="inlineStr">
        <is>
          <t>12 Months Ended</t>
        </is>
      </c>
    </row>
    <row r="2">
      <c r="B2" s="2" t="inlineStr">
        <is>
          <t>Dec. 31, 2023</t>
        </is>
      </c>
      <c r="C2" s="2" t="inlineStr">
        <is>
          <t>Dec. 31, 2022</t>
        </is>
      </c>
      <c r="D2" s="2" t="inlineStr">
        <is>
          <t>Dec. 31, 2021</t>
        </is>
      </c>
    </row>
    <row r="3">
      <c r="A3" s="3" t="inlineStr">
        <is>
          <t>Schedule of Lease Costs [Abstract]</t>
        </is>
      </c>
      <c r="B3" s="4" t="inlineStr">
        <is>
          <t xml:space="preserve"> </t>
        </is>
      </c>
      <c r="C3" s="4" t="inlineStr">
        <is>
          <t xml:space="preserve"> </t>
        </is>
      </c>
      <c r="D3" s="4" t="inlineStr">
        <is>
          <t xml:space="preserve"> </t>
        </is>
      </c>
    </row>
    <row r="4">
      <c r="A4" s="4" t="inlineStr">
        <is>
          <t>Operating lease costs</t>
        </is>
      </c>
      <c r="B4" s="7" t="n">
        <v>19466</v>
      </c>
      <c r="C4" s="7" t="n">
        <v>15743</v>
      </c>
      <c r="D4" s="7" t="n">
        <v>8910</v>
      </c>
    </row>
    <row r="5">
      <c r="A5" s="4" t="inlineStr">
        <is>
          <t>Variable lease costs</t>
        </is>
      </c>
      <c r="B5" s="6" t="n">
        <v>4121</v>
      </c>
      <c r="C5" s="6" t="n">
        <v>2311</v>
      </c>
      <c r="D5" s="6" t="n">
        <v>2207</v>
      </c>
    </row>
    <row r="6">
      <c r="A6" s="4" t="inlineStr">
        <is>
          <t>Short-term lease costs</t>
        </is>
      </c>
      <c r="B6" s="4" t="inlineStr">
        <is>
          <t xml:space="preserve"> </t>
        </is>
      </c>
      <c r="C6" s="6" t="n">
        <v>11</v>
      </c>
      <c r="D6" s="6" t="n">
        <v>224</v>
      </c>
    </row>
    <row r="7">
      <c r="A7" s="4" t="inlineStr">
        <is>
          <t>Total lease costs</t>
        </is>
      </c>
      <c r="B7" s="7" t="n">
        <v>23587</v>
      </c>
      <c r="C7" s="7" t="n">
        <v>18065</v>
      </c>
      <c r="D7" s="7" t="n">
        <v>1134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Details) - Schedule of Operating Lease Liabilities $ in Thousands</t>
        </is>
      </c>
      <c r="B1" s="2" t="inlineStr">
        <is>
          <t>Dec. 31, 2023 USD ($)</t>
        </is>
      </c>
    </row>
    <row r="2">
      <c r="A2" s="3" t="inlineStr">
        <is>
          <t>Schedule Of Operating Lease Liabilities [Abstract]</t>
        </is>
      </c>
      <c r="B2" s="4" t="inlineStr">
        <is>
          <t xml:space="preserve"> </t>
        </is>
      </c>
    </row>
    <row r="3">
      <c r="A3" s="4" t="inlineStr">
        <is>
          <t>2024</t>
        </is>
      </c>
      <c r="B3" s="7" t="n">
        <v>20437</v>
      </c>
    </row>
    <row r="4">
      <c r="A4" s="4" t="inlineStr">
        <is>
          <t>2025</t>
        </is>
      </c>
      <c r="B4" s="6" t="n">
        <v>21231</v>
      </c>
      <c r="C4" s="4" t="inlineStr">
        <is>
          <t>[1]</t>
        </is>
      </c>
    </row>
    <row r="5">
      <c r="A5" s="4" t="inlineStr">
        <is>
          <t>2026</t>
        </is>
      </c>
      <c r="B5" s="6" t="n">
        <v>19847</v>
      </c>
    </row>
    <row r="6">
      <c r="A6" s="4" t="inlineStr">
        <is>
          <t>2027</t>
        </is>
      </c>
      <c r="B6" s="6" t="n">
        <v>19606</v>
      </c>
    </row>
    <row r="7">
      <c r="A7" s="4" t="inlineStr">
        <is>
          <t>2028</t>
        </is>
      </c>
      <c r="B7" s="6" t="n">
        <v>19577</v>
      </c>
    </row>
    <row r="8">
      <c r="A8" s="4" t="inlineStr">
        <is>
          <t>Thereafter</t>
        </is>
      </c>
      <c r="B8" s="6" t="n">
        <v>54259</v>
      </c>
    </row>
    <row r="9">
      <c r="A9" s="4" t="inlineStr">
        <is>
          <t>Total operating lease payments</t>
        </is>
      </c>
      <c r="B9" s="6" t="n">
        <v>154957</v>
      </c>
    </row>
    <row r="10">
      <c r="A10" s="4" t="inlineStr">
        <is>
          <t>Less – lease payments representing interest</t>
        </is>
      </c>
      <c r="B10" s="6" t="n">
        <v>-31020</v>
      </c>
    </row>
    <row r="11">
      <c r="A11" s="4" t="inlineStr">
        <is>
          <t>Present value of operating lease payments</t>
        </is>
      </c>
      <c r="B11" s="7" t="n">
        <v>123937</v>
      </c>
    </row>
    <row r="12"/>
    <row r="13">
      <c r="A13" s="4" t="inlineStr">
        <is>
          <t>[1] – Amount consists of $21.5 million of undiscounted cash flows offset by $1.1 million of tenant improvement allowances which are expected to be fully utilized in fiscal 2024.</t>
        </is>
      </c>
    </row>
  </sheetData>
  <mergeCells count="3">
    <mergeCell ref="B1:C1"/>
    <mergeCell ref="A12:C12"/>
    <mergeCell ref="A13:C1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Details) - Schedule of Consolidated Statement of Cash Flows - USD ($) $ in Thousands</t>
        </is>
      </c>
      <c r="C1" s="2" t="inlineStr">
        <is>
          <t>12 Months Ended</t>
        </is>
      </c>
    </row>
    <row r="2">
      <c r="C2" s="2" t="inlineStr">
        <is>
          <t>Dec. 31, 2023</t>
        </is>
      </c>
      <c r="D2" s="2" t="inlineStr">
        <is>
          <t>Dec. 31, 2022</t>
        </is>
      </c>
      <c r="E2" s="2" t="inlineStr">
        <is>
          <t>Dec. 31, 2021</t>
        </is>
      </c>
    </row>
    <row r="3">
      <c r="A3" s="3" t="inlineStr">
        <is>
          <t>Schedule of Lease Costs [Abstract]</t>
        </is>
      </c>
      <c r="C3" s="4" t="inlineStr">
        <is>
          <t xml:space="preserve"> </t>
        </is>
      </c>
      <c r="D3" s="4" t="inlineStr">
        <is>
          <t xml:space="preserve"> </t>
        </is>
      </c>
      <c r="E3" s="4" t="inlineStr">
        <is>
          <t xml:space="preserve"> </t>
        </is>
      </c>
    </row>
    <row r="4">
      <c r="A4" s="4" t="inlineStr">
        <is>
          <t>Cash paid for amounts included in present value of operating lease liabilities</t>
        </is>
      </c>
      <c r="B4" s="4" t="inlineStr">
        <is>
          <t>[1]</t>
        </is>
      </c>
      <c r="C4" s="7" t="n">
        <v>13696</v>
      </c>
      <c r="D4" s="7" t="n">
        <v>9003</v>
      </c>
      <c r="E4" s="7" t="n">
        <v>2779</v>
      </c>
    </row>
    <row r="5">
      <c r="A5" s="4" t="inlineStr">
        <is>
          <t>ROU assets obtained in exchange for operating lease liabilities</t>
        </is>
      </c>
      <c r="C5" s="7" t="n">
        <v>8435</v>
      </c>
      <c r="D5" s="7" t="n">
        <v>38599</v>
      </c>
      <c r="E5" s="7" t="n">
        <v>31567</v>
      </c>
    </row>
    <row r="6"/>
    <row r="7">
      <c r="A7" s="4" t="inlineStr">
        <is>
          <t>[1] – Operating cash flows paid for operating leases are included within the change in operating leases, net within the Consolidated Statements of Cash Flows offset by non-cash ROU asset amortization and lease liability accretion.</t>
        </is>
      </c>
    </row>
  </sheetData>
  <mergeCells count="4">
    <mergeCell ref="A1:B2"/>
    <mergeCell ref="C1:E1"/>
    <mergeCell ref="A6:D6"/>
    <mergeCell ref="A7:D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tangible Assets (Details) - USD ($) $ in Millions</t>
        </is>
      </c>
      <c r="B1" s="2" t="inlineStr">
        <is>
          <t>12 Months Ended</t>
        </is>
      </c>
    </row>
    <row r="2">
      <c r="B2" s="2" t="inlineStr">
        <is>
          <t>Dec. 31, 2023</t>
        </is>
      </c>
      <c r="C2" s="2" t="inlineStr">
        <is>
          <t>Dec. 31, 2022</t>
        </is>
      </c>
      <c r="D2" s="2" t="inlineStr">
        <is>
          <t>Dec. 31, 2021</t>
        </is>
      </c>
    </row>
    <row r="3">
      <c r="A3" s="3" t="inlineStr">
        <is>
          <t>Intangible Assets [Abstract]</t>
        </is>
      </c>
      <c r="B3" s="4" t="inlineStr">
        <is>
          <t xml:space="preserve"> </t>
        </is>
      </c>
      <c r="C3" s="4" t="inlineStr">
        <is>
          <t xml:space="preserve"> </t>
        </is>
      </c>
      <c r="D3" s="4" t="inlineStr">
        <is>
          <t xml:space="preserve"> </t>
        </is>
      </c>
    </row>
    <row r="4">
      <c r="A4" s="4" t="inlineStr">
        <is>
          <t>Amortization expense for intangible assets</t>
        </is>
      </c>
      <c r="B4" s="5" t="n">
        <v>5.3</v>
      </c>
      <c r="C4" s="5" t="n">
        <v>1.2</v>
      </c>
      <c r="D4" s="5" t="n">
        <v>0.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Components of Intangible Assets - USD ($) $ in Thousands</t>
        </is>
      </c>
      <c r="B1" s="2" t="inlineStr">
        <is>
          <t>Dec. 31, 2023</t>
        </is>
      </c>
      <c r="C1" s="2" t="inlineStr">
        <is>
          <t>Dec. 31, 2022</t>
        </is>
      </c>
    </row>
    <row r="2">
      <c r="A2" s="3" t="inlineStr">
        <is>
          <t>Definite-lived amortizing:</t>
        </is>
      </c>
      <c r="B2" s="4" t="inlineStr">
        <is>
          <t xml:space="preserve"> </t>
        </is>
      </c>
      <c r="C2" s="4" t="inlineStr">
        <is>
          <t xml:space="preserve"> </t>
        </is>
      </c>
    </row>
    <row r="3">
      <c r="A3" s="4" t="inlineStr">
        <is>
          <t>Definite-lived amortizing,Useful life</t>
        </is>
      </c>
      <c r="B3" s="4" t="inlineStr">
        <is>
          <t>3 years</t>
        </is>
      </c>
      <c r="C3" s="4" t="inlineStr">
        <is>
          <t xml:space="preserve"> </t>
        </is>
      </c>
    </row>
    <row r="4">
      <c r="A4" s="4" t="inlineStr">
        <is>
          <t>Definite-lived amortizing,Net Carrying Value</t>
        </is>
      </c>
      <c r="B4" s="7" t="n">
        <v>13710</v>
      </c>
      <c r="C4" s="4" t="inlineStr">
        <is>
          <t xml:space="preserve"> </t>
        </is>
      </c>
    </row>
    <row r="5">
      <c r="A5" s="4" t="inlineStr">
        <is>
          <t>Intangible assets,Gross Cost</t>
        </is>
      </c>
      <c r="B5" s="6" t="n">
        <v>29329</v>
      </c>
      <c r="C5" s="7" t="n">
        <v>28087</v>
      </c>
    </row>
    <row r="6">
      <c r="A6" s="4" t="inlineStr">
        <is>
          <t>Intangible assets,Accumulated Amortization</t>
        </is>
      </c>
      <c r="B6" s="6" t="n">
        <v>-7133</v>
      </c>
      <c r="C6" s="6" t="n">
        <v>-1866</v>
      </c>
    </row>
    <row r="7">
      <c r="A7" s="4" t="inlineStr">
        <is>
          <t>Intangible assets,Net Carrying Value</t>
        </is>
      </c>
      <c r="B7" s="6" t="n">
        <v>22196</v>
      </c>
      <c r="C7" s="6" t="n">
        <v>26221</v>
      </c>
    </row>
    <row r="8">
      <c r="A8" s="4" t="inlineStr">
        <is>
          <t>Intellectual property [Member]</t>
        </is>
      </c>
      <c r="B8" s="4" t="inlineStr">
        <is>
          <t xml:space="preserve"> </t>
        </is>
      </c>
      <c r="C8" s="4" t="inlineStr">
        <is>
          <t xml:space="preserve"> </t>
        </is>
      </c>
    </row>
    <row r="9">
      <c r="A9" s="3" t="inlineStr">
        <is>
          <t>Indefinite-lived non-amortizing:</t>
        </is>
      </c>
      <c r="B9" s="4" t="inlineStr">
        <is>
          <t xml:space="preserve"> </t>
        </is>
      </c>
      <c r="C9" s="4" t="inlineStr">
        <is>
          <t xml:space="preserve"> </t>
        </is>
      </c>
    </row>
    <row r="10">
      <c r="A10" s="4" t="inlineStr">
        <is>
          <t>Indefinite-lived non-amortizing,Gross Cost</t>
        </is>
      </c>
      <c r="B10" s="6" t="n">
        <v>8456</v>
      </c>
      <c r="C10" s="6" t="n">
        <v>8456</v>
      </c>
    </row>
    <row r="11">
      <c r="A11" s="4" t="inlineStr">
        <is>
          <t>Indefinite-lived non-amortizing,Accumulated Amortization</t>
        </is>
      </c>
      <c r="B11" s="4" t="inlineStr">
        <is>
          <t xml:space="preserve"> </t>
        </is>
      </c>
      <c r="C11" s="4" t="inlineStr">
        <is>
          <t xml:space="preserve"> </t>
        </is>
      </c>
    </row>
    <row r="12">
      <c r="A12" s="4" t="inlineStr">
        <is>
          <t>Indefinite-lived non-amortizing,Net Carrying Value</t>
        </is>
      </c>
      <c r="B12" s="6" t="n">
        <v>8456</v>
      </c>
      <c r="C12" s="6" t="n">
        <v>8456</v>
      </c>
    </row>
    <row r="13">
      <c r="A13" s="4" t="inlineStr">
        <is>
          <t>Trademarks [Member]</t>
        </is>
      </c>
      <c r="B13" s="4" t="inlineStr">
        <is>
          <t xml:space="preserve"> </t>
        </is>
      </c>
      <c r="C13" s="4" t="inlineStr">
        <is>
          <t xml:space="preserve"> </t>
        </is>
      </c>
    </row>
    <row r="14">
      <c r="A14" s="3" t="inlineStr">
        <is>
          <t>Indefinite-lived non-amortizing:</t>
        </is>
      </c>
      <c r="B14" s="4" t="inlineStr">
        <is>
          <t xml:space="preserve"> </t>
        </is>
      </c>
      <c r="C14" s="4" t="inlineStr">
        <is>
          <t xml:space="preserve"> </t>
        </is>
      </c>
    </row>
    <row r="15">
      <c r="A15" s="4" t="inlineStr">
        <is>
          <t>Indefinite-lived non-amortizing,Gross Cost</t>
        </is>
      </c>
      <c r="B15" s="6" t="n">
        <v>30</v>
      </c>
      <c r="C15" s="6" t="n">
        <v>30</v>
      </c>
    </row>
    <row r="16">
      <c r="A16" s="4" t="inlineStr">
        <is>
          <t>Indefinite-lived non-amortizing,Accumulated Amortization</t>
        </is>
      </c>
      <c r="B16" s="4" t="inlineStr">
        <is>
          <t xml:space="preserve"> </t>
        </is>
      </c>
      <c r="C16" s="4" t="inlineStr">
        <is>
          <t xml:space="preserve"> </t>
        </is>
      </c>
    </row>
    <row r="17">
      <c r="A17" s="4" t="inlineStr">
        <is>
          <t>Indefinite-lived non-amortizing,Net Carrying Value</t>
        </is>
      </c>
      <c r="B17" s="7" t="n">
        <v>30</v>
      </c>
      <c r="C17" s="6" t="n">
        <v>30</v>
      </c>
    </row>
    <row r="18">
      <c r="A18" s="4" t="inlineStr">
        <is>
          <t>Internet Domain Names [Member]</t>
        </is>
      </c>
      <c r="B18" s="4" t="inlineStr">
        <is>
          <t xml:space="preserve"> </t>
        </is>
      </c>
      <c r="C18" s="4" t="inlineStr">
        <is>
          <t xml:space="preserve"> </t>
        </is>
      </c>
    </row>
    <row r="19">
      <c r="A19" s="3" t="inlineStr">
        <is>
          <t>Definite-lived amortizing:</t>
        </is>
      </c>
      <c r="B19" s="4" t="inlineStr">
        <is>
          <t xml:space="preserve"> </t>
        </is>
      </c>
      <c r="C19" s="4" t="inlineStr">
        <is>
          <t xml:space="preserve"> </t>
        </is>
      </c>
    </row>
    <row r="20">
      <c r="A20" s="4" t="inlineStr">
        <is>
          <t>Definite-lived amortizing,Useful life</t>
        </is>
      </c>
      <c r="B20" s="4" t="inlineStr">
        <is>
          <t>15 years</t>
        </is>
      </c>
      <c r="C20" s="4" t="inlineStr">
        <is>
          <t xml:space="preserve"> </t>
        </is>
      </c>
    </row>
    <row r="21">
      <c r="A21" s="4" t="inlineStr">
        <is>
          <t>Definite-lived amortizing,Gross Cost</t>
        </is>
      </c>
      <c r="B21" s="7" t="n">
        <v>900</v>
      </c>
      <c r="C21" s="6" t="n">
        <v>900</v>
      </c>
    </row>
    <row r="22">
      <c r="A22" s="4" t="inlineStr">
        <is>
          <t>Definite-lived amortizing,,Accumulated Amortization</t>
        </is>
      </c>
      <c r="B22" s="6" t="n">
        <v>-370</v>
      </c>
      <c r="C22" s="6" t="n">
        <v>-310</v>
      </c>
    </row>
    <row r="23">
      <c r="A23" s="4" t="inlineStr">
        <is>
          <t>Definite-lived amortizing,Net Carrying Value</t>
        </is>
      </c>
      <c r="B23" s="7" t="n">
        <v>530</v>
      </c>
      <c r="C23" s="6" t="n">
        <v>590</v>
      </c>
    </row>
    <row r="24">
      <c r="A24" s="4" t="inlineStr">
        <is>
          <t>Customer Relationships [Member]</t>
        </is>
      </c>
      <c r="B24" s="4" t="inlineStr">
        <is>
          <t xml:space="preserve"> </t>
        </is>
      </c>
      <c r="C24" s="4" t="inlineStr">
        <is>
          <t xml:space="preserve"> </t>
        </is>
      </c>
    </row>
    <row r="25">
      <c r="A25" s="3" t="inlineStr">
        <is>
          <t>Definite-lived amortizing:</t>
        </is>
      </c>
      <c r="B25" s="4" t="inlineStr">
        <is>
          <t xml:space="preserve"> </t>
        </is>
      </c>
      <c r="C25" s="4" t="inlineStr">
        <is>
          <t xml:space="preserve"> </t>
        </is>
      </c>
    </row>
    <row r="26">
      <c r="A26" s="4" t="inlineStr">
        <is>
          <t>Definite-lived amortizing,Useful life</t>
        </is>
      </c>
      <c r="B26" s="4" t="inlineStr">
        <is>
          <t>10 years</t>
        </is>
      </c>
      <c r="C26" s="4" t="inlineStr">
        <is>
          <t xml:space="preserve"> </t>
        </is>
      </c>
    </row>
    <row r="27">
      <c r="A27" s="4" t="inlineStr">
        <is>
          <t>Definite-lived amortizing,Gross Cost</t>
        </is>
      </c>
      <c r="B27" s="7" t="n">
        <v>10876</v>
      </c>
      <c r="C27" s="6" t="n">
        <v>10876</v>
      </c>
    </row>
    <row r="28">
      <c r="A28" s="4" t="inlineStr">
        <is>
          <t>Definite-lived amortizing,,Accumulated Amortization</t>
        </is>
      </c>
      <c r="B28" s="6" t="n">
        <v>-2286</v>
      </c>
      <c r="C28" s="6" t="n">
        <v>-187</v>
      </c>
    </row>
    <row r="29">
      <c r="A29" s="4" t="inlineStr">
        <is>
          <t>Definite-lived amortizing,Net Carrying Value</t>
        </is>
      </c>
      <c r="B29" s="7" t="n">
        <v>8590</v>
      </c>
      <c r="C29" s="6" t="n">
        <v>10689</v>
      </c>
    </row>
    <row r="30">
      <c r="A30" s="4" t="inlineStr">
        <is>
          <t>Developed Technology Rights [Member]</t>
        </is>
      </c>
      <c r="B30" s="4" t="inlineStr">
        <is>
          <t xml:space="preserve"> </t>
        </is>
      </c>
      <c r="C30" s="4" t="inlineStr">
        <is>
          <t xml:space="preserve"> </t>
        </is>
      </c>
    </row>
    <row r="31">
      <c r="A31" s="3" t="inlineStr">
        <is>
          <t>Definite-lived amortizing:</t>
        </is>
      </c>
      <c r="B31" s="4" t="inlineStr">
        <is>
          <t xml:space="preserve"> </t>
        </is>
      </c>
      <c r="C31" s="4" t="inlineStr">
        <is>
          <t xml:space="preserve"> </t>
        </is>
      </c>
    </row>
    <row r="32">
      <c r="A32" s="4" t="inlineStr">
        <is>
          <t>Definite-lived amortizing,Useful life</t>
        </is>
      </c>
      <c r="B32" s="4" t="inlineStr">
        <is>
          <t>2 years</t>
        </is>
      </c>
      <c r="C32" s="4" t="inlineStr">
        <is>
          <t xml:space="preserve"> </t>
        </is>
      </c>
    </row>
    <row r="33">
      <c r="A33" s="4" t="inlineStr">
        <is>
          <t>Definite-lived amortizing,Gross Cost</t>
        </is>
      </c>
      <c r="B33" s="7" t="n">
        <v>644</v>
      </c>
      <c r="C33" s="6" t="n">
        <v>644</v>
      </c>
    </row>
    <row r="34">
      <c r="A34" s="4" t="inlineStr">
        <is>
          <t>Definite-lived amortizing,,Accumulated Amortization</t>
        </is>
      </c>
      <c r="B34" s="6" t="n">
        <v>-429</v>
      </c>
      <c r="C34" s="6" t="n">
        <v>-107</v>
      </c>
    </row>
    <row r="35">
      <c r="A35" s="4" t="inlineStr">
        <is>
          <t>Definite-lived amortizing,Net Carrying Value</t>
        </is>
      </c>
      <c r="B35" s="7" t="n">
        <v>215</v>
      </c>
      <c r="C35" s="6" t="n">
        <v>537</v>
      </c>
    </row>
    <row r="36">
      <c r="A36" s="4" t="inlineStr">
        <is>
          <t>Internal-use Software [Member]</t>
        </is>
      </c>
      <c r="B36" s="4" t="inlineStr">
        <is>
          <t xml:space="preserve"> </t>
        </is>
      </c>
      <c r="C36" s="4" t="inlineStr">
        <is>
          <t xml:space="preserve"> </t>
        </is>
      </c>
    </row>
    <row r="37">
      <c r="A37" s="3" t="inlineStr">
        <is>
          <t>Definite-lived amortizing:</t>
        </is>
      </c>
      <c r="B37" s="4" t="inlineStr">
        <is>
          <t xml:space="preserve"> </t>
        </is>
      </c>
      <c r="C37" s="4" t="inlineStr">
        <is>
          <t xml:space="preserve"> </t>
        </is>
      </c>
    </row>
    <row r="38">
      <c r="A38" s="4" t="inlineStr">
        <is>
          <t>Definite-lived amortizing,Useful life</t>
        </is>
      </c>
      <c r="B38" s="4" t="inlineStr">
        <is>
          <t>3 years</t>
        </is>
      </c>
      <c r="C38" s="4" t="inlineStr">
        <is>
          <t xml:space="preserve"> </t>
        </is>
      </c>
    </row>
    <row r="39">
      <c r="A39" s="4" t="inlineStr">
        <is>
          <t>Definite-lived amortizing,Gross Cost</t>
        </is>
      </c>
      <c r="B39" s="7" t="n">
        <v>8423</v>
      </c>
      <c r="C39" s="6" t="n">
        <v>7181</v>
      </c>
    </row>
    <row r="40">
      <c r="A40" s="4" t="inlineStr">
        <is>
          <t>Definite-lived amortizing,,Accumulated Amortization</t>
        </is>
      </c>
      <c r="B40" s="6" t="n">
        <v>-4048</v>
      </c>
      <c r="C40" s="6" t="n">
        <v>-1262</v>
      </c>
    </row>
    <row r="41">
      <c r="A41" s="4" t="inlineStr">
        <is>
          <t>Definite-lived amortizing,Net Carrying Value</t>
        </is>
      </c>
      <c r="B41" s="7" t="n">
        <v>4375</v>
      </c>
      <c r="C41" s="7" t="n">
        <v>59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Amortization Expense for Definite-Lived Intangible Assets $ in Thousands</t>
        </is>
      </c>
      <c r="B1" s="2" t="inlineStr">
        <is>
          <t>Dec. 31, 2023 USD ($)</t>
        </is>
      </c>
    </row>
    <row r="2">
      <c r="A2" s="3" t="inlineStr">
        <is>
          <t>Schedule of Amortization Expense for Definite-Lived Intangible Assets [Abstract]</t>
        </is>
      </c>
      <c r="B2" s="4" t="inlineStr">
        <is>
          <t xml:space="preserve"> </t>
        </is>
      </c>
    </row>
    <row r="3">
      <c r="A3" s="4" t="inlineStr">
        <is>
          <t>2024</t>
        </is>
      </c>
      <c r="B3" s="7" t="n">
        <v>4343</v>
      </c>
    </row>
    <row r="4">
      <c r="A4" s="4" t="inlineStr">
        <is>
          <t>2025</t>
        </is>
      </c>
      <c r="B4" s="6" t="n">
        <v>3242</v>
      </c>
    </row>
    <row r="5">
      <c r="A5" s="4" t="inlineStr">
        <is>
          <t>2026</t>
        </is>
      </c>
      <c r="B5" s="6" t="n">
        <v>2399</v>
      </c>
    </row>
    <row r="6">
      <c r="A6" s="4" t="inlineStr">
        <is>
          <t>2027</t>
        </is>
      </c>
      <c r="B6" s="6" t="n">
        <v>1403</v>
      </c>
    </row>
    <row r="7">
      <c r="A7" s="4" t="inlineStr">
        <is>
          <t>2028</t>
        </is>
      </c>
      <c r="B7" s="6" t="n">
        <v>791</v>
      </c>
    </row>
    <row r="8">
      <c r="A8" s="4" t="inlineStr">
        <is>
          <t>Thereafter</t>
        </is>
      </c>
      <c r="B8" s="6" t="n">
        <v>1532</v>
      </c>
    </row>
    <row r="9">
      <c r="A9" s="4" t="inlineStr">
        <is>
          <t>Total future amortization for definite-lived intangible assets</t>
        </is>
      </c>
      <c r="B9" s="7" t="n">
        <v>1371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Current Liabilities (Details) - Schedule of Other Current Liabilities - USD ($) $ in Thousands</t>
        </is>
      </c>
      <c r="B1" s="2" t="inlineStr">
        <is>
          <t>Dec. 31, 2023</t>
        </is>
      </c>
      <c r="C1" s="2" t="inlineStr">
        <is>
          <t>Dec. 31, 2022</t>
        </is>
      </c>
      <c r="D1" s="2" t="inlineStr">
        <is>
          <t>Dec. 31, 2021</t>
        </is>
      </c>
      <c r="E1" s="2" t="inlineStr">
        <is>
          <t>Dec. 31, 2020</t>
        </is>
      </c>
    </row>
    <row r="2">
      <c r="A2" s="3" t="inlineStr">
        <is>
          <t>Schedule of Other Current Liabilities [Line Items]</t>
        </is>
      </c>
      <c r="B2" s="4" t="inlineStr">
        <is>
          <t xml:space="preserve"> </t>
        </is>
      </c>
      <c r="C2" s="4" t="inlineStr">
        <is>
          <t xml:space="preserve"> </t>
        </is>
      </c>
      <c r="D2" s="4" t="inlineStr">
        <is>
          <t xml:space="preserve"> </t>
        </is>
      </c>
      <c r="E2" s="4" t="inlineStr">
        <is>
          <t xml:space="preserve"> </t>
        </is>
      </c>
    </row>
    <row r="3">
      <c r="A3" s="4" t="inlineStr">
        <is>
          <t>Accrued sales returns</t>
        </is>
      </c>
      <c r="B3" s="7" t="n">
        <v>5404</v>
      </c>
      <c r="C3" s="7" t="n">
        <v>5107</v>
      </c>
      <c r="D3" s="7" t="n">
        <v>7116</v>
      </c>
      <c r="E3" s="7" t="n">
        <v>8428</v>
      </c>
    </row>
    <row r="4">
      <c r="A4" s="4" t="inlineStr">
        <is>
          <t>Accrued compensation</t>
        </is>
      </c>
      <c r="B4" s="6" t="n">
        <v>5064</v>
      </c>
      <c r="C4" s="6" t="n">
        <v>6691</v>
      </c>
      <c r="D4" s="4" t="inlineStr">
        <is>
          <t xml:space="preserve"> </t>
        </is>
      </c>
      <c r="E4" s="4" t="inlineStr">
        <is>
          <t xml:space="preserve"> </t>
        </is>
      </c>
    </row>
    <row r="5">
      <c r="A5" s="4" t="inlineStr">
        <is>
          <t>Long-term debt and unamortized issuance costs - current portion</t>
        </is>
      </c>
      <c r="B5" s="6" t="n">
        <v>2129</v>
      </c>
      <c r="C5" s="4" t="inlineStr">
        <is>
          <t xml:space="preserve"> </t>
        </is>
      </c>
      <c r="D5" s="4" t="inlineStr">
        <is>
          <t xml:space="preserve"> </t>
        </is>
      </c>
      <c r="E5" s="4" t="inlineStr">
        <is>
          <t xml:space="preserve"> </t>
        </is>
      </c>
    </row>
    <row r="6">
      <c r="A6" s="4" t="inlineStr">
        <is>
          <t>Accrued sales and use tax</t>
        </is>
      </c>
      <c r="B6" s="6" t="n">
        <v>1949</v>
      </c>
      <c r="C6" s="6" t="n">
        <v>2978</v>
      </c>
      <c r="D6" s="4" t="inlineStr">
        <is>
          <t xml:space="preserve"> </t>
        </is>
      </c>
      <c r="E6" s="4" t="inlineStr">
        <is>
          <t xml:space="preserve"> </t>
        </is>
      </c>
    </row>
    <row r="7">
      <c r="A7" s="4" t="inlineStr">
        <is>
          <t>Insurance financing</t>
        </is>
      </c>
      <c r="B7" s="6" t="n">
        <v>1079</v>
      </c>
      <c r="C7" s="6" t="n">
        <v>1010</v>
      </c>
      <c r="D7" s="4" t="inlineStr">
        <is>
          <t xml:space="preserve"> </t>
        </is>
      </c>
      <c r="E7" s="4" t="inlineStr">
        <is>
          <t xml:space="preserve"> </t>
        </is>
      </c>
    </row>
    <row r="8">
      <c r="A8" s="4" t="inlineStr">
        <is>
          <t>Accrued interest</t>
        </is>
      </c>
      <c r="B8" s="6" t="n">
        <v>506</v>
      </c>
      <c r="C8" s="6" t="n">
        <v>7</v>
      </c>
      <c r="D8" s="4" t="inlineStr">
        <is>
          <t xml:space="preserve"> </t>
        </is>
      </c>
      <c r="E8" s="4" t="inlineStr">
        <is>
          <t xml:space="preserve"> </t>
        </is>
      </c>
    </row>
    <row r="9">
      <c r="A9" s="4" t="inlineStr">
        <is>
          <t>Accrued sales tax liability assumed in acquisition</t>
        </is>
      </c>
      <c r="B9" s="4" t="inlineStr">
        <is>
          <t xml:space="preserve"> </t>
        </is>
      </c>
      <c r="C9" s="6" t="n">
        <v>753</v>
      </c>
      <c r="D9" s="4" t="inlineStr">
        <is>
          <t xml:space="preserve"> </t>
        </is>
      </c>
      <c r="E9" s="4" t="inlineStr">
        <is>
          <t xml:space="preserve"> </t>
        </is>
      </c>
    </row>
    <row r="10">
      <c r="A10" s="4" t="inlineStr">
        <is>
          <t>Tax Receivable Agreement Liability – current portion</t>
        </is>
      </c>
      <c r="B10" s="4" t="inlineStr">
        <is>
          <t xml:space="preserve"> </t>
        </is>
      </c>
      <c r="C10" s="6" t="n">
        <v>269</v>
      </c>
      <c r="D10" s="4" t="inlineStr">
        <is>
          <t xml:space="preserve"> </t>
        </is>
      </c>
      <c r="E10" s="4" t="inlineStr">
        <is>
          <t xml:space="preserve"> </t>
        </is>
      </c>
    </row>
    <row r="11">
      <c r="A11" s="4" t="inlineStr">
        <is>
          <t>Other</t>
        </is>
      </c>
      <c r="B11" s="6" t="n">
        <v>1423</v>
      </c>
      <c r="C11" s="6" t="n">
        <v>1106</v>
      </c>
      <c r="D11" s="4" t="inlineStr">
        <is>
          <t xml:space="preserve"> </t>
        </is>
      </c>
      <c r="E11" s="4" t="inlineStr">
        <is>
          <t xml:space="preserve"> </t>
        </is>
      </c>
    </row>
    <row r="12">
      <c r="A12" s="4" t="inlineStr">
        <is>
          <t>Total other current liabilities</t>
        </is>
      </c>
      <c r="B12" s="7" t="n">
        <v>17554</v>
      </c>
      <c r="C12" s="7" t="n">
        <v>17921</v>
      </c>
      <c r="D12" s="4" t="inlineStr">
        <is>
          <t xml:space="preserve"> </t>
        </is>
      </c>
      <c r="E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121215</v>
      </c>
      <c r="C4" s="7" t="n">
        <v>-92723</v>
      </c>
      <c r="D4" s="7" t="n">
        <v>2948</v>
      </c>
    </row>
    <row r="5">
      <c r="A5" s="3" t="inlineStr">
        <is>
          <t>Adjustments to reconcile net (loss) income to net cash used in operating activities:</t>
        </is>
      </c>
      <c r="B5" s="4" t="inlineStr">
        <is>
          <t xml:space="preserve"> </t>
        </is>
      </c>
      <c r="C5" s="4" t="inlineStr">
        <is>
          <t xml:space="preserve"> </t>
        </is>
      </c>
      <c r="D5" s="4" t="inlineStr">
        <is>
          <t xml:space="preserve"> </t>
        </is>
      </c>
    </row>
    <row r="6">
      <c r="A6" s="4" t="inlineStr">
        <is>
          <t>Depreciation and amortization</t>
        </is>
      </c>
      <c r="B6" s="6" t="n">
        <v>25106</v>
      </c>
      <c r="C6" s="6" t="n">
        <v>17487</v>
      </c>
      <c r="D6" s="6" t="n">
        <v>9473</v>
      </c>
    </row>
    <row r="7">
      <c r="A7" s="4" t="inlineStr">
        <is>
          <t>Non-cash interest</t>
        </is>
      </c>
      <c r="B7" s="6" t="n">
        <v>1237</v>
      </c>
      <c r="C7" s="6" t="n">
        <v>1072</v>
      </c>
      <c r="D7" s="6" t="n">
        <v>517</v>
      </c>
    </row>
    <row r="8">
      <c r="A8" s="4" t="inlineStr">
        <is>
          <t>Loss on impairment of goodwill</t>
        </is>
      </c>
      <c r="B8" s="6" t="n">
        <v>6879</v>
      </c>
      <c r="C8" s="4" t="inlineStr">
        <is>
          <t xml:space="preserve"> </t>
        </is>
      </c>
      <c r="D8" s="4" t="inlineStr">
        <is>
          <t xml:space="preserve"> </t>
        </is>
      </c>
    </row>
    <row r="9">
      <c r="A9" s="4" t="inlineStr">
        <is>
          <t>Loss on extinguishment of debt</t>
        </is>
      </c>
      <c r="B9" s="6" t="n">
        <v>4331</v>
      </c>
      <c r="C9" s="4" t="inlineStr">
        <is>
          <t xml:space="preserve"> </t>
        </is>
      </c>
      <c r="D9" s="4" t="inlineStr">
        <is>
          <t xml:space="preserve"> </t>
        </is>
      </c>
    </row>
    <row r="10">
      <c r="A10" s="4" t="inlineStr">
        <is>
          <t>Loss on disposal of property and equipment</t>
        </is>
      </c>
      <c r="B10" s="6" t="n">
        <v>1680</v>
      </c>
      <c r="C10" s="6" t="n">
        <v>620</v>
      </c>
      <c r="D10" s="4" t="inlineStr">
        <is>
          <t xml:space="preserve"> </t>
        </is>
      </c>
    </row>
    <row r="11">
      <c r="A11" s="4" t="inlineStr">
        <is>
          <t>Change in fair value – warrant liabilities</t>
        </is>
      </c>
      <c r="B11" s="4" t="inlineStr">
        <is>
          <t xml:space="preserve"> </t>
        </is>
      </c>
      <c r="C11" s="6" t="n">
        <v>-4343</v>
      </c>
      <c r="D11" s="6" t="n">
        <v>-24054</v>
      </c>
    </row>
    <row r="12">
      <c r="A12" s="4" t="inlineStr">
        <is>
          <t>Tax receivable agreement income</t>
        </is>
      </c>
      <c r="B12" s="4" t="inlineStr">
        <is>
          <t xml:space="preserve"> </t>
        </is>
      </c>
      <c r="C12" s="6" t="n">
        <v>-161970</v>
      </c>
      <c r="D12" s="6" t="n">
        <v>-4016</v>
      </c>
    </row>
    <row r="13">
      <c r="A13" s="4" t="inlineStr">
        <is>
          <t>Stock-based compensation</t>
        </is>
      </c>
      <c r="B13" s="6" t="n">
        <v>4875</v>
      </c>
      <c r="C13" s="6" t="n">
        <v>3366</v>
      </c>
      <c r="D13" s="6" t="n">
        <v>3366</v>
      </c>
    </row>
    <row r="14">
      <c r="A14" s="4" t="inlineStr">
        <is>
          <t>Gain from effective settlement of preexisting relationship</t>
        </is>
      </c>
      <c r="B14" s="4" t="inlineStr">
        <is>
          <t xml:space="preserve"> </t>
        </is>
      </c>
      <c r="C14" s="6" t="n">
        <v>-1421</v>
      </c>
      <c r="D14" s="4" t="inlineStr">
        <is>
          <t xml:space="preserve"> </t>
        </is>
      </c>
    </row>
    <row r="15">
      <c r="A15" s="4" t="inlineStr">
        <is>
          <t>Deferred income taxes</t>
        </is>
      </c>
      <c r="B15" s="4" t="inlineStr">
        <is>
          <t xml:space="preserve"> </t>
        </is>
      </c>
      <c r="C15" s="6" t="n">
        <v>213548</v>
      </c>
      <c r="D15" s="6" t="n">
        <v>-3608</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3651</v>
      </c>
      <c r="C17" s="6" t="n">
        <v>-4112</v>
      </c>
      <c r="D17" s="6" t="n">
        <v>3681</v>
      </c>
    </row>
    <row r="18">
      <c r="A18" s="4" t="inlineStr">
        <is>
          <t>Inventories</t>
        </is>
      </c>
      <c r="B18" s="6" t="n">
        <v>5903</v>
      </c>
      <c r="C18" s="6" t="n">
        <v>28956</v>
      </c>
      <c r="D18" s="6" t="n">
        <v>-32964</v>
      </c>
    </row>
    <row r="19">
      <c r="A19" s="4" t="inlineStr">
        <is>
          <t>Prepaid expenses and other assets</t>
        </is>
      </c>
      <c r="B19" s="6" t="n">
        <v>1574</v>
      </c>
      <c r="C19" s="6" t="n">
        <v>1757</v>
      </c>
      <c r="D19" s="6" t="n">
        <v>1744</v>
      </c>
    </row>
    <row r="20">
      <c r="A20" s="4" t="inlineStr">
        <is>
          <t>Operating leases, net</t>
        </is>
      </c>
      <c r="B20" s="6" t="n">
        <v>1404</v>
      </c>
      <c r="C20" s="6" t="n">
        <v>7709</v>
      </c>
      <c r="D20" s="6" t="n">
        <v>2159</v>
      </c>
    </row>
    <row r="21">
      <c r="A21" s="4" t="inlineStr">
        <is>
          <t>Accounts payable</t>
        </is>
      </c>
      <c r="B21" s="6" t="n">
        <v>4382</v>
      </c>
      <c r="C21" s="6" t="n">
        <v>-33609</v>
      </c>
      <c r="D21" s="6" t="n">
        <v>6796</v>
      </c>
    </row>
    <row r="22">
      <c r="A22" s="4" t="inlineStr">
        <is>
          <t>Customer prepayments</t>
        </is>
      </c>
      <c r="B22" s="6" t="n">
        <v>1266</v>
      </c>
      <c r="C22" s="6" t="n">
        <v>-6456</v>
      </c>
      <c r="D22" s="6" t="n">
        <v>4601</v>
      </c>
    </row>
    <row r="23">
      <c r="A23" s="4" t="inlineStr">
        <is>
          <t>Accrued rebates and allowances</t>
        </is>
      </c>
      <c r="B23" s="6" t="n">
        <v>3439</v>
      </c>
      <c r="C23" s="6" t="n">
        <v>-365</v>
      </c>
      <c r="D23" s="6" t="n">
        <v>-722</v>
      </c>
    </row>
    <row r="24">
      <c r="A24" s="4" t="inlineStr">
        <is>
          <t>Accrued warranty liabilities</t>
        </is>
      </c>
      <c r="B24" s="6" t="n">
        <v>11128</v>
      </c>
      <c r="C24" s="6" t="n">
        <v>6854</v>
      </c>
      <c r="D24" s="6" t="n">
        <v>8195</v>
      </c>
    </row>
    <row r="25">
      <c r="A25" s="4" t="inlineStr">
        <is>
          <t>Other accrued liabilities</t>
        </is>
      </c>
      <c r="B25" s="6" t="n">
        <v>-3000</v>
      </c>
      <c r="C25" s="6" t="n">
        <v>-5143</v>
      </c>
      <c r="D25" s="6" t="n">
        <v>-9019</v>
      </c>
    </row>
    <row r="26">
      <c r="A26" s="4" t="inlineStr">
        <is>
          <t>Net cash used in operating activities</t>
        </is>
      </c>
      <c r="B26" s="6" t="n">
        <v>-54662</v>
      </c>
      <c r="C26" s="6" t="n">
        <v>-28773</v>
      </c>
      <c r="D26" s="6" t="n">
        <v>-30903</v>
      </c>
    </row>
    <row r="27">
      <c r="A27" s="3" t="inlineStr">
        <is>
          <t>Cash flows from investing activities:</t>
        </is>
      </c>
      <c r="B27" s="4" t="inlineStr">
        <is>
          <t xml:space="preserve"> </t>
        </is>
      </c>
      <c r="C27" s="4" t="inlineStr">
        <is>
          <t xml:space="preserve"> </t>
        </is>
      </c>
      <c r="D27" s="4" t="inlineStr">
        <is>
          <t xml:space="preserve"> </t>
        </is>
      </c>
    </row>
    <row r="28">
      <c r="A28" s="4" t="inlineStr">
        <is>
          <t>Cash, cash equivalents and restricted cash acquired from acquisition, net of cash paid</t>
        </is>
      </c>
      <c r="B28" s="4" t="inlineStr">
        <is>
          <t xml:space="preserve"> </t>
        </is>
      </c>
      <c r="C28" s="6" t="n">
        <v>3660</v>
      </c>
      <c r="D28" s="4" t="inlineStr">
        <is>
          <t xml:space="preserve"> </t>
        </is>
      </c>
    </row>
    <row r="29">
      <c r="A29" s="4" t="inlineStr">
        <is>
          <t>Excess restricted cash returned to acquiree</t>
        </is>
      </c>
      <c r="B29" s="6" t="n">
        <v>-826</v>
      </c>
      <c r="C29" s="4" t="inlineStr">
        <is>
          <t xml:space="preserve"> </t>
        </is>
      </c>
      <c r="D29" s="4" t="inlineStr">
        <is>
          <t xml:space="preserve"> </t>
        </is>
      </c>
    </row>
    <row r="30">
      <c r="A30" s="4" t="inlineStr">
        <is>
          <t>Purchase of property and equipment</t>
        </is>
      </c>
      <c r="B30" s="6" t="n">
        <v>-14391</v>
      </c>
      <c r="C30" s="6" t="n">
        <v>-35376</v>
      </c>
      <c r="D30" s="6" t="n">
        <v>-53938</v>
      </c>
    </row>
    <row r="31">
      <c r="A31" s="4" t="inlineStr">
        <is>
          <t>Investment in intangible assets</t>
        </is>
      </c>
      <c r="B31" s="6" t="n">
        <v>-844</v>
      </c>
      <c r="C31" s="6" t="n">
        <v>-2785</v>
      </c>
      <c r="D31" s="6" t="n">
        <v>-3121</v>
      </c>
    </row>
    <row r="32">
      <c r="A32" s="4" t="inlineStr">
        <is>
          <t>Net cash used in investing activities</t>
        </is>
      </c>
      <c r="B32" s="6" t="n">
        <v>-16061</v>
      </c>
      <c r="C32" s="6" t="n">
        <v>-34501</v>
      </c>
      <c r="D32" s="6" t="n">
        <v>-57059</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term loan</t>
        </is>
      </c>
      <c r="B34" s="6" t="n">
        <v>25000</v>
      </c>
      <c r="C34" s="4" t="inlineStr">
        <is>
          <t xml:space="preserve"> </t>
        </is>
      </c>
      <c r="D34" s="4" t="inlineStr">
        <is>
          <t xml:space="preserve"> </t>
        </is>
      </c>
    </row>
    <row r="35">
      <c r="A35" s="4" t="inlineStr">
        <is>
          <t>Proceeds from revolving line of credit</t>
        </is>
      </c>
      <c r="B35" s="6" t="n">
        <v>17000</v>
      </c>
      <c r="C35" s="4" t="inlineStr">
        <is>
          <t xml:space="preserve"> </t>
        </is>
      </c>
      <c r="D35" s="6" t="n">
        <v>55000</v>
      </c>
    </row>
    <row r="36">
      <c r="A36" s="4" t="inlineStr">
        <is>
          <t>Payments on term loan</t>
        </is>
      </c>
      <c r="B36" s="6" t="n">
        <v>-24656</v>
      </c>
      <c r="C36" s="6" t="n">
        <v>-17531</v>
      </c>
      <c r="D36" s="6" t="n">
        <v>-2250</v>
      </c>
    </row>
    <row r="37">
      <c r="A37" s="4" t="inlineStr">
        <is>
          <t>Payments on revolving line of credit</t>
        </is>
      </c>
      <c r="B37" s="6" t="n">
        <v>-12000</v>
      </c>
      <c r="C37" s="6" t="n">
        <v>-55000</v>
      </c>
      <c r="D37" s="4" t="inlineStr">
        <is>
          <t xml:space="preserve"> </t>
        </is>
      </c>
    </row>
    <row r="38">
      <c r="A38" s="4" t="inlineStr">
        <is>
          <t>Proceeds from stock offering</t>
        </is>
      </c>
      <c r="B38" s="6" t="n">
        <v>60300</v>
      </c>
      <c r="C38" s="6" t="n">
        <v>98210</v>
      </c>
      <c r="D38" s="4" t="inlineStr">
        <is>
          <t xml:space="preserve"> </t>
        </is>
      </c>
    </row>
    <row r="39">
      <c r="A39" s="4" t="inlineStr">
        <is>
          <t>Payments for stock offering costs</t>
        </is>
      </c>
      <c r="B39" s="6" t="n">
        <v>-3301</v>
      </c>
      <c r="C39" s="6" t="n">
        <v>-5344</v>
      </c>
      <c r="D39" s="4" t="inlineStr">
        <is>
          <t xml:space="preserve"> </t>
        </is>
      </c>
    </row>
    <row r="40">
      <c r="A40" s="4" t="inlineStr">
        <is>
          <t>Proceeds from exercise of warrants</t>
        </is>
      </c>
      <c r="B40" s="4" t="inlineStr">
        <is>
          <t xml:space="preserve"> </t>
        </is>
      </c>
      <c r="C40" s="4" t="inlineStr">
        <is>
          <t xml:space="preserve"> </t>
        </is>
      </c>
      <c r="D40" s="6" t="n">
        <v>116</v>
      </c>
    </row>
    <row r="41">
      <c r="A41" s="4" t="inlineStr">
        <is>
          <t>Proceeds from exercise of stock options</t>
        </is>
      </c>
      <c r="B41" s="4" t="inlineStr">
        <is>
          <t xml:space="preserve"> </t>
        </is>
      </c>
      <c r="C41" s="6" t="n">
        <v>166</v>
      </c>
      <c r="D41" s="6" t="n">
        <v>1418</v>
      </c>
    </row>
    <row r="42">
      <c r="A42" s="4" t="inlineStr">
        <is>
          <t>Payments for debt issuance costs</t>
        </is>
      </c>
      <c r="B42" s="6" t="n">
        <v>-6143</v>
      </c>
      <c r="C42" s="6" t="n">
        <v>-1242</v>
      </c>
      <c r="D42" s="4" t="inlineStr">
        <is>
          <t xml:space="preserve"> </t>
        </is>
      </c>
    </row>
    <row r="43">
      <c r="A43" s="4" t="inlineStr">
        <is>
          <t>Proportional Representation Preferred Linked Stock redemption fee</t>
        </is>
      </c>
      <c r="B43" s="6" t="n">
        <v>-105</v>
      </c>
      <c r="C43" s="4" t="inlineStr">
        <is>
          <t xml:space="preserve"> </t>
        </is>
      </c>
      <c r="D43" s="4" t="inlineStr">
        <is>
          <t xml:space="preserve"> </t>
        </is>
      </c>
    </row>
    <row r="44">
      <c r="A44" s="4" t="inlineStr">
        <is>
          <t>Tax receivable agreement payments</t>
        </is>
      </c>
      <c r="B44" s="6" t="n">
        <v>-269</v>
      </c>
      <c r="C44" s="6" t="n">
        <v>-5847</v>
      </c>
      <c r="D44" s="6" t="n">
        <v>-628</v>
      </c>
    </row>
    <row r="45">
      <c r="A45" s="4" t="inlineStr">
        <is>
          <t>Proceeds from InnoHold indemnification payment</t>
        </is>
      </c>
      <c r="B45" s="4" t="inlineStr">
        <is>
          <t xml:space="preserve"> </t>
        </is>
      </c>
      <c r="C45" s="4" t="inlineStr">
        <is>
          <t xml:space="preserve"> </t>
        </is>
      </c>
      <c r="D45" s="6" t="n">
        <v>4142</v>
      </c>
    </row>
    <row r="46">
      <c r="A46" s="4" t="inlineStr">
        <is>
          <t>Distributions to members</t>
        </is>
      </c>
      <c r="B46" s="4" t="inlineStr">
        <is>
          <t xml:space="preserve"> </t>
        </is>
      </c>
      <c r="C46" s="4" t="inlineStr">
        <is>
          <t xml:space="preserve"> </t>
        </is>
      </c>
      <c r="D46" s="6" t="n">
        <v>-1175</v>
      </c>
    </row>
    <row r="47">
      <c r="A47" s="4" t="inlineStr">
        <is>
          <t>Net cash provided by financing activities</t>
        </is>
      </c>
      <c r="B47" s="6" t="n">
        <v>55826</v>
      </c>
      <c r="C47" s="6" t="n">
        <v>13412</v>
      </c>
      <c r="D47" s="6" t="n">
        <v>56623</v>
      </c>
    </row>
    <row r="48">
      <c r="A48" s="4" t="inlineStr">
        <is>
          <t>Net decrease in cash, cash equivalents and restricted cash</t>
        </is>
      </c>
      <c r="B48" s="6" t="n">
        <v>-14897</v>
      </c>
      <c r="C48" s="6" t="n">
        <v>-49862</v>
      </c>
      <c r="D48" s="6" t="n">
        <v>-31339</v>
      </c>
    </row>
    <row r="49">
      <c r="A49" s="4" t="inlineStr">
        <is>
          <t>Cash, cash equivalents and restricted cash, beginning of the year</t>
        </is>
      </c>
      <c r="B49" s="6" t="n">
        <v>41754</v>
      </c>
      <c r="C49" s="6" t="n">
        <v>91616</v>
      </c>
      <c r="D49" s="6" t="n">
        <v>122955</v>
      </c>
    </row>
    <row r="50">
      <c r="A50" s="4" t="inlineStr">
        <is>
          <t>Cash, cash equivalents and restricted cash, end of the year</t>
        </is>
      </c>
      <c r="B50" s="6" t="n">
        <v>26857</v>
      </c>
      <c r="C50" s="6" t="n">
        <v>41754</v>
      </c>
      <c r="D50" s="6" t="n">
        <v>91616</v>
      </c>
    </row>
    <row r="51">
      <c r="A51" s="3" t="inlineStr">
        <is>
          <t>Supplemental disclosures of cash flow information:</t>
        </is>
      </c>
      <c r="B51" s="4" t="inlineStr">
        <is>
          <t xml:space="preserve"> </t>
        </is>
      </c>
      <c r="C51" s="4" t="inlineStr">
        <is>
          <t xml:space="preserve"> </t>
        </is>
      </c>
      <c r="D51" s="4" t="inlineStr">
        <is>
          <t xml:space="preserve"> </t>
        </is>
      </c>
    </row>
    <row r="52">
      <c r="A52" s="4" t="inlineStr">
        <is>
          <t>Cash paid during the year for interest, net of amounts capitalized</t>
        </is>
      </c>
      <c r="B52" s="6" t="n">
        <v>189</v>
      </c>
      <c r="C52" s="6" t="n">
        <v>2693</v>
      </c>
      <c r="D52" s="6" t="n">
        <v>999</v>
      </c>
    </row>
    <row r="53">
      <c r="A53" s="4" t="inlineStr">
        <is>
          <t>Cash paid during the year for income taxes</t>
        </is>
      </c>
      <c r="B53" s="6" t="n">
        <v>385</v>
      </c>
      <c r="C53" s="6" t="n">
        <v>303</v>
      </c>
      <c r="D53" s="6" t="n">
        <v>4645</v>
      </c>
    </row>
    <row r="54">
      <c r="A54" s="3" t="inlineStr">
        <is>
          <t>Supplemental schedule of non-cash investing and financing activities:</t>
        </is>
      </c>
      <c r="B54" s="4" t="inlineStr">
        <is>
          <t xml:space="preserve"> </t>
        </is>
      </c>
      <c r="C54" s="4" t="inlineStr">
        <is>
          <t xml:space="preserve"> </t>
        </is>
      </c>
      <c r="D54" s="4" t="inlineStr">
        <is>
          <t xml:space="preserve"> </t>
        </is>
      </c>
    </row>
    <row r="55">
      <c r="A55" s="4" t="inlineStr">
        <is>
          <t>Property and equipment included in accounts payable</t>
        </is>
      </c>
      <c r="B55" s="6" t="n">
        <v>3232</v>
      </c>
      <c r="C55" s="6" t="n">
        <v>4162</v>
      </c>
      <c r="D55" s="6" t="n">
        <v>6443</v>
      </c>
    </row>
    <row r="56">
      <c r="A56" s="4" t="inlineStr">
        <is>
          <t>Issuance of stock for acquisition</t>
        </is>
      </c>
      <c r="B56" s="4" t="inlineStr">
        <is>
          <t xml:space="preserve"> </t>
        </is>
      </c>
      <c r="C56" s="6" t="n">
        <v>26106</v>
      </c>
      <c r="D56" s="4" t="inlineStr">
        <is>
          <t xml:space="preserve"> </t>
        </is>
      </c>
    </row>
    <row r="57">
      <c r="A57" s="4" t="inlineStr">
        <is>
          <t>Escrow shares cancelled in connection with Intellibed acquisition</t>
        </is>
      </c>
      <c r="B57" s="6" t="n">
        <v>118</v>
      </c>
      <c r="C57" s="4" t="inlineStr">
        <is>
          <t xml:space="preserve"> </t>
        </is>
      </c>
      <c r="D57" s="4" t="inlineStr">
        <is>
          <t xml:space="preserve"> </t>
        </is>
      </c>
    </row>
    <row r="58">
      <c r="A58" s="4" t="inlineStr">
        <is>
          <t>Non-cash leasehold improvements</t>
        </is>
      </c>
      <c r="B58" s="4" t="inlineStr">
        <is>
          <t xml:space="preserve"> </t>
        </is>
      </c>
      <c r="C58" s="4" t="inlineStr">
        <is>
          <t xml:space="preserve"> </t>
        </is>
      </c>
      <c r="D58" s="6" t="n">
        <v>3238</v>
      </c>
    </row>
    <row r="59">
      <c r="A59" s="4" t="inlineStr">
        <is>
          <t>Accrued distributions</t>
        </is>
      </c>
      <c r="B59" s="4" t="inlineStr">
        <is>
          <t xml:space="preserve"> </t>
        </is>
      </c>
      <c r="C59" s="6" t="n">
        <v>228</v>
      </c>
      <c r="D59" s="6" t="n">
        <v>401</v>
      </c>
    </row>
    <row r="60">
      <c r="A60" s="4" t="inlineStr">
        <is>
          <t>Tax receivable agreement liability</t>
        </is>
      </c>
      <c r="B60" s="4" t="inlineStr">
        <is>
          <t xml:space="preserve"> </t>
        </is>
      </c>
      <c r="C60" s="4" t="inlineStr">
        <is>
          <t xml:space="preserve"> </t>
        </is>
      </c>
      <c r="D60" s="6" t="n">
        <v>760</v>
      </c>
    </row>
    <row r="61">
      <c r="A61" s="4" t="inlineStr">
        <is>
          <t>Deferred income taxes</t>
        </is>
      </c>
      <c r="B61" s="4" t="inlineStr">
        <is>
          <t xml:space="preserve"> </t>
        </is>
      </c>
      <c r="C61" s="4" t="inlineStr">
        <is>
          <t xml:space="preserve"> </t>
        </is>
      </c>
      <c r="D61" s="6" t="n">
        <v>2937</v>
      </c>
    </row>
    <row r="62">
      <c r="A62" s="4" t="inlineStr">
        <is>
          <t>Exercise of liability warrants</t>
        </is>
      </c>
      <c r="B62" s="4" t="inlineStr">
        <is>
          <t xml:space="preserve"> </t>
        </is>
      </c>
      <c r="C62" s="4" t="inlineStr">
        <is>
          <t xml:space="preserve"> </t>
        </is>
      </c>
      <c r="D62" s="7" t="n">
        <v>6431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Debt (Details) - USD ($)</t>
        </is>
      </c>
      <c r="D1" s="2" t="inlineStr">
        <is>
          <t>12 Months Ended</t>
        </is>
      </c>
    </row>
    <row r="2">
      <c r="C2" s="2" t="inlineStr">
        <is>
          <t>Feb. 17, 2023</t>
        </is>
      </c>
      <c r="D2" s="2" t="inlineStr">
        <is>
          <t>Dec. 31, 2023</t>
        </is>
      </c>
      <c r="E2" s="2" t="inlineStr">
        <is>
          <t>Dec. 31, 2022</t>
        </is>
      </c>
      <c r="F2" s="2" t="inlineStr">
        <is>
          <t>Dec. 31, 2021</t>
        </is>
      </c>
      <c r="G2" s="2" t="inlineStr">
        <is>
          <t>Oct. 31, 2023</t>
        </is>
      </c>
      <c r="H2" s="2" t="inlineStr">
        <is>
          <t>Feb. 24, 2023</t>
        </is>
      </c>
      <c r="I2" s="2" t="inlineStr">
        <is>
          <t>Sep. 03, 2020</t>
        </is>
      </c>
    </row>
    <row r="3">
      <c r="A3" s="3" t="inlineStr">
        <is>
          <t>Deb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ssuance costs</t>
        </is>
      </c>
      <c r="C4" s="7" t="n">
        <v>12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expense</t>
        </is>
      </c>
      <c r="C5" s="4" t="inlineStr">
        <is>
          <t xml:space="preserve"> </t>
        </is>
      </c>
      <c r="D5" s="7" t="n">
        <v>1967000</v>
      </c>
      <c r="E5" s="7" t="n">
        <v>3536000</v>
      </c>
      <c r="F5" s="7" t="n">
        <v>1872000</v>
      </c>
      <c r="G5" s="4" t="inlineStr">
        <is>
          <t xml:space="preserve"> </t>
        </is>
      </c>
      <c r="H5" s="4" t="inlineStr">
        <is>
          <t xml:space="preserve"> </t>
        </is>
      </c>
      <c r="I5" s="4" t="inlineStr">
        <is>
          <t xml:space="preserve"> </t>
        </is>
      </c>
    </row>
    <row r="6">
      <c r="A6" s="4" t="inlineStr">
        <is>
          <t>Revolving loans</t>
        </is>
      </c>
      <c r="C6" s="4" t="inlineStr">
        <is>
          <t xml:space="preserve"> </t>
        </is>
      </c>
      <c r="D6" s="6" t="n">
        <v>50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enders reserve</t>
        </is>
      </c>
      <c r="C7" s="4" t="inlineStr">
        <is>
          <t xml:space="preserve"> </t>
        </is>
      </c>
      <c r="D7" s="4" t="inlineStr">
        <is>
          <t xml:space="preserve"> </t>
        </is>
      </c>
      <c r="E7" s="4" t="inlineStr">
        <is>
          <t xml:space="preserve"> </t>
        </is>
      </c>
      <c r="F7" s="4" t="inlineStr">
        <is>
          <t xml:space="preserve"> </t>
        </is>
      </c>
      <c r="G7" s="7" t="n">
        <v>5000000</v>
      </c>
      <c r="H7" s="4" t="inlineStr">
        <is>
          <t xml:space="preserve"> </t>
        </is>
      </c>
      <c r="I7" s="4" t="inlineStr">
        <is>
          <t xml:space="preserve"> </t>
        </is>
      </c>
    </row>
    <row r="8">
      <c r="A8" s="4" t="inlineStr">
        <is>
          <t>Outstanding amount</t>
        </is>
      </c>
      <c r="C8" s="4" t="inlineStr">
        <is>
          <t xml:space="preserve"> </t>
        </is>
      </c>
      <c r="D8" s="7" t="n">
        <v>5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ne of credit, description</t>
        </is>
      </c>
      <c r="C9" s="4" t="inlineStr">
        <is>
          <t xml:space="preserve"> </t>
        </is>
      </c>
      <c r="D9" s="4" t="inlineStr">
        <is>
          <t>(i) SOFR, plus a credit spread adjustment
of 0.10% per annum, plus 2.75% per annum to (ii) SOFR, plus a credit spread adjustment of 0.10% per annum, plus 3.25% per annum, with
a SOFR floor of 0% per annum.</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aid outstanding term loan</t>
        </is>
      </c>
      <c r="C10" s="6" t="n">
        <v>247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ssuance fees and expenses</t>
        </is>
      </c>
      <c r="C11" s="7" t="n">
        <v>29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gregate amount</t>
        </is>
      </c>
      <c r="C12" s="4" t="inlineStr">
        <is>
          <t xml:space="preserve"> </t>
        </is>
      </c>
      <c r="D12" s="4" t="inlineStr">
        <is>
          <t xml:space="preserve"> </t>
        </is>
      </c>
      <c r="E12" s="4" t="inlineStr">
        <is>
          <t xml:space="preserve"> </t>
        </is>
      </c>
      <c r="F12" s="4" t="inlineStr">
        <is>
          <t xml:space="preserve"> </t>
        </is>
      </c>
      <c r="G12" s="4" t="inlineStr">
        <is>
          <t xml:space="preserve"> </t>
        </is>
      </c>
      <c r="H12" s="7" t="n">
        <v>200000</v>
      </c>
      <c r="I12" s="4" t="inlineStr">
        <is>
          <t xml:space="preserve"> </t>
        </is>
      </c>
    </row>
    <row r="13">
      <c r="A13" s="4" t="inlineStr">
        <is>
          <t>Unamortized debt issuance costs</t>
        </is>
      </c>
      <c r="B13" s="4" t="inlineStr">
        <is>
          <t>[1]</t>
        </is>
      </c>
      <c r="C13" s="4" t="inlineStr">
        <is>
          <t xml:space="preserve"> </t>
        </is>
      </c>
      <c r="D13" s="7" t="n">
        <v>2129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expense</t>
        </is>
      </c>
      <c r="C14" s="4" t="inlineStr">
        <is>
          <t xml:space="preserve"> </t>
        </is>
      </c>
      <c r="D14" s="6" t="n">
        <v>1300000</v>
      </c>
      <c r="E14" s="7" t="n">
        <v>4100000</v>
      </c>
      <c r="F14" s="5" t="n">
        <v>2.4</v>
      </c>
      <c r="G14" s="4" t="inlineStr">
        <is>
          <t xml:space="preserve"> </t>
        </is>
      </c>
      <c r="H14" s="4" t="inlineStr">
        <is>
          <t xml:space="preserve"> </t>
        </is>
      </c>
      <c r="I14" s="4" t="inlineStr">
        <is>
          <t xml:space="preserve"> </t>
        </is>
      </c>
    </row>
    <row r="15">
      <c r="A15" s="4" t="inlineStr">
        <is>
          <t>2023 Credit Agreement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ssuance costs</t>
        </is>
      </c>
      <c r="C17" s="4" t="inlineStr">
        <is>
          <t xml:space="preserve"> </t>
        </is>
      </c>
      <c r="D17" s="6" t="n">
        <v>31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expense</t>
        </is>
      </c>
      <c r="C18" s="4" t="inlineStr">
        <is>
          <t xml:space="preserve"> </t>
        </is>
      </c>
      <c r="D18" s="6" t="n">
        <v>21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erm Loan Agreement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erm loan</t>
        </is>
      </c>
      <c r="C21" s="4" t="inlineStr">
        <is>
          <t xml:space="preserve"> </t>
        </is>
      </c>
      <c r="D21" s="6" t="n">
        <v>25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mount of revolving line of credit</t>
        </is>
      </c>
      <c r="C22" s="4" t="inlineStr">
        <is>
          <t xml:space="preserve"> </t>
        </is>
      </c>
      <c r="D22" s="7" t="n">
        <v>5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2020 Credit Agreement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erm loan</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45000000</v>
      </c>
    </row>
    <row r="26">
      <c r="A26" s="4" t="inlineStr">
        <is>
          <t>Amount of revolving line of credi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55000000</v>
      </c>
    </row>
    <row r="27">
      <c r="A27" s="4" t="inlineStr">
        <is>
          <t>Interest rate, description</t>
        </is>
      </c>
      <c r="C27" s="4" t="inlineStr">
        <is>
          <t xml:space="preserve"> </t>
        </is>
      </c>
      <c r="D27" s="4" t="inlineStr">
        <is>
          <t>The borrowing rates under the Term Loan Agreement were based on SOFR, plus a credit spread adjustment of 0.15% per annum, plus 8.5% per
annum, with a SOFR floor of 2.0% per annum. The Term Loans were to be repaid at the earlier of (a) a three-year amortization schedule
ending on August 7, 2026 or (b) the payment in full of the ABL Agreement. The Term Loans could be prepaid in whole or in part at any
time, but subject to a prepayment premium. There were also potential mandatory prepayment obligations based on certain asset dispositions,
casualty events and extraordinary receipts. Once repaid, no portion of the Term Loans could be reborrowed.</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namortized debt issuance costs</t>
        </is>
      </c>
      <c r="C28" s="4" t="inlineStr">
        <is>
          <t xml:space="preserve"> </t>
        </is>
      </c>
      <c r="D28" s="7" t="n">
        <v>31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BL Agreement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olving loans</t>
        </is>
      </c>
      <c r="C31" s="4" t="inlineStr">
        <is>
          <t xml:space="preserve"> </t>
        </is>
      </c>
      <c r="D31" s="7" t="n">
        <v>20000000</v>
      </c>
      <c r="E31" s="4" t="inlineStr">
        <is>
          <t xml:space="preserve"> </t>
        </is>
      </c>
      <c r="F31" s="4" t="inlineStr">
        <is>
          <t xml:space="preserve"> </t>
        </is>
      </c>
      <c r="G31" s="4" t="inlineStr">
        <is>
          <t xml:space="preserve"> </t>
        </is>
      </c>
      <c r="H31" s="4" t="inlineStr">
        <is>
          <t xml:space="preserve"> </t>
        </is>
      </c>
      <c r="I31" s="4" t="inlineStr">
        <is>
          <t xml:space="preserve"> </t>
        </is>
      </c>
    </row>
    <row r="32"/>
    <row r="33">
      <c r="A33" s="4" t="inlineStr">
        <is>
          <t>[1] –
Amount is included.in other current liabilities in the consolidated balance sheet.</t>
        </is>
      </c>
    </row>
  </sheetData>
  <mergeCells count="4">
    <mergeCell ref="A1:B2"/>
    <mergeCell ref="D1:F1"/>
    <mergeCell ref="A32:H32"/>
    <mergeCell ref="A33:H3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Details) - Schedule of Debt - USD ($) $ in Thousands</t>
        </is>
      </c>
      <c r="C1" s="2" t="inlineStr">
        <is>
          <t>Dec. 31, 2023</t>
        </is>
      </c>
      <c r="D1" s="2" t="inlineStr">
        <is>
          <t>Dec. 31, 2022</t>
        </is>
      </c>
    </row>
    <row r="2">
      <c r="A2" s="3" t="inlineStr">
        <is>
          <t>Schedule Of Debt Abstract</t>
        </is>
      </c>
      <c r="C2" s="4" t="inlineStr">
        <is>
          <t xml:space="preserve"> </t>
        </is>
      </c>
      <c r="D2" s="4" t="inlineStr">
        <is>
          <t xml:space="preserve"> </t>
        </is>
      </c>
    </row>
    <row r="3">
      <c r="A3" s="4" t="inlineStr">
        <is>
          <t>Term loan</t>
        </is>
      </c>
      <c r="C3" s="7" t="n">
        <v>25000</v>
      </c>
      <c r="D3" s="7" t="n">
        <v>24656</v>
      </c>
    </row>
    <row r="4">
      <c r="A4" s="4" t="inlineStr">
        <is>
          <t>Revolving line of credit</t>
        </is>
      </c>
      <c r="C4" s="6" t="n">
        <v>5000</v>
      </c>
      <c r="D4" s="4" t="inlineStr">
        <is>
          <t xml:space="preserve"> </t>
        </is>
      </c>
    </row>
    <row r="5">
      <c r="A5" s="4" t="inlineStr">
        <is>
          <t>Less: unamortized debt issuance costs</t>
        </is>
      </c>
      <c r="C5" s="6" t="n">
        <v>-962</v>
      </c>
      <c r="D5" s="6" t="n">
        <v>-999</v>
      </c>
    </row>
    <row r="6">
      <c r="A6" s="4" t="inlineStr">
        <is>
          <t>Total debt</t>
        </is>
      </c>
      <c r="C6" s="6" t="n">
        <v>29038</v>
      </c>
      <c r="D6" s="6" t="n">
        <v>23657</v>
      </c>
    </row>
    <row r="7">
      <c r="A7" s="4" t="inlineStr">
        <is>
          <t>Current portion of debt and unamortized issuance costs (c)</t>
        </is>
      </c>
      <c r="B7" s="4" t="inlineStr">
        <is>
          <t>[1]</t>
        </is>
      </c>
      <c r="C7" s="6" t="n">
        <v>-2129</v>
      </c>
      <c r="D7" s="4" t="inlineStr">
        <is>
          <t xml:space="preserve"> </t>
        </is>
      </c>
    </row>
    <row r="8">
      <c r="A8" s="4" t="inlineStr">
        <is>
          <t>Debt, net of current portion</t>
        </is>
      </c>
      <c r="C8" s="7" t="n">
        <v>26909</v>
      </c>
      <c r="D8" s="7" t="n">
        <v>23657</v>
      </c>
    </row>
    <row r="9"/>
    <row r="10">
      <c r="A10" s="4" t="inlineStr">
        <is>
          <t>[1] –
Amount is included.in other current liabilities in the consolidated balance sheet.</t>
        </is>
      </c>
    </row>
  </sheetData>
  <mergeCells count="3">
    <mergeCell ref="A1:B1"/>
    <mergeCell ref="A9:C9"/>
    <mergeCell ref="A10:C1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Debt (Details) - Schedule of Maturities of Debt Outstanding $ in Thousands</t>
        </is>
      </c>
      <c r="B1" s="2" t="inlineStr">
        <is>
          <t>Dec. 31, 2023 USD ($)</t>
        </is>
      </c>
    </row>
    <row r="2">
      <c r="A2" s="3" t="inlineStr">
        <is>
          <t>Schedule of Maturities of Debt Outstanding [Abstract]</t>
        </is>
      </c>
      <c r="B2" s="4" t="inlineStr">
        <is>
          <t xml:space="preserve"> </t>
        </is>
      </c>
    </row>
    <row r="3">
      <c r="A3" s="4" t="inlineStr">
        <is>
          <t>2024</t>
        </is>
      </c>
      <c r="B3" s="7" t="n">
        <v>2500</v>
      </c>
    </row>
    <row r="4">
      <c r="A4" s="4" t="inlineStr">
        <is>
          <t>2025</t>
        </is>
      </c>
      <c r="B4" s="6" t="n">
        <v>2500</v>
      </c>
    </row>
    <row r="5">
      <c r="A5" s="4" t="inlineStr">
        <is>
          <t>2026</t>
        </is>
      </c>
      <c r="B5" s="6" t="n">
        <v>25000</v>
      </c>
    </row>
    <row r="6">
      <c r="A6" s="4" t="inlineStr">
        <is>
          <t>2027</t>
        </is>
      </c>
      <c r="B6" s="4" t="inlineStr">
        <is>
          <t xml:space="preserve"> </t>
        </is>
      </c>
    </row>
    <row r="7">
      <c r="A7" s="4" t="inlineStr">
        <is>
          <t>2028</t>
        </is>
      </c>
      <c r="B7" s="4" t="inlineStr">
        <is>
          <t xml:space="preserve"> </t>
        </is>
      </c>
    </row>
    <row r="8">
      <c r="A8" s="4" t="inlineStr">
        <is>
          <t>Thereafter</t>
        </is>
      </c>
      <c r="B8" s="4" t="inlineStr">
        <is>
          <t xml:space="preserve"> </t>
        </is>
      </c>
    </row>
    <row r="9">
      <c r="A9" s="4" t="inlineStr">
        <is>
          <t>Total</t>
        </is>
      </c>
      <c r="B9" s="7" t="n">
        <v>3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4" customWidth="1" min="6" max="6"/>
  </cols>
  <sheetData>
    <row r="1">
      <c r="A1" s="1" t="inlineStr">
        <is>
          <t>Warrant Liabilities (Details) - USD ($) $ / shares in Units, $ in Millions</t>
        </is>
      </c>
      <c r="B1" s="2" t="inlineStr">
        <is>
          <t>12 Months Ended</t>
        </is>
      </c>
    </row>
    <row r="2">
      <c r="B2" s="2" t="inlineStr">
        <is>
          <t>Dec. 31, 2023</t>
        </is>
      </c>
      <c r="C2" s="2" t="inlineStr">
        <is>
          <t>Dec. 31, 2022</t>
        </is>
      </c>
      <c r="D2" s="2" t="inlineStr">
        <is>
          <t>Dec. 31, 2021</t>
        </is>
      </c>
      <c r="E2" s="2" t="inlineStr">
        <is>
          <t>Feb. 28, 2023</t>
        </is>
      </c>
      <c r="F2" s="2" t="inlineStr">
        <is>
          <t>Mar. 31, 2022</t>
        </is>
      </c>
    </row>
    <row r="3">
      <c r="A3" s="3" t="inlineStr">
        <is>
          <t>Warrant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t>
        </is>
      </c>
      <c r="B4" s="6" t="n">
        <v>1</v>
      </c>
      <c r="C4" s="4" t="inlineStr">
        <is>
          <t xml:space="preserve"> </t>
        </is>
      </c>
      <c r="D4" s="4" t="inlineStr">
        <is>
          <t xml:space="preserve"> </t>
        </is>
      </c>
      <c r="E4" s="4" t="inlineStr">
        <is>
          <t xml:space="preserve"> </t>
        </is>
      </c>
      <c r="F4" s="4" t="inlineStr">
        <is>
          <t xml:space="preserve"> </t>
        </is>
      </c>
    </row>
    <row r="5">
      <c r="A5" s="4" t="inlineStr">
        <is>
          <t>Price per share (in Dollars per share)</t>
        </is>
      </c>
      <c r="B5" s="4" t="inlineStr">
        <is>
          <t xml:space="preserve"> </t>
        </is>
      </c>
      <c r="C5" s="4" t="inlineStr">
        <is>
          <t xml:space="preserve"> </t>
        </is>
      </c>
      <c r="D5" s="4" t="inlineStr">
        <is>
          <t xml:space="preserve"> </t>
        </is>
      </c>
      <c r="E5" s="4" t="inlineStr">
        <is>
          <t xml:space="preserve"> </t>
        </is>
      </c>
      <c r="F5" s="5" t="n">
        <v>6.1</v>
      </c>
    </row>
    <row r="6">
      <c r="A6" s="4" t="inlineStr">
        <is>
          <t>Warrants outstanding</t>
        </is>
      </c>
      <c r="B6" s="6" t="n">
        <v>3300000</v>
      </c>
      <c r="C6" s="4" t="inlineStr">
        <is>
          <t xml:space="preserve"> </t>
        </is>
      </c>
      <c r="D6" s="4" t="inlineStr">
        <is>
          <t xml:space="preserve"> </t>
        </is>
      </c>
      <c r="E6" s="4" t="inlineStr">
        <is>
          <t xml:space="preserve"> </t>
        </is>
      </c>
      <c r="F6" s="4" t="inlineStr">
        <is>
          <t xml:space="preserve"> </t>
        </is>
      </c>
    </row>
    <row r="7">
      <c r="A7" s="4" t="inlineStr">
        <is>
          <t>Recognized gains (in Dollars)</t>
        </is>
      </c>
      <c r="B7" s="4" t="inlineStr">
        <is>
          <t xml:space="preserve"> </t>
        </is>
      </c>
      <c r="C7" s="5" t="n">
        <v>4.3</v>
      </c>
      <c r="D7" s="5" t="n">
        <v>24.1</v>
      </c>
      <c r="E7" s="4" t="inlineStr">
        <is>
          <t xml:space="preserve"> </t>
        </is>
      </c>
      <c r="F7" s="4" t="inlineStr">
        <is>
          <t xml:space="preserve"> </t>
        </is>
      </c>
    </row>
    <row r="8">
      <c r="A8" s="4" t="inlineStr">
        <is>
          <t>Private Plac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Warrant Liabili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ponsor warrants</t>
        </is>
      </c>
      <c r="B10" s="6" t="n">
        <v>12800000</v>
      </c>
      <c r="C10" s="4" t="inlineStr">
        <is>
          <t xml:space="preserve"> </t>
        </is>
      </c>
      <c r="D10" s="4" t="inlineStr">
        <is>
          <t xml:space="preserve"> </t>
        </is>
      </c>
      <c r="E10" s="4" t="inlineStr">
        <is>
          <t xml:space="preserve"> </t>
        </is>
      </c>
      <c r="F10" s="4" t="inlineStr">
        <is>
          <t xml:space="preserve"> </t>
        </is>
      </c>
    </row>
    <row r="11">
      <c r="A11" s="4" t="inlineStr">
        <is>
          <t>Sponsor Warra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Warrant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outstanding</t>
        </is>
      </c>
      <c r="B13" s="4" t="inlineStr">
        <is>
          <t xml:space="preserve"> </t>
        </is>
      </c>
      <c r="C13" s="6" t="n">
        <v>1900000</v>
      </c>
      <c r="D13" s="6" t="n">
        <v>6600000</v>
      </c>
      <c r="E13" s="6" t="n">
        <v>1900000</v>
      </c>
      <c r="F13" s="4" t="inlineStr">
        <is>
          <t xml:space="preserve"> </t>
        </is>
      </c>
    </row>
    <row r="14">
      <c r="A14" s="4" t="inlineStr">
        <is>
          <t>Warrants exercised issuance</t>
        </is>
      </c>
      <c r="B14" s="4" t="inlineStr">
        <is>
          <t xml:space="preserve"> </t>
        </is>
      </c>
      <c r="C14" s="4" t="inlineStr">
        <is>
          <t xml:space="preserve"> </t>
        </is>
      </c>
      <c r="D14" s="6" t="n">
        <v>2300000</v>
      </c>
      <c r="E14" s="4" t="inlineStr">
        <is>
          <t xml:space="preserve"> </t>
        </is>
      </c>
      <c r="F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Warrant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ce per share (in Dollars per share)</t>
        </is>
      </c>
      <c r="B17" s="9" t="n">
        <v>5.75</v>
      </c>
      <c r="C17" s="4" t="inlineStr">
        <is>
          <t xml:space="preserve"> </t>
        </is>
      </c>
      <c r="D17" s="4" t="inlineStr">
        <is>
          <t xml:space="preserve"> </t>
        </is>
      </c>
      <c r="E17" s="4" t="inlineStr">
        <is>
          <t xml:space="preserve"> </t>
        </is>
      </c>
      <c r="F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Warrant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ice per share (in Dollars per share)</t>
        </is>
      </c>
      <c r="B20" s="5" t="n">
        <v>11.5</v>
      </c>
      <c r="C20" s="4" t="inlineStr">
        <is>
          <t xml:space="preserve"> </t>
        </is>
      </c>
      <c r="D20" s="4" t="inlineStr">
        <is>
          <t xml:space="preserve"> </t>
        </is>
      </c>
      <c r="E20" s="4" t="inlineStr">
        <is>
          <t xml:space="preserve"> </t>
        </is>
      </c>
      <c r="F20" s="4" t="inlineStr">
        <is>
          <t xml:space="preserve"> </t>
        </is>
      </c>
    </row>
    <row r="21">
      <c r="A21" s="4" t="inlineStr">
        <is>
          <t>Class A Common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Warrant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ice per share (in Dollars per share)</t>
        </is>
      </c>
      <c r="B23" s="4" t="inlineStr">
        <is>
          <t xml:space="preserve"> </t>
        </is>
      </c>
      <c r="C23" s="4" t="inlineStr">
        <is>
          <t xml:space="preserve"> </t>
        </is>
      </c>
      <c r="D23" s="4" t="inlineStr">
        <is>
          <t xml:space="preserve"> </t>
        </is>
      </c>
      <c r="E23" s="5" t="n">
        <v>4.5</v>
      </c>
      <c r="F23" s="9" t="n">
        <v>5.65</v>
      </c>
    </row>
    <row r="24">
      <c r="A24" s="4" t="inlineStr">
        <is>
          <t>Class A Common Stock [Member] | Sponsor Warra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Warrant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s exercised issuance</t>
        </is>
      </c>
      <c r="B26" s="4" t="inlineStr">
        <is>
          <t xml:space="preserve"> </t>
        </is>
      </c>
      <c r="C26" s="4" t="inlineStr">
        <is>
          <t xml:space="preserve"> </t>
        </is>
      </c>
      <c r="D26" s="6" t="n">
        <v>100000</v>
      </c>
      <c r="E26" s="4" t="inlineStr">
        <is>
          <t xml:space="preserve"> </t>
        </is>
      </c>
      <c r="F2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22" customWidth="1" min="3" max="3"/>
  </cols>
  <sheetData>
    <row r="1">
      <c r="A1" s="1" t="inlineStr">
        <is>
          <t>Warrant Liabilities (Details) - Schedule of Fair Value of the Sponsor Warrants - $ / shares</t>
        </is>
      </c>
      <c r="B1" s="2" t="inlineStr">
        <is>
          <t>12 Months Ended</t>
        </is>
      </c>
    </row>
    <row r="2">
      <c r="B2" s="2" t="inlineStr">
        <is>
          <t>Dec. 31, 2022</t>
        </is>
      </c>
      <c r="C2" s="2" t="inlineStr">
        <is>
          <t>Dec. 31, 2021</t>
        </is>
      </c>
    </row>
    <row r="3">
      <c r="A3" s="3" t="inlineStr">
        <is>
          <t>Fair Value of Warrant Liabilities [Line Items]</t>
        </is>
      </c>
      <c r="B3" s="4" t="inlineStr">
        <is>
          <t xml:space="preserve"> </t>
        </is>
      </c>
      <c r="C3" s="4" t="inlineStr">
        <is>
          <t xml:space="preserve"> </t>
        </is>
      </c>
    </row>
    <row r="4">
      <c r="A4" s="4" t="inlineStr">
        <is>
          <t>Trading price of common stock on measurement date (in Dollars per share)</t>
        </is>
      </c>
      <c r="B4" s="9" t="n">
        <v>4.79</v>
      </c>
      <c r="C4" s="9" t="n">
        <v>13.27</v>
      </c>
    </row>
    <row r="5">
      <c r="A5" s="4" t="inlineStr">
        <is>
          <t>Exercise price (in Dollars per share)</t>
        </is>
      </c>
      <c r="B5" s="9" t="n">
        <v>5.75</v>
      </c>
      <c r="C5" s="9" t="n">
        <v>5.75</v>
      </c>
    </row>
    <row r="6">
      <c r="A6" s="4" t="inlineStr">
        <is>
          <t>Risk free interest rate</t>
        </is>
      </c>
      <c r="B6" s="11" t="n">
        <v>0.0404</v>
      </c>
      <c r="C6" s="11" t="n">
        <v>0.0039</v>
      </c>
    </row>
    <row r="7">
      <c r="A7" s="4" t="inlineStr">
        <is>
          <t>Warrant life in years</t>
        </is>
      </c>
      <c r="B7" s="4" t="inlineStr">
        <is>
          <t>1 month 6 days</t>
        </is>
      </c>
      <c r="C7" s="4" t="inlineStr">
        <is>
          <t>1 year 1 month 6 days</t>
        </is>
      </c>
    </row>
    <row r="8">
      <c r="A8" s="4" t="inlineStr">
        <is>
          <t>Expected volatility</t>
        </is>
      </c>
      <c r="B8" s="11" t="n">
        <v>0.8058999999999999</v>
      </c>
      <c r="C8" s="11" t="n">
        <v>0.7378</v>
      </c>
    </row>
    <row r="9">
      <c r="A9" s="4" t="inlineStr">
        <is>
          <t>Expected dividend yield</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5"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mmitments and Contingencies (Details) - USD ($) $ / shares in Units, $ in Thousands</t>
        </is>
      </c>
      <c r="E1" s="2" t="inlineStr">
        <is>
          <t>1 Months Ended</t>
        </is>
      </c>
      <c r="J1" s="2" t="inlineStr">
        <is>
          <t>12 Months Ended</t>
        </is>
      </c>
    </row>
    <row r="2">
      <c r="B2" s="2" t="inlineStr">
        <is>
          <t>Apr. 03, 2023</t>
        </is>
      </c>
      <c r="C2" s="2" t="inlineStr">
        <is>
          <t>May 03, 2022</t>
        </is>
      </c>
      <c r="D2" s="2" t="inlineStr">
        <is>
          <t>May 21, 2021</t>
        </is>
      </c>
      <c r="E2" s="2" t="inlineStr">
        <is>
          <t>Feb. 28, 2023</t>
        </is>
      </c>
      <c r="F2" s="2" t="inlineStr">
        <is>
          <t>Dec. 31, 2022</t>
        </is>
      </c>
      <c r="G2" s="2" t="inlineStr">
        <is>
          <t>Mar. 31, 2022</t>
        </is>
      </c>
      <c r="H2" s="2" t="inlineStr">
        <is>
          <t>Sep. 30, 2020</t>
        </is>
      </c>
      <c r="I2" s="2" t="inlineStr">
        <is>
          <t>Feb. 28, 2018</t>
        </is>
      </c>
      <c r="J2" s="2" t="inlineStr">
        <is>
          <t>Dec. 31, 2023</t>
        </is>
      </c>
      <c r="K2" s="2" t="inlineStr">
        <is>
          <t>Dec. 31, 2022</t>
        </is>
      </c>
      <c r="L2" s="2" t="inlineStr">
        <is>
          <t>Dec. 31,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taxable incom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0.45</v>
      </c>
      <c r="K4" s="4" t="inlineStr">
        <is>
          <t xml:space="preserve"> </t>
        </is>
      </c>
      <c r="L4" s="4" t="inlineStr">
        <is>
          <t xml:space="preserve"> </t>
        </is>
      </c>
    </row>
    <row r="5">
      <c r="A5" s="4" t="inlineStr">
        <is>
          <t>Tax distribu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200</v>
      </c>
      <c r="K5" s="4" t="inlineStr">
        <is>
          <t xml:space="preserve"> </t>
        </is>
      </c>
      <c r="L5" s="4" t="inlineStr">
        <is>
          <t xml:space="preserve"> </t>
        </is>
      </c>
    </row>
    <row r="6">
      <c r="A6" s="4" t="inlineStr">
        <is>
          <t>Accrued tax</t>
        </is>
      </c>
      <c r="B6" s="4" t="inlineStr">
        <is>
          <t xml:space="preserve"> </t>
        </is>
      </c>
      <c r="C6" s="4" t="inlineStr">
        <is>
          <t xml:space="preserve"> </t>
        </is>
      </c>
      <c r="D6" s="4" t="inlineStr">
        <is>
          <t xml:space="preserve"> </t>
        </is>
      </c>
      <c r="E6" s="4" t="inlineStr">
        <is>
          <t xml:space="preserve"> </t>
        </is>
      </c>
      <c r="F6" s="7" t="n">
        <v>100</v>
      </c>
      <c r="G6" s="4" t="inlineStr">
        <is>
          <t xml:space="preserve"> </t>
        </is>
      </c>
      <c r="H6" s="4" t="inlineStr">
        <is>
          <t xml:space="preserve"> </t>
        </is>
      </c>
      <c r="I6" s="4" t="inlineStr">
        <is>
          <t xml:space="preserve"> </t>
        </is>
      </c>
      <c r="J6" s="7" t="n">
        <v>100</v>
      </c>
      <c r="K6" s="7" t="n">
        <v>100</v>
      </c>
      <c r="L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9" t="n">
        <v>4.79</v>
      </c>
      <c r="G7" s="4" t="inlineStr">
        <is>
          <t xml:space="preserve"> </t>
        </is>
      </c>
      <c r="H7" s="4" t="inlineStr">
        <is>
          <t xml:space="preserve"> </t>
        </is>
      </c>
      <c r="I7" s="4" t="inlineStr">
        <is>
          <t xml:space="preserve"> </t>
        </is>
      </c>
      <c r="J7" s="4" t="inlineStr">
        <is>
          <t xml:space="preserve"> </t>
        </is>
      </c>
      <c r="K7" s="9" t="n">
        <v>4.79</v>
      </c>
      <c r="L7" s="9" t="n">
        <v>13.27</v>
      </c>
    </row>
    <row r="8">
      <c r="A8" s="4" t="inlineStr">
        <is>
          <t>Aggregate warran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300000</v>
      </c>
      <c r="K8" s="4" t="inlineStr">
        <is>
          <t xml:space="preserve"> </t>
        </is>
      </c>
      <c r="L8" s="4" t="inlineStr">
        <is>
          <t xml:space="preserve"> </t>
        </is>
      </c>
    </row>
    <row r="9">
      <c r="A9" s="4" t="inlineStr">
        <is>
          <t>shares so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5000</v>
      </c>
      <c r="I9" s="4" t="inlineStr">
        <is>
          <t xml:space="preserve"> </t>
        </is>
      </c>
      <c r="J9" s="4" t="inlineStr">
        <is>
          <t xml:space="preserve"> </t>
        </is>
      </c>
      <c r="K9" s="4" t="inlineStr">
        <is>
          <t xml:space="preserve"> </t>
        </is>
      </c>
      <c r="L9" s="4" t="inlineStr">
        <is>
          <t xml:space="preserve"> </t>
        </is>
      </c>
    </row>
    <row r="10">
      <c r="A10" s="4" t="inlineStr">
        <is>
          <t>Investors price per share (in Dollars per share)</t>
        </is>
      </c>
      <c r="B10" s="4" t="inlineStr">
        <is>
          <t xml:space="preserve"> </t>
        </is>
      </c>
      <c r="C10" s="4" t="inlineStr">
        <is>
          <t xml:space="preserve"> </t>
        </is>
      </c>
      <c r="D10" s="7" t="n">
        <v>3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General and administrativ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7900</v>
      </c>
    </row>
    <row r="12">
      <c r="A12" s="4" t="inlineStr">
        <is>
          <t>Securities exchang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2" t="n">
        <v>0.2</v>
      </c>
      <c r="K12" s="6" t="n">
        <v>100</v>
      </c>
      <c r="L12" s="4" t="inlineStr">
        <is>
          <t xml:space="preserve"> </t>
        </is>
      </c>
    </row>
    <row r="13">
      <c r="A13" s="4" t="inlineStr">
        <is>
          <t>Affirmative clai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3300</v>
      </c>
      <c r="K13" s="4" t="inlineStr">
        <is>
          <t xml:space="preserve"> </t>
        </is>
      </c>
      <c r="L13" s="4" t="inlineStr">
        <is>
          <t xml:space="preserve"> </t>
        </is>
      </c>
    </row>
    <row r="14">
      <c r="A14" s="4" t="inlineStr">
        <is>
          <t>Seeks over damages</t>
        </is>
      </c>
      <c r="B14" s="4" t="inlineStr">
        <is>
          <t xml:space="preserve"> </t>
        </is>
      </c>
      <c r="C14" s="7" t="n">
        <v>1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fessional service</t>
        </is>
      </c>
      <c r="B15" s="4" t="inlineStr">
        <is>
          <t xml:space="preserve"> </t>
        </is>
      </c>
      <c r="C15" s="7" t="n">
        <v>4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Unpaid salary</t>
        </is>
      </c>
      <c r="B16" s="4" t="inlineStr">
        <is>
          <t xml:space="preserve"> </t>
        </is>
      </c>
      <c r="C16" s="4" t="inlineStr">
        <is>
          <t xml:space="preserve"> </t>
        </is>
      </c>
      <c r="D16" s="4" t="inlineStr">
        <is>
          <t xml:space="preserve"> </t>
        </is>
      </c>
      <c r="E16" s="4" t="inlineStr">
        <is>
          <t xml:space="preserve"> </t>
        </is>
      </c>
      <c r="F16" s="7" t="n">
        <v>5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lass A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s purchased (in Shares)</t>
        </is>
      </c>
      <c r="B19" s="4" t="inlineStr">
        <is>
          <t xml:space="preserve"> </t>
        </is>
      </c>
      <c r="C19" s="4" t="inlineStr">
        <is>
          <t xml:space="preserve"> </t>
        </is>
      </c>
      <c r="D19" s="4" t="inlineStr">
        <is>
          <t xml:space="preserve"> </t>
        </is>
      </c>
      <c r="E19" s="6" t="n">
        <v>13400000</v>
      </c>
      <c r="F19" s="4" t="inlineStr">
        <is>
          <t xml:space="preserve"> </t>
        </is>
      </c>
      <c r="G19" s="6" t="n">
        <v>16100000</v>
      </c>
      <c r="H19" s="4" t="inlineStr">
        <is>
          <t xml:space="preserve"> </t>
        </is>
      </c>
      <c r="I19" s="6" t="n">
        <v>4000000</v>
      </c>
      <c r="J19" s="4" t="inlineStr">
        <is>
          <t xml:space="preserve"> </t>
        </is>
      </c>
      <c r="K19" s="4" t="inlineStr">
        <is>
          <t xml:space="preserve"> </t>
        </is>
      </c>
      <c r="L19" s="4" t="inlineStr">
        <is>
          <t xml:space="preserve"> </t>
        </is>
      </c>
    </row>
    <row r="20">
      <c r="A20" s="4" t="inlineStr">
        <is>
          <t>Preferred stock, par valu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10</v>
      </c>
      <c r="J20" s="4" t="inlineStr">
        <is>
          <t xml:space="preserve"> </t>
        </is>
      </c>
      <c r="K20" s="4" t="inlineStr">
        <is>
          <t xml:space="preserve"> </t>
        </is>
      </c>
      <c r="L20" s="4" t="inlineStr">
        <is>
          <t xml:space="preserve"> </t>
        </is>
      </c>
    </row>
    <row r="21">
      <c r="A21" s="4" t="inlineStr">
        <is>
          <t>shares sold</t>
        </is>
      </c>
      <c r="B21" s="4" t="inlineStr">
        <is>
          <t xml:space="preserve"> </t>
        </is>
      </c>
      <c r="C21" s="4" t="inlineStr">
        <is>
          <t xml:space="preserve"> </t>
        </is>
      </c>
      <c r="D21" s="7" t="n">
        <v>73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noHold,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eks over damages</t>
        </is>
      </c>
      <c r="B24" s="7" t="n">
        <v>3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liseum Capital Partners [Member] | Class A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purchas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300000</v>
      </c>
      <c r="K27" s="4" t="inlineStr">
        <is>
          <t xml:space="preserve"> </t>
        </is>
      </c>
      <c r="L27" s="4" t="inlineStr">
        <is>
          <t xml:space="preserve"> </t>
        </is>
      </c>
    </row>
    <row r="28">
      <c r="A28" s="4" t="inlineStr">
        <is>
          <t>Warrants to purchase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600000</v>
      </c>
      <c r="K28" s="4" t="inlineStr">
        <is>
          <t xml:space="preserve"> </t>
        </is>
      </c>
      <c r="L28" s="4" t="inlineStr">
        <is>
          <t xml:space="preserve"> </t>
        </is>
      </c>
    </row>
  </sheetData>
  <mergeCells count="3">
    <mergeCell ref="A1:A2"/>
    <mergeCell ref="E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 width="14" customWidth="1" min="10" max="10"/>
  </cols>
  <sheetData>
    <row r="1">
      <c r="A1" s="1" t="inlineStr">
        <is>
          <t>Related-Party Transactions (Details) - USD ($)</t>
        </is>
      </c>
      <c r="E1" s="2" t="inlineStr">
        <is>
          <t>1 Months Ended</t>
        </is>
      </c>
      <c r="F1" s="2" t="inlineStr">
        <is>
          <t>9 Months Ended</t>
        </is>
      </c>
      <c r="G1" s="2" t="inlineStr">
        <is>
          <t>12 Months Ended</t>
        </is>
      </c>
    </row>
    <row r="2">
      <c r="B2" s="2" t="inlineStr">
        <is>
          <t>Feb. 24, 2023</t>
        </is>
      </c>
      <c r="C2" s="2" t="inlineStr">
        <is>
          <t>Feb. 14, 2023</t>
        </is>
      </c>
      <c r="D2" s="2" t="inlineStr">
        <is>
          <t>Feb. 03, 2021</t>
        </is>
      </c>
      <c r="E2" s="2" t="inlineStr">
        <is>
          <t>Sep. 30, 2020</t>
        </is>
      </c>
      <c r="F2" s="2" t="inlineStr">
        <is>
          <t>Sep. 30, 2023</t>
        </is>
      </c>
      <c r="G2" s="2" t="inlineStr">
        <is>
          <t>Dec. 31, 2023</t>
        </is>
      </c>
      <c r="H2" s="2" t="inlineStr">
        <is>
          <t>Dec. 31, 2022</t>
        </is>
      </c>
      <c r="I2" s="2" t="inlineStr">
        <is>
          <t>Dec. 31, 2021</t>
        </is>
      </c>
      <c r="J2" s="2" t="inlineStr">
        <is>
          <t>Sep. 17, 2022</t>
        </is>
      </c>
    </row>
    <row r="3">
      <c r="A3" s="3" t="inlineStr">
        <is>
          <t>Related-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6" t="n">
        <v>5000000</v>
      </c>
      <c r="H4" s="4" t="inlineStr">
        <is>
          <t xml:space="preserve"> </t>
        </is>
      </c>
      <c r="I4" s="4" t="inlineStr">
        <is>
          <t xml:space="preserve"> </t>
        </is>
      </c>
      <c r="J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8" t="n">
        <v>0.0001</v>
      </c>
      <c r="H5" s="4" t="inlineStr">
        <is>
          <t xml:space="preserve"> </t>
        </is>
      </c>
      <c r="I5" s="4" t="inlineStr">
        <is>
          <t xml:space="preserve"> </t>
        </is>
      </c>
      <c r="J5" s="4" t="inlineStr">
        <is>
          <t xml:space="preserve"> </t>
        </is>
      </c>
    </row>
    <row r="6">
      <c r="A6" s="4" t="inlineStr">
        <is>
          <t>Repayment of related party</t>
        </is>
      </c>
      <c r="B6" s="4" t="inlineStr">
        <is>
          <t xml:space="preserve"> </t>
        </is>
      </c>
      <c r="C6" s="4" t="inlineStr">
        <is>
          <t xml:space="preserve"> </t>
        </is>
      </c>
      <c r="D6" s="4" t="inlineStr">
        <is>
          <t xml:space="preserve"> </t>
        </is>
      </c>
      <c r="E6" s="4" t="inlineStr">
        <is>
          <t xml:space="preserve"> </t>
        </is>
      </c>
      <c r="F6" s="4" t="inlineStr">
        <is>
          <t xml:space="preserve"> </t>
        </is>
      </c>
      <c r="G6" s="5" t="n">
        <v>0.1</v>
      </c>
      <c r="H6" s="4" t="inlineStr">
        <is>
          <t xml:space="preserve"> </t>
        </is>
      </c>
      <c r="I6" s="4" t="inlineStr">
        <is>
          <t xml:space="preserve"> </t>
        </is>
      </c>
      <c r="J6" s="4" t="inlineStr">
        <is>
          <t xml:space="preserve"> </t>
        </is>
      </c>
    </row>
    <row r="7">
      <c r="A7" s="4" t="inlineStr">
        <is>
          <t>Payment for other fees</t>
        </is>
      </c>
      <c r="B7" s="4" t="inlineStr">
        <is>
          <t xml:space="preserve"> </t>
        </is>
      </c>
      <c r="C7" s="4" t="inlineStr">
        <is>
          <t xml:space="preserve"> </t>
        </is>
      </c>
      <c r="D7" s="4" t="inlineStr">
        <is>
          <t xml:space="preserve"> </t>
        </is>
      </c>
      <c r="E7" s="4" t="inlineStr">
        <is>
          <t xml:space="preserve"> </t>
        </is>
      </c>
      <c r="F7" s="7" t="n">
        <v>4000000</v>
      </c>
      <c r="G7" s="4" t="inlineStr">
        <is>
          <t xml:space="preserve"> </t>
        </is>
      </c>
      <c r="H7" s="4" t="inlineStr">
        <is>
          <t xml:space="preserve"> </t>
        </is>
      </c>
      <c r="I7" s="4" t="inlineStr">
        <is>
          <t xml:space="preserve"> </t>
        </is>
      </c>
      <c r="J7" s="4" t="inlineStr">
        <is>
          <t xml:space="preserve"> </t>
        </is>
      </c>
    </row>
    <row r="8">
      <c r="A8" s="4" t="inlineStr">
        <is>
          <t>Related Party Transaction, Effects of any Change in Method of Establishing Terms</t>
        </is>
      </c>
      <c r="B8" s="4" t="inlineStr">
        <is>
          <t xml:space="preserve"> </t>
        </is>
      </c>
      <c r="C8" s="4" t="inlineStr">
        <is>
          <t xml:space="preserve"> </t>
        </is>
      </c>
      <c r="D8" s="4" t="inlineStr">
        <is>
          <t xml:space="preserve"> </t>
        </is>
      </c>
      <c r="E8" s="4" t="inlineStr">
        <is>
          <t xml:space="preserve"> </t>
        </is>
      </c>
      <c r="F8" s="4" t="inlineStr">
        <is>
          <t xml:space="preserve"> </t>
        </is>
      </c>
      <c r="G8" s="4" t="inlineStr">
        <is>
          <t>44.7%</t>
        </is>
      </c>
      <c r="H8" s="4" t="inlineStr">
        <is>
          <t xml:space="preserve"> </t>
        </is>
      </c>
      <c r="I8" s="4" t="inlineStr">
        <is>
          <t xml:space="preserve"> </t>
        </is>
      </c>
      <c r="J8" s="4" t="inlineStr">
        <is>
          <t xml:space="preserve"> </t>
        </is>
      </c>
    </row>
    <row r="9">
      <c r="A9" s="4" t="inlineStr">
        <is>
          <t>Ren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900000</v>
      </c>
      <c r="J9" s="4" t="inlineStr">
        <is>
          <t xml:space="preserve"> </t>
        </is>
      </c>
    </row>
    <row r="10">
      <c r="A10" s="4" t="inlineStr">
        <is>
          <t>Common stock value issued</t>
        </is>
      </c>
      <c r="B10" s="4" t="inlineStr">
        <is>
          <t xml:space="preserve"> </t>
        </is>
      </c>
      <c r="C10" s="4" t="inlineStr">
        <is>
          <t xml:space="preserve"> </t>
        </is>
      </c>
      <c r="D10" s="4" t="inlineStr">
        <is>
          <t xml:space="preserve"> </t>
        </is>
      </c>
      <c r="E10" s="7" t="n">
        <v>50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ceived reimbursement for amounts</t>
        </is>
      </c>
      <c r="B11" s="4" t="inlineStr">
        <is>
          <t xml:space="preserve"> </t>
        </is>
      </c>
      <c r="C11" s="4" t="inlineStr">
        <is>
          <t xml:space="preserve"> </t>
        </is>
      </c>
      <c r="D11" s="7" t="n">
        <v>41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lated party transaction, amounts of transaction.</t>
        </is>
      </c>
      <c r="B12" s="4" t="inlineStr">
        <is>
          <t xml:space="preserve"> </t>
        </is>
      </c>
      <c r="C12" s="4" t="inlineStr">
        <is>
          <t xml:space="preserve"> </t>
        </is>
      </c>
      <c r="D12" s="6" t="n">
        <v>6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liseum Capital Manag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1" t="n">
        <v>0.447</v>
      </c>
    </row>
    <row r="16">
      <c r="A16" s="4" t="inlineStr">
        <is>
          <t>Class B Common Stock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value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usiness Combin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usiness combination indemnification</t>
        </is>
      </c>
      <c r="B21" s="4" t="inlineStr">
        <is>
          <t xml:space="preserve"> </t>
        </is>
      </c>
      <c r="C21" s="4" t="inlineStr">
        <is>
          <t xml:space="preserve"> </t>
        </is>
      </c>
      <c r="D21" s="6" t="n">
        <v>5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maining escrow</t>
        </is>
      </c>
      <c r="B22" s="4" t="inlineStr">
        <is>
          <t xml:space="preserve"> </t>
        </is>
      </c>
      <c r="C22" s="4" t="inlineStr">
        <is>
          <t xml:space="preserve"> </t>
        </is>
      </c>
      <c r="D22" s="7" t="n">
        <v>9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usiness Combination [Member] | Class B Common Uni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units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500000</v>
      </c>
      <c r="H25" s="4" t="inlineStr">
        <is>
          <t xml:space="preserve"> </t>
        </is>
      </c>
      <c r="I25" s="4" t="inlineStr">
        <is>
          <t xml:space="preserve"> </t>
        </is>
      </c>
      <c r="J25" s="4" t="inlineStr">
        <is>
          <t xml:space="preserve"> </t>
        </is>
      </c>
    </row>
    <row r="26">
      <c r="A26" s="4" t="inlineStr">
        <is>
          <t>Purple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nt expense</t>
        </is>
      </c>
      <c r="B28" s="4" t="inlineStr">
        <is>
          <t xml:space="preserve"> </t>
        </is>
      </c>
      <c r="C28" s="4" t="inlineStr">
        <is>
          <t xml:space="preserve"> </t>
        </is>
      </c>
      <c r="D28" s="4" t="inlineStr">
        <is>
          <t xml:space="preserve"> </t>
        </is>
      </c>
      <c r="E28" s="4" t="inlineStr">
        <is>
          <t xml:space="preserve"> </t>
        </is>
      </c>
      <c r="F28" s="4" t="inlineStr">
        <is>
          <t xml:space="preserve"> </t>
        </is>
      </c>
      <c r="G28" s="7" t="n">
        <v>800000</v>
      </c>
      <c r="H28" s="7" t="n">
        <v>1000000</v>
      </c>
      <c r="I28" s="4" t="inlineStr">
        <is>
          <t xml:space="preserve"> </t>
        </is>
      </c>
      <c r="J28" s="4" t="inlineStr">
        <is>
          <t xml:space="preserve"> </t>
        </is>
      </c>
    </row>
    <row r="29">
      <c r="A29" s="4" t="inlineStr">
        <is>
          <t>Coliseum Capital Management LLC [Member] |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ferred stock shares authorized (in Shares)</t>
        </is>
      </c>
      <c r="B31" s="4" t="inlineStr">
        <is>
          <t xml:space="preserve"> </t>
        </is>
      </c>
      <c r="C31" s="4" t="inlineStr">
        <is>
          <t xml:space="preserve"> </t>
        </is>
      </c>
      <c r="D31" s="4" t="inlineStr">
        <is>
          <t xml:space="preserve"> </t>
        </is>
      </c>
      <c r="E31" s="4" t="inlineStr">
        <is>
          <t xml:space="preserve"> </t>
        </is>
      </c>
      <c r="F31" s="6" t="n">
        <v>300000</v>
      </c>
      <c r="G31" s="4" t="inlineStr">
        <is>
          <t xml:space="preserve"> </t>
        </is>
      </c>
      <c r="H31" s="4" t="inlineStr">
        <is>
          <t xml:space="preserve"> </t>
        </is>
      </c>
      <c r="I31" s="4" t="inlineStr">
        <is>
          <t xml:space="preserve"> </t>
        </is>
      </c>
      <c r="J31" s="4" t="inlineStr">
        <is>
          <t xml:space="preserve"> </t>
        </is>
      </c>
    </row>
    <row r="32">
      <c r="A32" s="4" t="inlineStr">
        <is>
          <t>Preferred stock, par value (in Dollars per share)</t>
        </is>
      </c>
      <c r="B32" s="4" t="inlineStr">
        <is>
          <t xml:space="preserve"> </t>
        </is>
      </c>
      <c r="C32" s="4" t="inlineStr">
        <is>
          <t xml:space="preserve"> </t>
        </is>
      </c>
      <c r="D32" s="4" t="inlineStr">
        <is>
          <t xml:space="preserve"> </t>
        </is>
      </c>
      <c r="E32" s="4" t="inlineStr">
        <is>
          <t xml:space="preserve"> </t>
        </is>
      </c>
      <c r="F32" s="8" t="n">
        <v>0.0001</v>
      </c>
      <c r="G32" s="4" t="inlineStr">
        <is>
          <t xml:space="preserve"> </t>
        </is>
      </c>
      <c r="H32" s="4" t="inlineStr">
        <is>
          <t xml:space="preserve"> </t>
        </is>
      </c>
      <c r="I32" s="4" t="inlineStr">
        <is>
          <t xml:space="preserve"> </t>
        </is>
      </c>
      <c r="J32" s="4" t="inlineStr">
        <is>
          <t xml:space="preserve"> </t>
        </is>
      </c>
    </row>
    <row r="33">
      <c r="A33" s="4" t="inlineStr">
        <is>
          <t>Coliseum Capital Management LLC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shares issued (in Shares)</t>
        </is>
      </c>
      <c r="B35" s="6" t="n">
        <v>1000000</v>
      </c>
      <c r="C35" s="6" t="n">
        <v>1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erger Agreement [Member] | Business Combination [Member] | Class B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shares issued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500000</v>
      </c>
      <c r="H38" s="4" t="inlineStr">
        <is>
          <t xml:space="preserve"> </t>
        </is>
      </c>
      <c r="I38" s="4" t="inlineStr">
        <is>
          <t xml:space="preserve"> </t>
        </is>
      </c>
      <c r="J38" s="4" t="inlineStr">
        <is>
          <t xml:space="preserve"> </t>
        </is>
      </c>
    </row>
    <row r="39">
      <c r="A39" s="4" t="inlineStr">
        <is>
          <t>Escrow Agreement [Member] | Class B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shares issued (in Shares)</t>
        </is>
      </c>
      <c r="B41" s="4" t="inlineStr">
        <is>
          <t xml:space="preserve"> </t>
        </is>
      </c>
      <c r="C41" s="4" t="inlineStr">
        <is>
          <t xml:space="preserve"> </t>
        </is>
      </c>
      <c r="D41" s="4" t="inlineStr">
        <is>
          <t xml:space="preserve"> </t>
        </is>
      </c>
      <c r="E41" s="6" t="n">
        <v>50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scrow Agreement [Member] | Class B Common Uni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lated-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units issued (in Shares)</t>
        </is>
      </c>
      <c r="B44" s="4" t="inlineStr">
        <is>
          <t xml:space="preserve"> </t>
        </is>
      </c>
      <c r="C44" s="4" t="inlineStr">
        <is>
          <t xml:space="preserve"> </t>
        </is>
      </c>
      <c r="D44" s="4" t="inlineStr">
        <is>
          <t xml:space="preserve"> </t>
        </is>
      </c>
      <c r="E44" s="6" t="n">
        <v>500000</v>
      </c>
      <c r="F44" s="4" t="inlineStr">
        <is>
          <t xml:space="preserve"> </t>
        </is>
      </c>
      <c r="G44" s="4" t="inlineStr">
        <is>
          <t xml:space="preserve"> </t>
        </is>
      </c>
      <c r="H44" s="4" t="inlineStr">
        <is>
          <t xml:space="preserve"> </t>
        </is>
      </c>
      <c r="I44" s="4" t="inlineStr">
        <is>
          <t xml:space="preserve"> </t>
        </is>
      </c>
      <c r="J44" s="4" t="inlineStr">
        <is>
          <t xml:space="preserve"> </t>
        </is>
      </c>
    </row>
  </sheetData>
  <mergeCells count="2">
    <mergeCell ref="A1:A2"/>
    <mergeCell ref="G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tockholders’ Equity (Details) - USD ($) $ / shares in Units, shares in Thousands, $ in Millions</t>
        </is>
      </c>
      <c r="B1" s="2" t="inlineStr">
        <is>
          <t>12 Months Ended</t>
        </is>
      </c>
    </row>
    <row r="2">
      <c r="B2" s="2" t="inlineStr">
        <is>
          <t>Dec. 31, 2023</t>
        </is>
      </c>
      <c r="C2" s="2" t="inlineStr">
        <is>
          <t>Dec. 31, 2022</t>
        </is>
      </c>
      <c r="D2" s="2" t="inlineStr">
        <is>
          <t>Dec. 31, 2021</t>
        </is>
      </c>
      <c r="E2" s="2" t="inlineStr">
        <is>
          <t>Sep. 25,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Warrants description</t>
        </is>
      </c>
      <c r="B4" s="4" t="inlineStr">
        <is>
          <t>The Class B common stock is not entitled to receive dividends, if declared by the
Board, or to receive any portion of any such assets in respect of their shares upon liquidation, dissolution, distribution of assets
or winding-up of the Company in excess of the par value of such stock.</t>
        </is>
      </c>
      <c r="C4" s="4" t="inlineStr">
        <is>
          <t xml:space="preserve"> </t>
        </is>
      </c>
      <c r="D4" s="4" t="inlineStr">
        <is>
          <t xml:space="preserve"> </t>
        </is>
      </c>
      <c r="E4" s="4" t="inlineStr">
        <is>
          <t xml:space="preserve"> </t>
        </is>
      </c>
    </row>
    <row r="5">
      <c r="A5" s="4" t="inlineStr">
        <is>
          <t>Preferred stock authorized</t>
        </is>
      </c>
      <c r="B5" s="6" t="n">
        <v>5000</v>
      </c>
      <c r="C5" s="4" t="inlineStr">
        <is>
          <t xml:space="preserve"> </t>
        </is>
      </c>
      <c r="D5" s="4" t="inlineStr">
        <is>
          <t xml:space="preserve"> </t>
        </is>
      </c>
      <c r="E5" s="4" t="inlineStr">
        <is>
          <t xml:space="preserve"> </t>
        </is>
      </c>
    </row>
    <row r="6">
      <c r="A6" s="4" t="inlineStr">
        <is>
          <t>Preferred stock, par value (in Dollars per share)</t>
        </is>
      </c>
      <c r="B6" s="8" t="n">
        <v>0.0001</v>
      </c>
      <c r="C6" s="4" t="inlineStr">
        <is>
          <t xml:space="preserve"> </t>
        </is>
      </c>
      <c r="D6" s="4" t="inlineStr">
        <is>
          <t xml:space="preserve"> </t>
        </is>
      </c>
      <c r="E6" s="4" t="inlineStr">
        <is>
          <t xml:space="preserve"> </t>
        </is>
      </c>
    </row>
    <row r="7">
      <c r="A7" s="4" t="inlineStr">
        <is>
          <t>Preferred stock were designated (in Dollars)</t>
        </is>
      </c>
      <c r="B7" s="4" t="inlineStr">
        <is>
          <t xml:space="preserve"> </t>
        </is>
      </c>
      <c r="C7" s="4" t="inlineStr">
        <is>
          <t xml:space="preserve"> </t>
        </is>
      </c>
      <c r="D7" s="4" t="inlineStr">
        <is>
          <t xml:space="preserve"> </t>
        </is>
      </c>
      <c r="E7" s="5" t="n">
        <v>0.3</v>
      </c>
    </row>
    <row r="8">
      <c r="A8" s="4" t="inlineStr">
        <is>
          <t>Unexercised sponsor warrants</t>
        </is>
      </c>
      <c r="B8" s="6" t="n">
        <v>3300</v>
      </c>
      <c r="C8" s="4" t="inlineStr">
        <is>
          <t xml:space="preserve"> </t>
        </is>
      </c>
      <c r="D8" s="4" t="inlineStr">
        <is>
          <t xml:space="preserve"> </t>
        </is>
      </c>
      <c r="E8" s="4" t="inlineStr">
        <is>
          <t xml:space="preserve"> </t>
        </is>
      </c>
    </row>
    <row r="9">
      <c r="A9" s="4" t="inlineStr">
        <is>
          <t>Sponsor warrants</t>
        </is>
      </c>
      <c r="B9" s="4" t="inlineStr">
        <is>
          <t xml:space="preserve"> </t>
        </is>
      </c>
      <c r="C9" s="4" t="inlineStr">
        <is>
          <t xml:space="preserve"> </t>
        </is>
      </c>
      <c r="D9" s="6" t="n">
        <v>6600</v>
      </c>
      <c r="E9" s="4" t="inlineStr">
        <is>
          <t xml:space="preserve"> </t>
        </is>
      </c>
    </row>
    <row r="10">
      <c r="A10" s="4" t="inlineStr">
        <is>
          <t>Cash proceeds (in Dollars)</t>
        </is>
      </c>
      <c r="B10" s="4" t="inlineStr">
        <is>
          <t xml:space="preserve"> </t>
        </is>
      </c>
      <c r="C10" s="4" t="inlineStr">
        <is>
          <t xml:space="preserve"> </t>
        </is>
      </c>
      <c r="D10" s="5" t="n">
        <v>0.1</v>
      </c>
      <c r="E10" s="4" t="inlineStr">
        <is>
          <t xml:space="preserve"> </t>
        </is>
      </c>
    </row>
    <row r="11">
      <c r="A11" s="4" t="inlineStr">
        <is>
          <t>Percentage in Purple LLC</t>
        </is>
      </c>
      <c r="B11" s="11" t="n">
        <v>0.002</v>
      </c>
      <c r="C11" s="11" t="n">
        <v>0.005</v>
      </c>
      <c r="D11" s="4" t="inlineStr">
        <is>
          <t xml:space="preserve"> </t>
        </is>
      </c>
      <c r="E11" s="4" t="inlineStr">
        <is>
          <t xml:space="preserve"> </t>
        </is>
      </c>
    </row>
    <row r="12">
      <c r="A12" s="4" t="inlineStr">
        <is>
          <t>Sponsor Warrants [Member]</t>
        </is>
      </c>
      <c r="B12" s="4" t="inlineStr">
        <is>
          <t xml:space="preserve"> </t>
        </is>
      </c>
      <c r="C12" s="4" t="inlineStr">
        <is>
          <t xml:space="preserve"> </t>
        </is>
      </c>
      <c r="D12" s="4" t="inlineStr">
        <is>
          <t xml:space="preserve"> </t>
        </is>
      </c>
      <c r="E12" s="4" t="inlineStr">
        <is>
          <t xml:space="preserve"> </t>
        </is>
      </c>
    </row>
    <row r="13">
      <c r="A13" s="3" t="inlineStr">
        <is>
          <t>Stockholders’ Equity [Line Items]</t>
        </is>
      </c>
      <c r="B13" s="4" t="inlineStr">
        <is>
          <t xml:space="preserve"> </t>
        </is>
      </c>
      <c r="C13" s="4" t="inlineStr">
        <is>
          <t xml:space="preserve"> </t>
        </is>
      </c>
      <c r="D13" s="4" t="inlineStr">
        <is>
          <t xml:space="preserve"> </t>
        </is>
      </c>
      <c r="E13" s="4" t="inlineStr">
        <is>
          <t xml:space="preserve"> </t>
        </is>
      </c>
    </row>
    <row r="14">
      <c r="A14" s="4" t="inlineStr">
        <is>
          <t>Sponsor warrants issued</t>
        </is>
      </c>
      <c r="B14" s="6" t="n">
        <v>12800</v>
      </c>
      <c r="C14" s="4" t="inlineStr">
        <is>
          <t xml:space="preserve"> </t>
        </is>
      </c>
      <c r="D14" s="4" t="inlineStr">
        <is>
          <t xml:space="preserve"> </t>
        </is>
      </c>
      <c r="E14" s="4" t="inlineStr">
        <is>
          <t xml:space="preserve"> </t>
        </is>
      </c>
    </row>
    <row r="15">
      <c r="A15" s="4" t="inlineStr">
        <is>
          <t>Class A Common Stock [Member]</t>
        </is>
      </c>
      <c r="B15" s="4" t="inlineStr">
        <is>
          <t xml:space="preserve"> </t>
        </is>
      </c>
      <c r="C15" s="4" t="inlineStr">
        <is>
          <t xml:space="preserve"> </t>
        </is>
      </c>
      <c r="D15" s="4" t="inlineStr">
        <is>
          <t xml:space="preserve"> </t>
        </is>
      </c>
      <c r="E15" s="4" t="inlineStr">
        <is>
          <t xml:space="preserve"> </t>
        </is>
      </c>
    </row>
    <row r="16">
      <c r="A16" s="3" t="inlineStr">
        <is>
          <t>Stockholders’ Equity [Line Items]</t>
        </is>
      </c>
      <c r="B16" s="4" t="inlineStr">
        <is>
          <t xml:space="preserve"> </t>
        </is>
      </c>
      <c r="C16" s="4" t="inlineStr">
        <is>
          <t xml:space="preserve"> </t>
        </is>
      </c>
      <c r="D16" s="4" t="inlineStr">
        <is>
          <t xml:space="preserve"> </t>
        </is>
      </c>
      <c r="E16" s="4" t="inlineStr">
        <is>
          <t xml:space="preserve"> </t>
        </is>
      </c>
    </row>
    <row r="17">
      <c r="A17" s="4" t="inlineStr">
        <is>
          <t>Common stock authorized</t>
        </is>
      </c>
      <c r="B17" s="6" t="n">
        <v>210000</v>
      </c>
      <c r="C17" s="6" t="n">
        <v>210000</v>
      </c>
      <c r="D17" s="4" t="inlineStr">
        <is>
          <t xml:space="preserve"> </t>
        </is>
      </c>
      <c r="E17" s="4" t="inlineStr">
        <is>
          <t xml:space="preserve"> </t>
        </is>
      </c>
    </row>
    <row r="18">
      <c r="A18" s="4" t="inlineStr">
        <is>
          <t>Common stock, par value (in Dollars per share)</t>
        </is>
      </c>
      <c r="B18" s="8" t="n">
        <v>0.0001</v>
      </c>
      <c r="C18" s="8" t="n">
        <v>0.0001</v>
      </c>
      <c r="D18" s="4" t="inlineStr">
        <is>
          <t xml:space="preserve"> </t>
        </is>
      </c>
      <c r="E18" s="4" t="inlineStr">
        <is>
          <t xml:space="preserve"> </t>
        </is>
      </c>
    </row>
    <row r="19">
      <c r="A19" s="4" t="inlineStr">
        <is>
          <t>Vote for each share</t>
        </is>
      </c>
      <c r="B19" s="4" t="inlineStr">
        <is>
          <t>one</t>
        </is>
      </c>
      <c r="C19" s="4" t="inlineStr">
        <is>
          <t xml:space="preserve"> </t>
        </is>
      </c>
      <c r="D19" s="4" t="inlineStr">
        <is>
          <t xml:space="preserve"> </t>
        </is>
      </c>
      <c r="E19" s="4" t="inlineStr">
        <is>
          <t xml:space="preserve"> </t>
        </is>
      </c>
    </row>
    <row r="20">
      <c r="A20" s="4" t="inlineStr">
        <is>
          <t>Common stock, shares outstanding</t>
        </is>
      </c>
      <c r="B20" s="6" t="n">
        <v>105507</v>
      </c>
      <c r="C20" s="6" t="n">
        <v>91380</v>
      </c>
      <c r="D20" s="4" t="inlineStr">
        <is>
          <t xml:space="preserve"> </t>
        </is>
      </c>
      <c r="E20" s="4" t="inlineStr">
        <is>
          <t xml:space="preserve"> </t>
        </is>
      </c>
    </row>
    <row r="21">
      <c r="A21" s="4" t="inlineStr">
        <is>
          <t>Shares issued</t>
        </is>
      </c>
      <c r="B21" s="6" t="n">
        <v>105507</v>
      </c>
      <c r="C21" s="6" t="n">
        <v>91380</v>
      </c>
      <c r="D21" s="4" t="inlineStr">
        <is>
          <t xml:space="preserve"> </t>
        </is>
      </c>
      <c r="E21" s="4" t="inlineStr">
        <is>
          <t xml:space="preserve"> </t>
        </is>
      </c>
    </row>
    <row r="22">
      <c r="A22" s="4" t="inlineStr">
        <is>
          <t>Class A Common Stock [Member] | Sponsor Warrants [Member]</t>
        </is>
      </c>
      <c r="B22" s="4" t="inlineStr">
        <is>
          <t xml:space="preserve"> </t>
        </is>
      </c>
      <c r="C22" s="4" t="inlineStr">
        <is>
          <t xml:space="preserve"> </t>
        </is>
      </c>
      <c r="D22" s="4" t="inlineStr">
        <is>
          <t xml:space="preserve"> </t>
        </is>
      </c>
      <c r="E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row>
    <row r="24">
      <c r="A24" s="4" t="inlineStr">
        <is>
          <t>Sponsor warrants issued</t>
        </is>
      </c>
      <c r="B24" s="4" t="inlineStr">
        <is>
          <t xml:space="preserve"> </t>
        </is>
      </c>
      <c r="C24" s="4" t="inlineStr">
        <is>
          <t xml:space="preserve"> </t>
        </is>
      </c>
      <c r="D24" s="6" t="n">
        <v>2300</v>
      </c>
      <c r="E24" s="4" t="inlineStr">
        <is>
          <t xml:space="preserve"> </t>
        </is>
      </c>
    </row>
    <row r="25">
      <c r="A25" s="4" t="inlineStr">
        <is>
          <t>Common Stock A and B [Member]</t>
        </is>
      </c>
      <c r="B25" s="4" t="inlineStr">
        <is>
          <t xml:space="preserve"> </t>
        </is>
      </c>
      <c r="C25" s="4" t="inlineStr">
        <is>
          <t xml:space="preserve"> </t>
        </is>
      </c>
      <c r="D25" s="4" t="inlineStr">
        <is>
          <t xml:space="preserve"> </t>
        </is>
      </c>
      <c r="E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row>
    <row r="27">
      <c r="A27" s="4" t="inlineStr">
        <is>
          <t>Vote for each share</t>
        </is>
      </c>
      <c r="B27" s="4" t="inlineStr">
        <is>
          <t>one</t>
        </is>
      </c>
      <c r="C27" s="4" t="inlineStr">
        <is>
          <t xml:space="preserve"> </t>
        </is>
      </c>
      <c r="D27" s="4" t="inlineStr">
        <is>
          <t xml:space="preserve"> </t>
        </is>
      </c>
      <c r="E27" s="4" t="inlineStr">
        <is>
          <t xml:space="preserve"> </t>
        </is>
      </c>
    </row>
    <row r="28">
      <c r="A28" s="4" t="inlineStr">
        <is>
          <t>Class B Common Stock [Member]</t>
        </is>
      </c>
      <c r="B28" s="4" t="inlineStr">
        <is>
          <t xml:space="preserve"> </t>
        </is>
      </c>
      <c r="C28" s="4" t="inlineStr">
        <is>
          <t xml:space="preserve"> </t>
        </is>
      </c>
      <c r="D28" s="4" t="inlineStr">
        <is>
          <t xml:space="preserve"> </t>
        </is>
      </c>
      <c r="E28" s="4" t="inlineStr">
        <is>
          <t xml:space="preserve"> </t>
        </is>
      </c>
    </row>
    <row r="29">
      <c r="A29" s="3" t="inlineStr">
        <is>
          <t>Stockholders’ Equity [Line Items]</t>
        </is>
      </c>
      <c r="B29" s="4" t="inlineStr">
        <is>
          <t xml:space="preserve"> </t>
        </is>
      </c>
      <c r="C29" s="4" t="inlineStr">
        <is>
          <t xml:space="preserve"> </t>
        </is>
      </c>
      <c r="D29" s="4" t="inlineStr">
        <is>
          <t xml:space="preserve"> </t>
        </is>
      </c>
      <c r="E29" s="4" t="inlineStr">
        <is>
          <t xml:space="preserve"> </t>
        </is>
      </c>
    </row>
    <row r="30">
      <c r="A30" s="4" t="inlineStr">
        <is>
          <t>Common stock authorized</t>
        </is>
      </c>
      <c r="B30" s="6" t="n">
        <v>90000</v>
      </c>
      <c r="C30" s="6" t="n">
        <v>90000</v>
      </c>
      <c r="D30" s="4" t="inlineStr">
        <is>
          <t xml:space="preserve"> </t>
        </is>
      </c>
      <c r="E30" s="4" t="inlineStr">
        <is>
          <t xml:space="preserve"> </t>
        </is>
      </c>
    </row>
    <row r="31">
      <c r="A31" s="4" t="inlineStr">
        <is>
          <t>Common stock, par value (in Dollars per share)</t>
        </is>
      </c>
      <c r="B31" s="8" t="n">
        <v>0.0001</v>
      </c>
      <c r="C31" s="8" t="n">
        <v>0.0001</v>
      </c>
      <c r="D31" s="4" t="inlineStr">
        <is>
          <t xml:space="preserve"> </t>
        </is>
      </c>
      <c r="E31" s="4" t="inlineStr">
        <is>
          <t xml:space="preserve"> </t>
        </is>
      </c>
    </row>
    <row r="32">
      <c r="A32" s="4" t="inlineStr">
        <is>
          <t>Common stock, shares outstanding</t>
        </is>
      </c>
      <c r="B32" s="6" t="n">
        <v>205</v>
      </c>
      <c r="C32" s="6" t="n">
        <v>448</v>
      </c>
      <c r="D32" s="4" t="inlineStr">
        <is>
          <t xml:space="preserve"> </t>
        </is>
      </c>
      <c r="E32" s="4" t="inlineStr">
        <is>
          <t xml:space="preserve"> </t>
        </is>
      </c>
    </row>
    <row r="33">
      <c r="A33" s="4" t="inlineStr">
        <is>
          <t>Shares issued</t>
        </is>
      </c>
      <c r="B33" s="6" t="n">
        <v>205</v>
      </c>
      <c r="C33" s="6" t="n">
        <v>448</v>
      </c>
      <c r="D33" s="4" t="inlineStr">
        <is>
          <t xml:space="preserve"> </t>
        </is>
      </c>
      <c r="E33" s="4" t="inlineStr">
        <is>
          <t xml:space="preserve"> </t>
        </is>
      </c>
    </row>
    <row r="34">
      <c r="A34" s="4" t="inlineStr">
        <is>
          <t>Sponsor Warrants [Member]</t>
        </is>
      </c>
      <c r="B34" s="4" t="inlineStr">
        <is>
          <t xml:space="preserve"> </t>
        </is>
      </c>
      <c r="C34" s="4" t="inlineStr">
        <is>
          <t xml:space="preserve"> </t>
        </is>
      </c>
      <c r="D34" s="4" t="inlineStr">
        <is>
          <t xml:space="preserve"> </t>
        </is>
      </c>
      <c r="E34" s="4" t="inlineStr">
        <is>
          <t xml:space="preserve"> </t>
        </is>
      </c>
    </row>
    <row r="35">
      <c r="A35" s="3" t="inlineStr">
        <is>
          <t>Stockholders’ Equity [Line Items]</t>
        </is>
      </c>
      <c r="B35" s="4" t="inlineStr">
        <is>
          <t xml:space="preserve"> </t>
        </is>
      </c>
      <c r="C35" s="4" t="inlineStr">
        <is>
          <t xml:space="preserve"> </t>
        </is>
      </c>
      <c r="D35" s="4" t="inlineStr">
        <is>
          <t xml:space="preserve"> </t>
        </is>
      </c>
      <c r="E35" s="4" t="inlineStr">
        <is>
          <t xml:space="preserve"> </t>
        </is>
      </c>
    </row>
    <row r="36">
      <c r="A36" s="4" t="inlineStr">
        <is>
          <t>Unexercised sponsor warrants</t>
        </is>
      </c>
      <c r="B36" s="4" t="inlineStr">
        <is>
          <t xml:space="preserve"> </t>
        </is>
      </c>
      <c r="C36" s="6" t="n">
        <v>1900</v>
      </c>
      <c r="D36" s="4" t="inlineStr">
        <is>
          <t xml:space="preserve"> </t>
        </is>
      </c>
      <c r="E36" s="4" t="inlineStr">
        <is>
          <t xml:space="preserve"> </t>
        </is>
      </c>
    </row>
    <row r="37">
      <c r="A37" s="4" t="inlineStr">
        <is>
          <t>InnoHold [Member] | Class B Common Stock [Member]</t>
        </is>
      </c>
      <c r="B37" s="4" t="inlineStr">
        <is>
          <t xml:space="preserve"> </t>
        </is>
      </c>
      <c r="C37" s="4" t="inlineStr">
        <is>
          <t xml:space="preserve"> </t>
        </is>
      </c>
      <c r="D37" s="4" t="inlineStr">
        <is>
          <t xml:space="preserve"> </t>
        </is>
      </c>
      <c r="E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row>
    <row r="39">
      <c r="A39" s="4" t="inlineStr">
        <is>
          <t>Shares issued</t>
        </is>
      </c>
      <c r="B39" s="6" t="n">
        <v>44100</v>
      </c>
      <c r="C39" s="4" t="inlineStr">
        <is>
          <t xml:space="preserve"> </t>
        </is>
      </c>
      <c r="D39" s="4" t="inlineStr">
        <is>
          <t xml:space="preserve"> </t>
        </is>
      </c>
      <c r="E39"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et (Loss) Income Per Common Share (Details) - shares shares in Millions</t>
        </is>
      </c>
      <c r="B1" s="2" t="inlineStr">
        <is>
          <t>12 Months Ended</t>
        </is>
      </c>
    </row>
    <row r="2">
      <c r="B2" s="2" t="inlineStr">
        <is>
          <t>Dec. 31, 2023</t>
        </is>
      </c>
      <c r="C2" s="2" t="inlineStr">
        <is>
          <t>Dec. 31, 2022</t>
        </is>
      </c>
      <c r="D2" s="2" t="inlineStr">
        <is>
          <t>Dec. 31, 2021</t>
        </is>
      </c>
    </row>
    <row r="3">
      <c r="A3" s="3" t="inlineStr">
        <is>
          <t>Net Income (Loss) Per Common Share [Line Items]</t>
        </is>
      </c>
      <c r="B3" s="4" t="inlineStr">
        <is>
          <t xml:space="preserve"> </t>
        </is>
      </c>
      <c r="C3" s="4" t="inlineStr">
        <is>
          <t xml:space="preserve"> </t>
        </is>
      </c>
      <c r="D3" s="4" t="inlineStr">
        <is>
          <t xml:space="preserve"> </t>
        </is>
      </c>
    </row>
    <row r="4">
      <c r="A4" s="4" t="inlineStr">
        <is>
          <t>Common share issuable upon conversion of warrants</t>
        </is>
      </c>
      <c r="B4" s="12" t="n">
        <v>3.9</v>
      </c>
      <c r="C4" s="12" t="n">
        <v>3.5</v>
      </c>
      <c r="D4" s="12" t="n">
        <v>2.6</v>
      </c>
    </row>
    <row r="5">
      <c r="A5" s="4" t="inlineStr">
        <is>
          <t>Paired securities convertible into shares</t>
        </is>
      </c>
      <c r="B5" s="4" t="inlineStr">
        <is>
          <t xml:space="preserve"> </t>
        </is>
      </c>
      <c r="C5" s="12" t="n">
        <v>0.4</v>
      </c>
      <c r="D5"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Common Share (Details) - Schedule of Basic and Diluted Weighted Average Shares Outstanding and Earnings (Loss) Per Share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income attributable to Purple Innovation, Inc. – basic</t>
        </is>
      </c>
      <c r="B4" s="7" t="n">
        <v>-120757</v>
      </c>
      <c r="C4" s="7" t="n">
        <v>-92470</v>
      </c>
      <c r="D4" s="7" t="n">
        <v>3114</v>
      </c>
    </row>
    <row r="5">
      <c r="A5" s="4" t="inlineStr">
        <is>
          <t>Less: Dilutive effect of change in fair value – warrant liabilities</t>
        </is>
      </c>
      <c r="B5" s="4" t="inlineStr">
        <is>
          <t xml:space="preserve"> </t>
        </is>
      </c>
      <c r="C5" s="4" t="inlineStr">
        <is>
          <t xml:space="preserve"> </t>
        </is>
      </c>
      <c r="D5" s="6" t="n">
        <v>-24054</v>
      </c>
    </row>
    <row r="6">
      <c r="A6" s="4" t="inlineStr">
        <is>
          <t>Less: Net loss attributable to noncontrolling interest</t>
        </is>
      </c>
      <c r="B6" s="6" t="n">
        <v>-458</v>
      </c>
      <c r="C6" s="4" t="inlineStr">
        <is>
          <t xml:space="preserve"> </t>
        </is>
      </c>
      <c r="D6" s="6" t="n">
        <v>-166</v>
      </c>
    </row>
    <row r="7">
      <c r="A7" s="4" t="inlineStr">
        <is>
          <t>Net loss attributable to Purple Innovation, Inc. – diluted</t>
        </is>
      </c>
      <c r="B7" s="7" t="n">
        <v>-121215</v>
      </c>
      <c r="C7" s="7" t="n">
        <v>-92470</v>
      </c>
      <c r="D7" s="7" t="n">
        <v>-21106</v>
      </c>
    </row>
    <row r="8">
      <c r="A8" s="3" t="inlineStr">
        <is>
          <t>Denominator</t>
        </is>
      </c>
      <c r="B8" s="4" t="inlineStr">
        <is>
          <t xml:space="preserve"> </t>
        </is>
      </c>
      <c r="C8" s="4" t="inlineStr">
        <is>
          <t xml:space="preserve"> </t>
        </is>
      </c>
      <c r="D8" s="4" t="inlineStr">
        <is>
          <t xml:space="preserve"> </t>
        </is>
      </c>
    </row>
    <row r="9">
      <c r="A9" s="4" t="inlineStr">
        <is>
          <t>Weighted average shares – basic</t>
        </is>
      </c>
      <c r="B9" s="6" t="n">
        <v>103602</v>
      </c>
      <c r="C9" s="6" t="n">
        <v>81779</v>
      </c>
      <c r="D9" s="6" t="n">
        <v>65928</v>
      </c>
    </row>
    <row r="10">
      <c r="A10" s="4" t="inlineStr">
        <is>
          <t>Add: Dilutive effect of warrants</t>
        </is>
      </c>
      <c r="B10" s="4" t="inlineStr">
        <is>
          <t xml:space="preserve"> </t>
        </is>
      </c>
      <c r="C10" s="4" t="inlineStr">
        <is>
          <t xml:space="preserve"> </t>
        </is>
      </c>
      <c r="D10" s="6" t="n">
        <v>920</v>
      </c>
    </row>
    <row r="11">
      <c r="A11" s="4" t="inlineStr">
        <is>
          <t>Add: Dilutive effect of Class B shares</t>
        </is>
      </c>
      <c r="B11" s="6" t="n">
        <v>334</v>
      </c>
      <c r="C11" s="4" t="inlineStr">
        <is>
          <t xml:space="preserve"> </t>
        </is>
      </c>
      <c r="D11" s="6" t="n">
        <v>454</v>
      </c>
    </row>
    <row r="12">
      <c r="A12" s="4" t="inlineStr">
        <is>
          <t>Weighted average shares – diluted</t>
        </is>
      </c>
      <c r="B12" s="6" t="n">
        <v>103936</v>
      </c>
      <c r="C12" s="6" t="n">
        <v>81779</v>
      </c>
      <c r="D12" s="6" t="n">
        <v>67302</v>
      </c>
    </row>
    <row r="13">
      <c r="A13" s="3" t="inlineStr">
        <is>
          <t>Net (loss) income per common share:</t>
        </is>
      </c>
      <c r="B13" s="4" t="inlineStr">
        <is>
          <t xml:space="preserve"> </t>
        </is>
      </c>
      <c r="C13" s="4" t="inlineStr">
        <is>
          <t xml:space="preserve"> </t>
        </is>
      </c>
      <c r="D13" s="4" t="inlineStr">
        <is>
          <t xml:space="preserve"> </t>
        </is>
      </c>
    </row>
    <row r="14">
      <c r="A14" s="4" t="inlineStr">
        <is>
          <t>Basic</t>
        </is>
      </c>
      <c r="B14" s="9" t="n">
        <v>-1.17</v>
      </c>
      <c r="C14" s="9" t="n">
        <v>-1.13</v>
      </c>
      <c r="D14" s="9" t="n">
        <v>0.05</v>
      </c>
    </row>
    <row r="15">
      <c r="A15" s="4" t="inlineStr">
        <is>
          <t>Diluted</t>
        </is>
      </c>
      <c r="B15" s="9" t="n">
        <v>-1.17</v>
      </c>
      <c r="C15" s="9" t="n">
        <v>-1.13</v>
      </c>
      <c r="D15" s="9" t="n">
        <v>-0.3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3</t>
        </is>
      </c>
    </row>
    <row r="3">
      <c r="A3" s="3" t="inlineStr">
        <is>
          <t>Organization [Abstract]</t>
        </is>
      </c>
      <c r="B3" s="4" t="inlineStr">
        <is>
          <t xml:space="preserve"> </t>
        </is>
      </c>
    </row>
    <row r="4">
      <c r="A4" s="4" t="inlineStr">
        <is>
          <t>Organization</t>
        </is>
      </c>
      <c r="B4" s="4" t="inlineStr">
        <is>
          <t>1. Organization The Company’s mission
is to help people feel and live better through Purple Innovation, Inc., collectively with its subsidiary (the “Company”
or “Purple Inc.”), is an omni-channel Company that began as a digitally-native vertical brand founded on comfort product innovation
with premium offerings. The Company designs and manufactures a variety of innovative, branded and premium comfort products, including
mattresses, pillows, cushions, bases, sheets, and other products. The Company markets and sells its products through its e-commerce online
channels, retail brick-and-mortar wholesale partners, Purple showrooms, and third-party online retailers. The Company was incorporated
in Delaware on May 19, 2015 as a special purpose acquisition company under the name of Global Partnership Acquisition Corp (“GPAC”).
On February 2, 2018, the Company consummated a transaction structured similar to a reverse recapitalization (the “Business Combination”)
pursuant to which the Company acquired a portion of the equity of Purple Innovation, LLC (“Purple LLC”). At the closing of
the Business Combination (the “Closing”), the Company became the sole managing member of Purple LLC, and GPAC was renamed
Purple Innovation, Inc. As the sole managing member
of Purple LLC, Purple Inc. through its officers and directors is responsible for all operational and administrative decision making and
control of the day-to-day business affairs of Purple LLC without the approval of any other member. On August 31, 2022, the Company
acquired all the issued and outstanding stock of Advanced Comfort Technologies, Inc., dba Intellibed (“Intellibed”) pursuant
to an Agreement and Plan of Merger (the “Merger Agreement”), in which Gelato Merger Sub, Inc., a wholly owned subsidiary
of Purple Inc., merged with and into Intellibed, with Intellibed continuing as a wholly owned subsidiary of Purple Inc. On October 3,
2022, Purple Inc. contributed 100% of the membership interest in Intellibed to Purple LLC and Intellibed became a wholly owned subsidiary
of Purple LLC. For further discussion see Note 4 — Acquisi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3" customWidth="1" min="7" max="7"/>
    <col width="14" customWidth="1" min="8" max="8"/>
    <col width="14" customWidth="1" min="9" max="9"/>
    <col width="80" customWidth="1" min="10" max="10"/>
    <col width="14" customWidth="1" min="11" max="11"/>
    <col width="14" customWidth="1" min="12" max="12"/>
  </cols>
  <sheetData>
    <row r="1">
      <c r="A1" s="1" t="inlineStr">
        <is>
          <t>Equity Compensation Plans (Details) - USD ($) $ / shares in Units, $ in Thousands</t>
        </is>
      </c>
      <c r="E1" s="2" t="inlineStr">
        <is>
          <t>1 Months Ended</t>
        </is>
      </c>
      <c r="J1" s="2" t="inlineStr">
        <is>
          <t>12 Months Ended</t>
        </is>
      </c>
    </row>
    <row r="2">
      <c r="B2" s="2" t="inlineStr">
        <is>
          <t>Mar. 25, 2025</t>
        </is>
      </c>
      <c r="C2" s="2" t="inlineStr">
        <is>
          <t>Mar. 25, 2024</t>
        </is>
      </c>
      <c r="D2" s="2" t="inlineStr">
        <is>
          <t>Mar. 25, 2023</t>
        </is>
      </c>
      <c r="E2" s="2" t="inlineStr">
        <is>
          <t>Jun. 30, 2023</t>
        </is>
      </c>
      <c r="F2" s="2" t="inlineStr">
        <is>
          <t>Jun. 30, 2022</t>
        </is>
      </c>
      <c r="G2" s="2" t="inlineStr">
        <is>
          <t>May 31, 2022</t>
        </is>
      </c>
      <c r="H2" s="2" t="inlineStr">
        <is>
          <t>Apr. 30, 2022</t>
        </is>
      </c>
      <c r="I2" s="2" t="inlineStr">
        <is>
          <t>Mar. 31, 2022</t>
        </is>
      </c>
      <c r="J2" s="2" t="inlineStr">
        <is>
          <t>Dec. 31, 2023</t>
        </is>
      </c>
      <c r="K2" s="2" t="inlineStr">
        <is>
          <t>Dec. 31, 2022</t>
        </is>
      </c>
      <c r="L2" s="2" t="inlineStr">
        <is>
          <t>Dec. 31, 2021</t>
        </is>
      </c>
    </row>
    <row r="3">
      <c r="A3" s="3" t="inlineStr">
        <is>
          <t>Equity Compensation Pl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4875</v>
      </c>
      <c r="K4" s="7" t="n">
        <v>3366</v>
      </c>
      <c r="L4" s="7" t="n">
        <v>3366</v>
      </c>
    </row>
    <row r="5">
      <c r="A5" s="4" t="inlineStr">
        <is>
          <t>Stock options 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95000</v>
      </c>
      <c r="K5" s="4" t="inlineStr">
        <is>
          <t xml:space="preserve"> </t>
        </is>
      </c>
      <c r="L5" s="4" t="inlineStr">
        <is>
          <t xml:space="preserve"> </t>
        </is>
      </c>
    </row>
    <row r="6">
      <c r="A6" s="4" t="inlineStr">
        <is>
          <t>Vested stock option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32000</v>
      </c>
      <c r="K6" s="4" t="inlineStr">
        <is>
          <t xml:space="preserve"> </t>
        </is>
      </c>
      <c r="L6" s="4" t="inlineStr">
        <is>
          <t xml:space="preserve"> </t>
        </is>
      </c>
    </row>
    <row r="7">
      <c r="A7" s="4" t="inlineStr">
        <is>
          <t>Exercise 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66</v>
      </c>
      <c r="L7" s="6" t="n">
        <v>1418</v>
      </c>
    </row>
    <row r="8">
      <c r="A8" s="4" t="inlineStr">
        <is>
          <t>Tax benefit exercise stock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00</v>
      </c>
      <c r="L8" s="6" t="n">
        <v>2700</v>
      </c>
    </row>
    <row r="9">
      <c r="A9" s="4" t="inlineStr">
        <is>
          <t>Fair value of stock options ves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600</v>
      </c>
      <c r="K9" s="7" t="n">
        <v>700</v>
      </c>
      <c r="L9" s="7" t="n">
        <v>1900</v>
      </c>
    </row>
    <row r="10">
      <c r="A10" s="4" t="inlineStr">
        <is>
          <t>Weighted average grant date fair valu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9" t="n">
        <v>4.72</v>
      </c>
      <c r="L10" s="9" t="n">
        <v>18.18</v>
      </c>
    </row>
    <row r="11">
      <c r="A11" s="4" t="inlineStr">
        <is>
          <t>2017 Equity Incentiv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Equity Compensation Pla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shares granted not exce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7900000</v>
      </c>
      <c r="K13" s="4" t="inlineStr">
        <is>
          <t xml:space="preserve"> </t>
        </is>
      </c>
      <c r="L13" s="4" t="inlineStr">
        <is>
          <t xml:space="preserve"> </t>
        </is>
      </c>
    </row>
    <row r="14">
      <c r="A14" s="4" t="inlineStr">
        <is>
          <t>Number of shares remain available for issuanc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800000</v>
      </c>
      <c r="K14" s="4" t="inlineStr">
        <is>
          <t xml:space="preserve"> </t>
        </is>
      </c>
      <c r="L14" s="4" t="inlineStr">
        <is>
          <t xml:space="preserve"> </t>
        </is>
      </c>
    </row>
    <row r="15">
      <c r="A15" s="4" t="inlineStr">
        <is>
          <t>Stock-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4900</v>
      </c>
      <c r="K15" s="7" t="n">
        <v>3400</v>
      </c>
      <c r="L15" s="7" t="n">
        <v>3400</v>
      </c>
    </row>
    <row r="16">
      <c r="A16" s="4" t="inlineStr">
        <is>
          <t>Stock-based compensation tax benefits recogn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500</v>
      </c>
      <c r="K16" s="6" t="n">
        <v>900</v>
      </c>
      <c r="L16" s="6" t="n">
        <v>3900</v>
      </c>
    </row>
    <row r="17">
      <c r="A17" s="4" t="inlineStr">
        <is>
          <t>Employee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Equity Compensation Pla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500</v>
      </c>
      <c r="K19" s="6" t="n">
        <v>700</v>
      </c>
      <c r="L19" s="7" t="n">
        <v>2100</v>
      </c>
    </row>
    <row r="20">
      <c r="A20" s="4" t="inlineStr">
        <is>
          <t>Stock options grant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200000</v>
      </c>
    </row>
    <row r="21">
      <c r="A21" s="4" t="inlineStr">
        <is>
          <t>Stock options expi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4 years</t>
        </is>
      </c>
      <c r="K21" s="4" t="inlineStr">
        <is>
          <t xml:space="preserve"> </t>
        </is>
      </c>
      <c r="L21" s="4" t="inlineStr">
        <is>
          <t xml:space="preserve"> </t>
        </is>
      </c>
    </row>
    <row r="22">
      <c r="A22" s="4" t="inlineStr">
        <is>
          <t>Stock options granted 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100</v>
      </c>
      <c r="K22" s="4" t="inlineStr">
        <is>
          <t xml:space="preserve"> </t>
        </is>
      </c>
      <c r="L22" s="4" t="inlineStr">
        <is>
          <t xml:space="preserve"> </t>
        </is>
      </c>
    </row>
    <row r="23">
      <c r="A23" s="4" t="inlineStr">
        <is>
          <t>Expensed over ves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7" t="n">
        <v>2000</v>
      </c>
    </row>
    <row r="24">
      <c r="A24" s="4" t="inlineStr">
        <is>
          <t>Included stock option amount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00000</v>
      </c>
    </row>
    <row r="25">
      <c r="A25" s="4" t="inlineStr">
        <is>
          <t>Stock option forfe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7" t="n">
        <v>1400</v>
      </c>
    </row>
    <row r="26">
      <c r="A26" s="4" t="inlineStr">
        <is>
          <t>Vested stock option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600000</v>
      </c>
    </row>
    <row r="27">
      <c r="A27" s="4" t="inlineStr">
        <is>
          <t>Unrecognized compensation co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100</v>
      </c>
      <c r="K27" s="4" t="inlineStr">
        <is>
          <t xml:space="preserve"> </t>
        </is>
      </c>
      <c r="L27" s="4" t="inlineStr">
        <is>
          <t xml:space="preserve"> </t>
        </is>
      </c>
    </row>
    <row r="28">
      <c r="A28" s="4" t="inlineStr">
        <is>
          <t>Remaining recognition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9 months 18 days</t>
        </is>
      </c>
      <c r="K28" s="4" t="inlineStr">
        <is>
          <t xml:space="preserve"> </t>
        </is>
      </c>
      <c r="L28" s="4" t="inlineStr">
        <is>
          <t xml:space="preserve"> </t>
        </is>
      </c>
    </row>
    <row r="29">
      <c r="A29" s="4" t="inlineStr">
        <is>
          <t>Exercise 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00</v>
      </c>
      <c r="L29" s="7" t="n">
        <v>1400</v>
      </c>
    </row>
    <row r="30">
      <c r="A30" s="4" t="inlineStr">
        <is>
          <t>Tax benefit exercise stock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400</v>
      </c>
      <c r="L30" s="7" t="n">
        <v>1600</v>
      </c>
    </row>
    <row r="31">
      <c r="A31" s="4" t="inlineStr">
        <is>
          <t>Employee Stock [Member] | 2017 Equity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Equity Compensation Pla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s 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00000</v>
      </c>
      <c r="K33" s="4" t="inlineStr">
        <is>
          <t xml:space="preserve"> </t>
        </is>
      </c>
      <c r="L33" s="4" t="inlineStr">
        <is>
          <t xml:space="preserve"> </t>
        </is>
      </c>
    </row>
    <row r="34">
      <c r="A34" s="4" t="inlineStr">
        <is>
          <t>Stock options granted (in Shares)</t>
        </is>
      </c>
      <c r="B34" s="4" t="inlineStr">
        <is>
          <t xml:space="preserve"> </t>
        </is>
      </c>
      <c r="C34" s="4" t="inlineStr">
        <is>
          <t xml:space="preserve"> </t>
        </is>
      </c>
      <c r="D34" s="4" t="inlineStr">
        <is>
          <t xml:space="preserve"> </t>
        </is>
      </c>
      <c r="E34" s="4" t="inlineStr">
        <is>
          <t xml:space="preserve"> </t>
        </is>
      </c>
      <c r="F34" s="6" t="n">
        <v>100000</v>
      </c>
      <c r="G34" s="4" t="inlineStr">
        <is>
          <t xml:space="preserve"> </t>
        </is>
      </c>
      <c r="H34" s="4" t="inlineStr">
        <is>
          <t xml:space="preserve"> </t>
        </is>
      </c>
      <c r="I34" s="6" t="n">
        <v>500000</v>
      </c>
      <c r="J34" s="4" t="inlineStr">
        <is>
          <t xml:space="preserve"> </t>
        </is>
      </c>
      <c r="K34" s="4" t="inlineStr">
        <is>
          <t xml:space="preserve"> </t>
        </is>
      </c>
      <c r="L34" s="6" t="n">
        <v>200000</v>
      </c>
    </row>
    <row r="35">
      <c r="A35" s="4" t="inlineStr">
        <is>
          <t>Exercise price of stock option (in Dollars per share)</t>
        </is>
      </c>
      <c r="B35" s="4" t="inlineStr">
        <is>
          <t xml:space="preserve"> </t>
        </is>
      </c>
      <c r="C35" s="4" t="inlineStr">
        <is>
          <t xml:space="preserve"> </t>
        </is>
      </c>
      <c r="D35" s="4" t="inlineStr">
        <is>
          <t xml:space="preserve"> </t>
        </is>
      </c>
      <c r="E35" s="4" t="inlineStr">
        <is>
          <t xml:space="preserve"> </t>
        </is>
      </c>
      <c r="F35" s="9" t="n">
        <v>6.82</v>
      </c>
      <c r="G35" s="4" t="inlineStr">
        <is>
          <t xml:space="preserve"> </t>
        </is>
      </c>
      <c r="H35" s="4" t="inlineStr">
        <is>
          <t xml:space="preserve"> </t>
        </is>
      </c>
      <c r="I35" s="9" t="n">
        <v>6.82</v>
      </c>
      <c r="J35" s="4" t="inlineStr">
        <is>
          <t xml:space="preserve"> </t>
        </is>
      </c>
      <c r="K35" s="4" t="inlineStr">
        <is>
          <t xml:space="preserve"> </t>
        </is>
      </c>
      <c r="L35" s="4" t="inlineStr">
        <is>
          <t xml:space="preserve"> </t>
        </is>
      </c>
    </row>
    <row r="36">
      <c r="A36" s="4" t="inlineStr">
        <is>
          <t>Stock options expi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5 years</t>
        </is>
      </c>
      <c r="K36" s="4" t="inlineStr">
        <is>
          <t xml:space="preserve"> </t>
        </is>
      </c>
      <c r="L36" s="4" t="inlineStr">
        <is>
          <t>5 years</t>
        </is>
      </c>
    </row>
    <row r="37">
      <c r="A37" s="4" t="inlineStr">
        <is>
          <t>Stock options granted 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400</v>
      </c>
      <c r="K37" s="4" t="inlineStr">
        <is>
          <t xml:space="preserve"> </t>
        </is>
      </c>
      <c r="L37" s="4" t="inlineStr">
        <is>
          <t xml:space="preserve"> </t>
        </is>
      </c>
    </row>
    <row r="38">
      <c r="A38" s="4" t="inlineStr">
        <is>
          <t>Rescinded and cancell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400000</v>
      </c>
      <c r="K38" s="4" t="inlineStr">
        <is>
          <t xml:space="preserve"> </t>
        </is>
      </c>
      <c r="L38" s="4" t="inlineStr">
        <is>
          <t xml:space="preserve"> </t>
        </is>
      </c>
    </row>
    <row r="39">
      <c r="A39" s="4" t="inlineStr">
        <is>
          <t>Employee Stock [Member] | Minimum [Member] | 2017 Equity Incentive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Equity Compensation Pla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xercise price of stock option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9" t="n">
        <v>22.57</v>
      </c>
    </row>
    <row r="42">
      <c r="A42" s="4" t="inlineStr">
        <is>
          <t>Employee Stock [Member] | Maximum [Member] | 2017 Equity Incentive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Equity Compensation Pla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xercise price of stock option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9" t="n">
        <v>32.28</v>
      </c>
    </row>
    <row r="45">
      <c r="A45" s="4" t="inlineStr">
        <is>
          <t>Common Class A [Member] | 2017 Equity Incentive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Equity Compensation Pla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tock-based compensation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600</v>
      </c>
      <c r="K47" s="7" t="n">
        <v>600</v>
      </c>
      <c r="L47" s="7" t="n">
        <v>600</v>
      </c>
    </row>
    <row r="48">
      <c r="A48" s="4" t="inlineStr">
        <is>
          <t>Shares issued (in Shares)</t>
        </is>
      </c>
      <c r="B48" s="4" t="inlineStr">
        <is>
          <t xml:space="preserve"> </t>
        </is>
      </c>
      <c r="C48" s="4" t="inlineStr">
        <is>
          <t xml:space="preserve"> </t>
        </is>
      </c>
      <c r="D48" s="4" t="inlineStr">
        <is>
          <t xml:space="preserve"> </t>
        </is>
      </c>
      <c r="E48" s="6" t="n">
        <v>200000</v>
      </c>
      <c r="F48" s="4" t="inlineStr">
        <is>
          <t xml:space="preserve"> </t>
        </is>
      </c>
      <c r="G48" s="6" t="n">
        <v>100000</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hief Executive Officer [Member] | Employee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Equity Compensation Pla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tock-based compensation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7" t="n">
        <v>500</v>
      </c>
    </row>
    <row r="52">
      <c r="A52" s="4" t="inlineStr">
        <is>
          <t>Amended and Restated Grant Agreements [Member] | 2017 Equity Incentive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Equity Compensation Pla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tock-based compensation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7" t="n">
        <v>800</v>
      </c>
      <c r="K54" s="4" t="inlineStr">
        <is>
          <t xml:space="preserve"> </t>
        </is>
      </c>
      <c r="L54" s="4" t="inlineStr">
        <is>
          <t xml:space="preserve"> </t>
        </is>
      </c>
    </row>
    <row r="55">
      <c r="A55" s="4" t="inlineStr">
        <is>
          <t>Stock options and restricted stock unit awards, descri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the Company entered into amended and restated grant agreements relating to stock options and restricted
stock unit awards previously granted to the Company’s chief executive officer in March 2022 and June 2022.</t>
        </is>
      </c>
      <c r="K55" s="4" t="inlineStr">
        <is>
          <t xml:space="preserve"> </t>
        </is>
      </c>
      <c r="L55" s="4" t="inlineStr">
        <is>
          <t xml:space="preserve"> </t>
        </is>
      </c>
    </row>
    <row r="56">
      <c r="A56" s="4" t="inlineStr">
        <is>
          <t>Restricted stock units and stock options vest (in Shares)</t>
        </is>
      </c>
      <c r="B56" s="4" t="inlineStr">
        <is>
          <t xml:space="preserve"> </t>
        </is>
      </c>
      <c r="C56" s="6" t="n">
        <v>300000</v>
      </c>
      <c r="D56" s="6" t="n">
        <v>3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mended and Restated Grant Agreements [Member] | Forecast [Member] | 2017 Equity Incentive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Equity Compensation Pla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stricted stock units and stock options vest (in Shares)</t>
        </is>
      </c>
      <c r="B59" s="6" t="n">
        <v>3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Employee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Equity Compensation Pla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tock options granted (in Shares)</t>
        </is>
      </c>
      <c r="B62" s="4" t="inlineStr">
        <is>
          <t xml:space="preserve"> </t>
        </is>
      </c>
      <c r="C62" s="4" t="inlineStr">
        <is>
          <t xml:space="preserve"> </t>
        </is>
      </c>
      <c r="D62" s="4" t="inlineStr">
        <is>
          <t xml:space="preserve"> </t>
        </is>
      </c>
      <c r="E62" s="6" t="n">
        <v>3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Exercise price of stock option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9" t="n">
        <v>6.82</v>
      </c>
      <c r="K63" s="4" t="inlineStr">
        <is>
          <t xml:space="preserve"> </t>
        </is>
      </c>
      <c r="L63" s="4" t="inlineStr">
        <is>
          <t xml:space="preserve"> </t>
        </is>
      </c>
    </row>
    <row r="64">
      <c r="A64" s="4" t="inlineStr">
        <is>
          <t>Restricted Stock Units (RSU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Equity Compensation Pla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Weighted average grant date fair valu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9" t="n">
        <v>1.92</v>
      </c>
      <c r="K66" s="9" t="n">
        <v>3.71</v>
      </c>
      <c r="L66" s="9" t="n">
        <v>16.28</v>
      </c>
    </row>
    <row r="67">
      <c r="A67" s="4" t="inlineStr">
        <is>
          <t>Restricted stock unit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7" t="n">
        <v>3700</v>
      </c>
      <c r="K67" s="7" t="n">
        <v>2100</v>
      </c>
      <c r="L67" s="7" t="n">
        <v>500</v>
      </c>
    </row>
    <row r="68">
      <c r="A68" s="4" t="inlineStr">
        <is>
          <t>Unrecognized stock compensation co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7" t="n">
        <v>5500</v>
      </c>
      <c r="K68" s="4" t="inlineStr">
        <is>
          <t xml:space="preserve"> </t>
        </is>
      </c>
      <c r="L68" s="4" t="inlineStr">
        <is>
          <t xml:space="preserve"> </t>
        </is>
      </c>
    </row>
    <row r="69">
      <c r="A69" s="4" t="inlineStr">
        <is>
          <t>Remaining recognition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1 year 9 months 18 days</t>
        </is>
      </c>
      <c r="K69" s="4" t="inlineStr">
        <is>
          <t xml:space="preserve"> </t>
        </is>
      </c>
      <c r="L69" s="4" t="inlineStr">
        <is>
          <t xml:space="preserve"> </t>
        </is>
      </c>
    </row>
    <row r="70">
      <c r="A70" s="4" t="inlineStr">
        <is>
          <t>Restricted Stock Units (RSUs) [Member] | 2017 Equity Incentive Pla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Equity Compensation Pla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hares issu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200000</v>
      </c>
      <c r="K72" s="4" t="inlineStr">
        <is>
          <t xml:space="preserve"> </t>
        </is>
      </c>
      <c r="L72" s="4" t="inlineStr">
        <is>
          <t xml:space="preserve"> </t>
        </is>
      </c>
    </row>
    <row r="73">
      <c r="A73" s="4" t="inlineStr">
        <is>
          <t>Stock options granted fair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7" t="n">
        <v>1200</v>
      </c>
      <c r="K73" s="4" t="inlineStr">
        <is>
          <t xml:space="preserve"> </t>
        </is>
      </c>
      <c r="L73" s="4" t="inlineStr">
        <is>
          <t xml:space="preserve"> </t>
        </is>
      </c>
    </row>
    <row r="74">
      <c r="A74" s="4" t="inlineStr">
        <is>
          <t>Rescinded and cancelle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400000</v>
      </c>
      <c r="I74" s="4" t="inlineStr">
        <is>
          <t xml:space="preserve"> </t>
        </is>
      </c>
      <c r="J74" s="4" t="inlineStr">
        <is>
          <t xml:space="preserve"> </t>
        </is>
      </c>
      <c r="K74" s="4" t="inlineStr">
        <is>
          <t xml:space="preserve"> </t>
        </is>
      </c>
      <c r="L74" s="4" t="inlineStr">
        <is>
          <t xml:space="preserve"> </t>
        </is>
      </c>
    </row>
    <row r="75">
      <c r="A75" s="4" t="inlineStr">
        <is>
          <t>Restricted stock options granted (in Shares)</t>
        </is>
      </c>
      <c r="B75" s="4" t="inlineStr">
        <is>
          <t xml:space="preserve"> </t>
        </is>
      </c>
      <c r="C75" s="4" t="inlineStr">
        <is>
          <t xml:space="preserve"> </t>
        </is>
      </c>
      <c r="D75" s="4" t="inlineStr">
        <is>
          <t xml:space="preserve"> </t>
        </is>
      </c>
      <c r="E75" s="4" t="inlineStr">
        <is>
          <t xml:space="preserve"> </t>
        </is>
      </c>
      <c r="F75" s="6" t="n">
        <v>100000</v>
      </c>
      <c r="G75" s="4" t="inlineStr">
        <is>
          <t xml:space="preserve"> </t>
        </is>
      </c>
      <c r="H75" s="4" t="inlineStr">
        <is>
          <t xml:space="preserve"> </t>
        </is>
      </c>
      <c r="I75" s="6" t="n">
        <v>500000</v>
      </c>
      <c r="J75" s="6" t="n">
        <v>2400000</v>
      </c>
      <c r="K75" s="6" t="n">
        <v>1100000</v>
      </c>
      <c r="L75" s="6" t="n">
        <v>200000</v>
      </c>
    </row>
    <row r="76">
      <c r="A76" s="4" t="inlineStr">
        <is>
          <t>Weighted average grant date fair valu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9" t="n">
        <v>2.75</v>
      </c>
      <c r="K76" s="9" t="n">
        <v>5.53</v>
      </c>
      <c r="L76" s="9" t="n">
        <v>19.25</v>
      </c>
    </row>
    <row r="77">
      <c r="A77" s="4" t="inlineStr">
        <is>
          <t>Restricted stock granted fair value (in Dollars per share)</t>
        </is>
      </c>
      <c r="B77" s="4" t="inlineStr">
        <is>
          <t xml:space="preserve"> </t>
        </is>
      </c>
      <c r="C77" s="4" t="inlineStr">
        <is>
          <t xml:space="preserve"> </t>
        </is>
      </c>
      <c r="D77" s="4" t="inlineStr">
        <is>
          <t xml:space="preserve"> </t>
        </is>
      </c>
      <c r="E77" s="4" t="inlineStr">
        <is>
          <t xml:space="preserve"> </t>
        </is>
      </c>
      <c r="F77" s="9" t="n">
        <v>4.81</v>
      </c>
      <c r="G77" s="4" t="inlineStr">
        <is>
          <t xml:space="preserve"> </t>
        </is>
      </c>
      <c r="H77" s="4" t="inlineStr">
        <is>
          <t xml:space="preserve"> </t>
        </is>
      </c>
      <c r="I77" s="9" t="n">
        <v>6.32</v>
      </c>
      <c r="J77" s="4" t="inlineStr">
        <is>
          <t xml:space="preserve"> </t>
        </is>
      </c>
      <c r="K77" s="4" t="inlineStr">
        <is>
          <t xml:space="preserve"> </t>
        </is>
      </c>
      <c r="L77" s="4" t="inlineStr">
        <is>
          <t xml:space="preserve"> </t>
        </is>
      </c>
    </row>
  </sheetData>
  <mergeCells count="3">
    <mergeCell ref="A1:A2"/>
    <mergeCell ref="E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Compensation Plans (Details) - Schedule of Fair Value of the Options Granted using the Black Scholes Method - Black-Scholes method [Member] - Stock Option [Member] - $ / shares</t>
        </is>
      </c>
      <c r="B1" s="2" t="inlineStr">
        <is>
          <t>12 Months Ended</t>
        </is>
      </c>
    </row>
    <row r="2">
      <c r="B2" s="2" t="inlineStr">
        <is>
          <t>Dec. 31, 2023</t>
        </is>
      </c>
      <c r="C2" s="2" t="inlineStr">
        <is>
          <t>Dec. 31, 2022</t>
        </is>
      </c>
      <c r="D2" s="2" t="inlineStr">
        <is>
          <t>Dec. 31, 2021</t>
        </is>
      </c>
    </row>
    <row r="3">
      <c r="A3" s="3" t="inlineStr">
        <is>
          <t>Equity Compensation Plans (Details) - Schedule of Fair Value of the Options Granted using the Black Scholes Method [Line Items]</t>
        </is>
      </c>
      <c r="B3" s="4" t="inlineStr">
        <is>
          <t xml:space="preserve"> </t>
        </is>
      </c>
      <c r="C3" s="4" t="inlineStr">
        <is>
          <t xml:space="preserve"> </t>
        </is>
      </c>
      <c r="D3" s="4" t="inlineStr">
        <is>
          <t xml:space="preserve"> </t>
        </is>
      </c>
    </row>
    <row r="4">
      <c r="A4" s="4" t="inlineStr">
        <is>
          <t>Weighted average grant date value (in Dollars per share)</t>
        </is>
      </c>
      <c r="B4" s="9" t="n">
        <v>0.22</v>
      </c>
      <c r="C4" s="9" t="n">
        <v>2.02</v>
      </c>
      <c r="D4" s="9" t="n">
        <v>8.710000000000001</v>
      </c>
    </row>
    <row r="5">
      <c r="A5" s="4" t="inlineStr">
        <is>
          <t>Risk free rate</t>
        </is>
      </c>
      <c r="B5" s="11" t="n">
        <v>0.0448</v>
      </c>
      <c r="C5" s="11" t="n">
        <v>0.0267</v>
      </c>
      <c r="D5" s="11" t="n">
        <v>0.0058</v>
      </c>
    </row>
    <row r="6">
      <c r="A6" s="4" t="inlineStr">
        <is>
          <t>Dividend yield</t>
        </is>
      </c>
      <c r="B6" s="4" t="inlineStr">
        <is>
          <t xml:space="preserve"> </t>
        </is>
      </c>
      <c r="C6" s="4" t="inlineStr">
        <is>
          <t xml:space="preserve"> </t>
        </is>
      </c>
      <c r="D6" s="4" t="inlineStr">
        <is>
          <t xml:space="preserve"> </t>
        </is>
      </c>
    </row>
    <row r="7">
      <c r="A7" s="4" t="inlineStr">
        <is>
          <t>Expected volatility</t>
        </is>
      </c>
      <c r="B7" s="11" t="n">
        <v>0.4498</v>
      </c>
      <c r="C7" s="11" t="n">
        <v>0.5422</v>
      </c>
      <c r="D7" s="11" t="n">
        <v>0.5243</v>
      </c>
    </row>
    <row r="8">
      <c r="A8" s="4" t="inlineStr">
        <is>
          <t>Expected term in years</t>
        </is>
      </c>
      <c r="B8" s="4" t="inlineStr">
        <is>
          <t>2 years 6 months 29 days</t>
        </is>
      </c>
      <c r="C8" s="4" t="inlineStr">
        <is>
          <t>3 years 5 months 12 days</t>
        </is>
      </c>
      <c r="D8" s="4" t="inlineStr">
        <is>
          <t>3 years 6 months 18 day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Equity Compensation Plans (Details) - Schedule of Total Stock Option Activity - Equity Option [Member]</t>
        </is>
      </c>
      <c r="B1" s="2" t="inlineStr">
        <is>
          <t>12 Months Ended</t>
        </is>
      </c>
    </row>
    <row r="2">
      <c r="B2" s="2" t="inlineStr">
        <is>
          <t>Dec. 31, 2023 USD ($) $ / shares shares</t>
        </is>
      </c>
    </row>
    <row r="3">
      <c r="A3" s="3" t="inlineStr">
        <is>
          <t>Equity Compensation Plans (Details) - Schedule of Total Stock Option Activity [Line Items]</t>
        </is>
      </c>
      <c r="B3" s="4" t="inlineStr">
        <is>
          <t xml:space="preserve"> </t>
        </is>
      </c>
    </row>
    <row r="4">
      <c r="A4" s="4" t="inlineStr">
        <is>
          <t>Options, outstanding beginning (in Shares) | shares</t>
        </is>
      </c>
      <c r="B4" s="6" t="n">
        <v>819000</v>
      </c>
    </row>
    <row r="5">
      <c r="A5" s="4" t="inlineStr">
        <is>
          <t>Weighted Average Exercise Price, Options outstanding beginning</t>
        </is>
      </c>
      <c r="B5" s="9" t="n">
        <v>8.68</v>
      </c>
    </row>
    <row r="6">
      <c r="A6" s="4" t="inlineStr">
        <is>
          <t>Weighted Average Remaining Contractual Term in Years, Options outstanding beginning</t>
        </is>
      </c>
      <c r="B6" s="4" t="inlineStr">
        <is>
          <t>2 years 3 months 18 days</t>
        </is>
      </c>
    </row>
    <row r="7">
      <c r="A7" s="4" t="inlineStr">
        <is>
          <t>Intrinsic Value, Options outstanding beginning (in Dollars) | $</t>
        </is>
      </c>
      <c r="B7" s="4" t="inlineStr">
        <is>
          <t xml:space="preserve"> </t>
        </is>
      </c>
    </row>
    <row r="8">
      <c r="A8" s="4" t="inlineStr">
        <is>
          <t>Options, Granted (in Shares) | shares</t>
        </is>
      </c>
      <c r="B8" s="6" t="n">
        <v>295000</v>
      </c>
    </row>
    <row r="9">
      <c r="A9" s="4" t="inlineStr">
        <is>
          <t>Weighted Average Exercise Price, Granted</t>
        </is>
      </c>
      <c r="B9" s="9" t="n">
        <v>6.82</v>
      </c>
    </row>
    <row r="10">
      <c r="A10" s="4" t="inlineStr">
        <is>
          <t>Intrinsic Value, Granted</t>
        </is>
      </c>
      <c r="B10" s="4" t="inlineStr">
        <is>
          <t xml:space="preserve"> </t>
        </is>
      </c>
    </row>
    <row r="11">
      <c r="A11" s="4" t="inlineStr">
        <is>
          <t>Options, Forfeited (in Shares) | shares</t>
        </is>
      </c>
      <c r="B11" s="6" t="n">
        <v>-33000</v>
      </c>
    </row>
    <row r="12">
      <c r="A12" s="4" t="inlineStr">
        <is>
          <t>Weighted Average Exercise Price, Forfeited</t>
        </is>
      </c>
      <c r="B12" s="5" t="n">
        <v>16.2</v>
      </c>
    </row>
    <row r="13">
      <c r="A13" s="4" t="inlineStr">
        <is>
          <t>Intrinsic Value, Exercised (in Dollars) | $</t>
        </is>
      </c>
      <c r="B13" s="4" t="inlineStr">
        <is>
          <t xml:space="preserve"> </t>
        </is>
      </c>
    </row>
    <row r="14">
      <c r="A14" s="4" t="inlineStr">
        <is>
          <t>Expired (in Shares) | shares</t>
        </is>
      </c>
      <c r="B14" s="6" t="n">
        <v>-218000</v>
      </c>
    </row>
    <row r="15">
      <c r="A15" s="4" t="inlineStr">
        <is>
          <t>Expired</t>
        </is>
      </c>
      <c r="B15" s="9" t="n">
        <v>7.17</v>
      </c>
    </row>
    <row r="16">
      <c r="A16" s="4" t="inlineStr">
        <is>
          <t>Intrinsic Value, Forfeited/expired</t>
        </is>
      </c>
      <c r="B16" s="4" t="inlineStr">
        <is>
          <t xml:space="preserve"> </t>
        </is>
      </c>
    </row>
    <row r="17">
      <c r="A17" s="4" t="inlineStr">
        <is>
          <t>Options, outstanding ending (in Shares) | shares</t>
        </is>
      </c>
      <c r="B17" s="6" t="n">
        <v>863000</v>
      </c>
    </row>
    <row r="18">
      <c r="A18" s="4" t="inlineStr">
        <is>
          <t>Weighted Average Exercise Price, Options outstanding ending</t>
        </is>
      </c>
      <c r="B18" s="9" t="n">
        <v>8.130000000000001</v>
      </c>
    </row>
    <row r="19">
      <c r="A19" s="4" t="inlineStr">
        <is>
          <t>Weighted Average Remaining Contractual Term in Years, Options outstanding ending</t>
        </is>
      </c>
      <c r="B19" s="4" t="inlineStr">
        <is>
          <t>2 years 2 months 12 days</t>
        </is>
      </c>
    </row>
    <row r="20">
      <c r="A20" s="4" t="inlineStr">
        <is>
          <t>Intrinsic Value, Options outstanding ending (in Dollars) | $</t>
        </is>
      </c>
      <c r="B20"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40" customWidth="1" min="2" max="2"/>
  </cols>
  <sheetData>
    <row r="1">
      <c r="A1" s="1" t="inlineStr">
        <is>
          <t>Equity Compensation Plans (Details) - Schedule of Outstanding and Exercisable Stock Options shares in Thousands</t>
        </is>
      </c>
      <c r="B1" s="2" t="inlineStr">
        <is>
          <t>12 Months Ended</t>
        </is>
      </c>
    </row>
    <row r="2">
      <c r="B2" s="2" t="inlineStr">
        <is>
          <t>Dec. 31, 2023 USD ($) $ / shares shares</t>
        </is>
      </c>
    </row>
    <row r="3">
      <c r="A3" s="3" t="inlineStr">
        <is>
          <t>Schedule of Outstanding and Exercisable Stock Options [Line Items]</t>
        </is>
      </c>
      <c r="B3" s="4" t="inlineStr">
        <is>
          <t xml:space="preserve"> </t>
        </is>
      </c>
    </row>
    <row r="4">
      <c r="A4" s="4" t="inlineStr">
        <is>
          <t>Options Outstanding Number of Options Outstanding</t>
        </is>
      </c>
      <c r="B4" s="6" t="n">
        <v>863</v>
      </c>
    </row>
    <row r="5">
      <c r="A5" s="4" t="inlineStr">
        <is>
          <t>Options Outstanding Weighted Average Remaining Life (Years)</t>
        </is>
      </c>
      <c r="B5" s="4" t="inlineStr">
        <is>
          <t>2 years 2 months 12 days</t>
        </is>
      </c>
    </row>
    <row r="6">
      <c r="A6" s="4" t="inlineStr">
        <is>
          <t>Options Exercisable, Number of Options Exercisable</t>
        </is>
      </c>
      <c r="B6" s="6" t="n">
        <v>526</v>
      </c>
    </row>
    <row r="7">
      <c r="A7" s="4" t="inlineStr">
        <is>
          <t>Options Exercisable, Weighted Average Remaining Life (Years)</t>
        </is>
      </c>
      <c r="B7" s="4" t="inlineStr">
        <is>
          <t>1 year 6 months</t>
        </is>
      </c>
    </row>
    <row r="8">
      <c r="A8" s="4" t="inlineStr">
        <is>
          <t>6.51 [Member]</t>
        </is>
      </c>
      <c r="B8" s="4" t="inlineStr">
        <is>
          <t xml:space="preserve"> </t>
        </is>
      </c>
    </row>
    <row r="9">
      <c r="A9" s="3" t="inlineStr">
        <is>
          <t>Schedule of Outstanding and Exercisable Stock Options [Line Items]</t>
        </is>
      </c>
      <c r="B9" s="4" t="inlineStr">
        <is>
          <t xml:space="preserve"> </t>
        </is>
      </c>
    </row>
    <row r="10">
      <c r="A10" s="4" t="inlineStr">
        <is>
          <t>Options Outstanding, Exercise Prices | $ / shares</t>
        </is>
      </c>
      <c r="B10" s="9" t="n">
        <v>6.51</v>
      </c>
    </row>
    <row r="11">
      <c r="A11" s="4" t="inlineStr">
        <is>
          <t>Options Outstanding Number of Options Outstanding</t>
        </is>
      </c>
      <c r="B11" s="6" t="n">
        <v>151</v>
      </c>
    </row>
    <row r="12">
      <c r="A12" s="4" t="inlineStr">
        <is>
          <t>Options Outstanding Weighted Average Remaining Life (Years)</t>
        </is>
      </c>
      <c r="B12" s="4" t="inlineStr">
        <is>
          <t>4 months 24 days</t>
        </is>
      </c>
    </row>
    <row r="13">
      <c r="A13" s="4" t="inlineStr">
        <is>
          <t>Options Exercisable, Number of Options Exercisable</t>
        </is>
      </c>
      <c r="B13" s="6" t="n">
        <v>151</v>
      </c>
    </row>
    <row r="14">
      <c r="A14" s="4" t="inlineStr">
        <is>
          <t>Options Exercisable, Weighted Average Remaining Life (Years)</t>
        </is>
      </c>
      <c r="B14" s="4" t="inlineStr">
        <is>
          <t>4 months 24 days</t>
        </is>
      </c>
    </row>
    <row r="15">
      <c r="A15" s="4" t="inlineStr">
        <is>
          <t>Options Exercisable, Intrinsic Value | $</t>
        </is>
      </c>
      <c r="B15" s="4" t="inlineStr">
        <is>
          <t xml:space="preserve"> </t>
        </is>
      </c>
    </row>
    <row r="16">
      <c r="A16" s="4" t="inlineStr">
        <is>
          <t>6.82 [Member]</t>
        </is>
      </c>
      <c r="B16" s="4" t="inlineStr">
        <is>
          <t xml:space="preserve"> </t>
        </is>
      </c>
    </row>
    <row r="17">
      <c r="A17" s="3" t="inlineStr">
        <is>
          <t>Schedule of Outstanding and Exercisable Stock Options [Line Items]</t>
        </is>
      </c>
      <c r="B17" s="4" t="inlineStr">
        <is>
          <t xml:space="preserve"> </t>
        </is>
      </c>
    </row>
    <row r="18">
      <c r="A18" s="4" t="inlineStr">
        <is>
          <t>Options Outstanding, Exercise Prices | $ / shares</t>
        </is>
      </c>
      <c r="B18" s="9" t="n">
        <v>6.82</v>
      </c>
    </row>
    <row r="19">
      <c r="A19" s="4" t="inlineStr">
        <is>
          <t>Options Outstanding Number of Options Outstanding</t>
        </is>
      </c>
      <c r="B19" s="6" t="n">
        <v>500</v>
      </c>
    </row>
    <row r="20">
      <c r="A20" s="4" t="inlineStr">
        <is>
          <t>Options Outstanding Weighted Average Remaining Life (Years)</t>
        </is>
      </c>
      <c r="B20" s="4" t="inlineStr">
        <is>
          <t>3 years 3 months 18 days</t>
        </is>
      </c>
    </row>
    <row r="21">
      <c r="A21" s="4" t="inlineStr">
        <is>
          <t>Options Exercisable, Number of Options Exercisable</t>
        </is>
      </c>
      <c r="B21" s="6" t="n">
        <v>167</v>
      </c>
    </row>
    <row r="22">
      <c r="A22" s="4" t="inlineStr">
        <is>
          <t>Options Exercisable, Weighted Average Remaining Life (Years)</t>
        </is>
      </c>
      <c r="B22" s="4" t="inlineStr">
        <is>
          <t>3 years 3 months 18 days</t>
        </is>
      </c>
    </row>
    <row r="23">
      <c r="A23" s="4" t="inlineStr">
        <is>
          <t>Options Exercisable, Intrinsic Value | $</t>
        </is>
      </c>
      <c r="B23" s="4" t="inlineStr">
        <is>
          <t xml:space="preserve"> </t>
        </is>
      </c>
    </row>
    <row r="24">
      <c r="A24" s="4" t="inlineStr">
        <is>
          <t>7.99 [Member]</t>
        </is>
      </c>
      <c r="B24" s="4" t="inlineStr">
        <is>
          <t xml:space="preserve"> </t>
        </is>
      </c>
    </row>
    <row r="25">
      <c r="A25" s="3" t="inlineStr">
        <is>
          <t>Schedule of Outstanding and Exercisable Stock Options [Line Items]</t>
        </is>
      </c>
      <c r="B25" s="4" t="inlineStr">
        <is>
          <t xml:space="preserve"> </t>
        </is>
      </c>
    </row>
    <row r="26">
      <c r="A26" s="4" t="inlineStr">
        <is>
          <t>Options Outstanding, Exercise Prices | $ / shares</t>
        </is>
      </c>
      <c r="B26" s="9" t="n">
        <v>7.99</v>
      </c>
    </row>
    <row r="27">
      <c r="A27" s="4" t="inlineStr">
        <is>
          <t>Options Outstanding Number of Options Outstanding</t>
        </is>
      </c>
      <c r="B27" s="6" t="n">
        <v>19</v>
      </c>
    </row>
    <row r="28">
      <c r="A28" s="4" t="inlineStr">
        <is>
          <t>Options Outstanding Weighted Average Remaining Life (Years)</t>
        </is>
      </c>
      <c r="B28" s="4" t="inlineStr">
        <is>
          <t>10 months 24 days</t>
        </is>
      </c>
    </row>
    <row r="29">
      <c r="A29" s="4" t="inlineStr">
        <is>
          <t>Options Exercisable, Number of Options Exercisable</t>
        </is>
      </c>
      <c r="B29" s="6" t="n">
        <v>19</v>
      </c>
    </row>
    <row r="30">
      <c r="A30" s="4" t="inlineStr">
        <is>
          <t>Options Exercisable, Weighted Average Remaining Life (Years)</t>
        </is>
      </c>
      <c r="B30" s="4" t="inlineStr">
        <is>
          <t>10 months 24 days</t>
        </is>
      </c>
    </row>
    <row r="31">
      <c r="A31" s="4" t="inlineStr">
        <is>
          <t>Options Exercisable, Intrinsic Value | $</t>
        </is>
      </c>
      <c r="B31" s="4" t="inlineStr">
        <is>
          <t xml:space="preserve"> </t>
        </is>
      </c>
    </row>
    <row r="32">
      <c r="A32" s="4" t="inlineStr">
        <is>
          <t>8.32 [Member]</t>
        </is>
      </c>
      <c r="B32" s="4" t="inlineStr">
        <is>
          <t xml:space="preserve"> </t>
        </is>
      </c>
    </row>
    <row r="33">
      <c r="A33" s="3" t="inlineStr">
        <is>
          <t>Schedule of Outstanding and Exercisable Stock Options [Line Items]</t>
        </is>
      </c>
      <c r="B33" s="4" t="inlineStr">
        <is>
          <t xml:space="preserve"> </t>
        </is>
      </c>
    </row>
    <row r="34">
      <c r="A34" s="4" t="inlineStr">
        <is>
          <t>Options Outstanding, Exercise Prices | $ / shares</t>
        </is>
      </c>
      <c r="B34" s="9" t="n">
        <v>8.32</v>
      </c>
    </row>
    <row r="35">
      <c r="A35" s="4" t="inlineStr">
        <is>
          <t>Options Outstanding Number of Options Outstanding</t>
        </is>
      </c>
      <c r="B35" s="6" t="n">
        <v>108</v>
      </c>
    </row>
    <row r="36">
      <c r="A36" s="4" t="inlineStr">
        <is>
          <t>Options Outstanding Weighted Average Remaining Life (Years)</t>
        </is>
      </c>
      <c r="B36" s="4" t="inlineStr">
        <is>
          <t>6 months</t>
        </is>
      </c>
    </row>
    <row r="37">
      <c r="A37" s="4" t="inlineStr">
        <is>
          <t>Options Exercisable, Number of Options Exercisable</t>
        </is>
      </c>
      <c r="B37" s="6" t="n">
        <v>108</v>
      </c>
    </row>
    <row r="38">
      <c r="A38" s="4" t="inlineStr">
        <is>
          <t>Options Exercisable, Weighted Average Remaining Life (Years)</t>
        </is>
      </c>
      <c r="B38" s="4" t="inlineStr">
        <is>
          <t>6 months</t>
        </is>
      </c>
    </row>
    <row r="39">
      <c r="A39" s="4" t="inlineStr">
        <is>
          <t>Options Exercisable, Intrinsic Value | $</t>
        </is>
      </c>
      <c r="B39" s="4" t="inlineStr">
        <is>
          <t xml:space="preserve"> </t>
        </is>
      </c>
    </row>
    <row r="40">
      <c r="A40" s="4" t="inlineStr">
        <is>
          <t>13.12 [Member]</t>
        </is>
      </c>
      <c r="B40" s="4" t="inlineStr">
        <is>
          <t xml:space="preserve"> </t>
        </is>
      </c>
    </row>
    <row r="41">
      <c r="A41" s="3" t="inlineStr">
        <is>
          <t>Schedule of Outstanding and Exercisable Stock Options [Line Items]</t>
        </is>
      </c>
      <c r="B41" s="4" t="inlineStr">
        <is>
          <t xml:space="preserve"> </t>
        </is>
      </c>
    </row>
    <row r="42">
      <c r="A42" s="4" t="inlineStr">
        <is>
          <t>Options Outstanding, Exercise Prices | $ / shares</t>
        </is>
      </c>
      <c r="B42" s="9" t="n">
        <v>13.12</v>
      </c>
    </row>
    <row r="43">
      <c r="A43" s="4" t="inlineStr">
        <is>
          <t>Options Outstanding Number of Options Outstanding</t>
        </is>
      </c>
      <c r="B43" s="6" t="n">
        <v>61</v>
      </c>
    </row>
    <row r="44">
      <c r="A44" s="4" t="inlineStr">
        <is>
          <t>Options Outstanding Weighted Average Remaining Life (Years)</t>
        </is>
      </c>
      <c r="B44" s="4" t="inlineStr">
        <is>
          <t>1 year 4 months 24 days</t>
        </is>
      </c>
    </row>
    <row r="45">
      <c r="A45" s="4" t="inlineStr">
        <is>
          <t>Options Exercisable, Number of Options Exercisable</t>
        </is>
      </c>
      <c r="B45" s="6" t="n">
        <v>57</v>
      </c>
    </row>
    <row r="46">
      <c r="A46" s="4" t="inlineStr">
        <is>
          <t>Options Exercisable, Weighted Average Remaining Life (Years)</t>
        </is>
      </c>
      <c r="B46" s="4" t="inlineStr">
        <is>
          <t>1 year 4 months 24 days</t>
        </is>
      </c>
    </row>
    <row r="47">
      <c r="A47" s="4" t="inlineStr">
        <is>
          <t>Options Exercisable, Intrinsic Value | $</t>
        </is>
      </c>
      <c r="B47" s="4" t="inlineStr">
        <is>
          <t xml:space="preserve"> </t>
        </is>
      </c>
    </row>
    <row r="48">
      <c r="A48" s="4" t="inlineStr">
        <is>
          <t>32.28 [Member]</t>
        </is>
      </c>
      <c r="B48" s="4" t="inlineStr">
        <is>
          <t xml:space="preserve"> </t>
        </is>
      </c>
    </row>
    <row r="49">
      <c r="A49" s="3" t="inlineStr">
        <is>
          <t>Schedule of Outstanding and Exercisable Stock Options [Line Items]</t>
        </is>
      </c>
      <c r="B49" s="4" t="inlineStr">
        <is>
          <t xml:space="preserve"> </t>
        </is>
      </c>
    </row>
    <row r="50">
      <c r="A50" s="4" t="inlineStr">
        <is>
          <t>Options Outstanding, Exercise Prices | $ / shares</t>
        </is>
      </c>
      <c r="B50" s="9" t="n">
        <v>32.28</v>
      </c>
    </row>
    <row r="51">
      <c r="A51" s="4" t="inlineStr">
        <is>
          <t>Options Outstanding Number of Options Outstanding</t>
        </is>
      </c>
      <c r="B51" s="6" t="n">
        <v>24</v>
      </c>
    </row>
    <row r="52">
      <c r="A52" s="4" t="inlineStr">
        <is>
          <t>Options Outstanding Weighted Average Remaining Life (Years)</t>
        </is>
      </c>
      <c r="B52" s="4" t="inlineStr">
        <is>
          <t>2 years 2 months 12 days</t>
        </is>
      </c>
    </row>
    <row r="53">
      <c r="A53" s="4" t="inlineStr">
        <is>
          <t>Options Exercisable, Number of Options Exercisable</t>
        </is>
      </c>
      <c r="B53" s="6" t="n">
        <v>24</v>
      </c>
    </row>
    <row r="54">
      <c r="A54" s="4" t="inlineStr">
        <is>
          <t>Options Exercisable, Weighted Average Remaining Life (Years)</t>
        </is>
      </c>
      <c r="B54" s="4" t="inlineStr">
        <is>
          <t>2 years 2 months 12 days</t>
        </is>
      </c>
    </row>
    <row r="55">
      <c r="A55" s="4" t="inlineStr">
        <is>
          <t>Options Exercisable, Intrinsic Value | $</t>
        </is>
      </c>
      <c r="B55"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Compensation Plans (Details) - Schedule of Unvested Stock Option Activity</t>
        </is>
      </c>
      <c r="B1" s="2" t="inlineStr">
        <is>
          <t>12 Months Ended</t>
        </is>
      </c>
    </row>
    <row r="2">
      <c r="B2" s="2" t="inlineStr">
        <is>
          <t>Dec. 31, 2023 $ / shares shares</t>
        </is>
      </c>
    </row>
    <row r="3">
      <c r="A3" s="3" t="inlineStr">
        <is>
          <t>Schedule of unvested stock option activity [Abstract]</t>
        </is>
      </c>
      <c r="B3" s="4" t="inlineStr">
        <is>
          <t xml:space="preserve"> </t>
        </is>
      </c>
    </row>
    <row r="4">
      <c r="A4" s="4" t="inlineStr">
        <is>
          <t>Options, Nonvested beginning | shares</t>
        </is>
      </c>
      <c r="B4" s="6" t="n">
        <v>307000</v>
      </c>
    </row>
    <row r="5">
      <c r="A5" s="4" t="inlineStr">
        <is>
          <t>Weighted Average Grant Date Fair Value, Nonvested beginning | $ / shares</t>
        </is>
      </c>
      <c r="B5" s="9" t="n">
        <v>2.84</v>
      </c>
    </row>
    <row r="6">
      <c r="A6" s="4" t="inlineStr">
        <is>
          <t>Options, Granted | shares</t>
        </is>
      </c>
      <c r="B6" s="6" t="n">
        <v>295000</v>
      </c>
    </row>
    <row r="7">
      <c r="A7" s="4" t="inlineStr">
        <is>
          <t>Weighted Average Grant Date Fair Value, Granted | $ / shares</t>
        </is>
      </c>
      <c r="B7" s="9" t="n">
        <v>0.22</v>
      </c>
    </row>
    <row r="8">
      <c r="A8" s="4" t="inlineStr">
        <is>
          <t>Options, Vested | shares</t>
        </is>
      </c>
      <c r="B8" s="6" t="n">
        <v>-232000</v>
      </c>
    </row>
    <row r="9">
      <c r="A9" s="4" t="inlineStr">
        <is>
          <t>Weighted Average Grant Date Fair Value, Vested | $ / shares</t>
        </is>
      </c>
      <c r="B9" s="9" t="n">
        <v>2.55</v>
      </c>
    </row>
    <row r="10">
      <c r="A10" s="4" t="inlineStr">
        <is>
          <t>Options, Forfeited | shares</t>
        </is>
      </c>
      <c r="B10" s="6" t="n">
        <v>-33000</v>
      </c>
    </row>
    <row r="11">
      <c r="A11" s="4" t="inlineStr">
        <is>
          <t>Weighted Average Grant Date Fair Value, Forfeited | $ / shares</t>
        </is>
      </c>
      <c r="B11" s="9" t="n">
        <v>5.69</v>
      </c>
    </row>
    <row r="12">
      <c r="A12" s="4" t="inlineStr">
        <is>
          <t>Options, Nonvested ending | shares</t>
        </is>
      </c>
      <c r="B12" s="6" t="n">
        <v>337000</v>
      </c>
    </row>
    <row r="13">
      <c r="A13" s="4" t="inlineStr">
        <is>
          <t>Weighted Average Grant Date Fair Value, Nonvested ending | $ / shares</t>
        </is>
      </c>
      <c r="B13" s="9" t="n">
        <v>0.4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Equity Compensation Plans (Details) - Schedule of Weighted Average Grant Date Fair Value of the Awards with the Market Vesting Condition - Restricted Stock Units (RSUs) [Member] - USD ($)</t>
        </is>
      </c>
      <c r="B1" s="2" t="inlineStr">
        <is>
          <t>12 Months Ended</t>
        </is>
      </c>
    </row>
    <row r="2">
      <c r="B2" s="2" t="inlineStr">
        <is>
          <t>Dec. 31, 2023</t>
        </is>
      </c>
      <c r="C2" s="2" t="inlineStr">
        <is>
          <t>Dec. 31, 2022</t>
        </is>
      </c>
      <c r="D2" s="2" t="inlineStr">
        <is>
          <t>Dec. 31, 2021</t>
        </is>
      </c>
    </row>
    <row r="3">
      <c r="A3" s="3" t="inlineStr">
        <is>
          <t>Schedule of Weighted Average Grant Date Fair Value of Awards with Market Vesting Condition [Line Items]</t>
        </is>
      </c>
      <c r="B3" s="4" t="inlineStr">
        <is>
          <t xml:space="preserve"> </t>
        </is>
      </c>
      <c r="C3" s="4" t="inlineStr">
        <is>
          <t xml:space="preserve"> </t>
        </is>
      </c>
      <c r="D3" s="4" t="inlineStr">
        <is>
          <t xml:space="preserve"> </t>
        </is>
      </c>
    </row>
    <row r="4">
      <c r="A4" s="4" t="inlineStr">
        <is>
          <t>Trading price of common stock on measurement date (in Dollars per share)</t>
        </is>
      </c>
      <c r="B4" s="4" t="inlineStr">
        <is>
          <t xml:space="preserve"> </t>
        </is>
      </c>
      <c r="C4" s="9" t="n">
        <v>5.33</v>
      </c>
      <c r="D4" s="9" t="n">
        <v>24.88</v>
      </c>
    </row>
    <row r="5">
      <c r="A5" s="4" t="inlineStr">
        <is>
          <t>Risk free interest rate</t>
        </is>
      </c>
      <c r="B5" s="4" t="inlineStr">
        <is>
          <t xml:space="preserve"> </t>
        </is>
      </c>
      <c r="C5" s="11" t="n">
        <v>0.0289</v>
      </c>
      <c r="D5" s="11" t="n">
        <v>0.0043</v>
      </c>
    </row>
    <row r="6">
      <c r="A6" s="4" t="inlineStr">
        <is>
          <t>Expected life in years</t>
        </is>
      </c>
      <c r="B6" s="4" t="inlineStr">
        <is>
          <t xml:space="preserve"> </t>
        </is>
      </c>
      <c r="C6" s="4" t="inlineStr">
        <is>
          <t>2 years 10 months 24 days</t>
        </is>
      </c>
      <c r="D6" s="4" t="inlineStr">
        <is>
          <t>2 years 8 months 12 days</t>
        </is>
      </c>
    </row>
    <row r="7">
      <c r="A7" s="4" t="inlineStr">
        <is>
          <t>Expected volatility</t>
        </is>
      </c>
      <c r="B7" s="4" t="inlineStr">
        <is>
          <t xml:space="preserve"> </t>
        </is>
      </c>
      <c r="C7" s="11" t="n">
        <v>0.851</v>
      </c>
      <c r="D7" s="10" t="n">
        <v>0.77</v>
      </c>
    </row>
    <row r="8">
      <c r="A8" s="4" t="inlineStr">
        <is>
          <t>Expected dividend yield (in Dollars)</t>
        </is>
      </c>
      <c r="B8" s="4" t="inlineStr">
        <is>
          <t xml:space="preserve"> </t>
        </is>
      </c>
      <c r="C8" s="4" t="inlineStr">
        <is>
          <t xml:space="preserve"> </t>
        </is>
      </c>
      <c r="D8" s="4" t="inlineStr">
        <is>
          <t xml:space="preserve"> </t>
        </is>
      </c>
    </row>
    <row r="9">
      <c r="A9" s="4" t="inlineStr">
        <is>
          <t>Common Stock [Member]</t>
        </is>
      </c>
      <c r="B9" s="4" t="inlineStr">
        <is>
          <t xml:space="preserve"> </t>
        </is>
      </c>
      <c r="C9" s="4" t="inlineStr">
        <is>
          <t xml:space="preserve"> </t>
        </is>
      </c>
      <c r="D9" s="4" t="inlineStr">
        <is>
          <t xml:space="preserve"> </t>
        </is>
      </c>
    </row>
    <row r="10">
      <c r="A10" s="3" t="inlineStr">
        <is>
          <t>Schedule of Weighted Average Grant Date Fair Value of Awards with Market Vesting Condition [Line Items]</t>
        </is>
      </c>
      <c r="B10" s="4" t="inlineStr">
        <is>
          <t xml:space="preserve"> </t>
        </is>
      </c>
      <c r="C10" s="4" t="inlineStr">
        <is>
          <t xml:space="preserve"> </t>
        </is>
      </c>
      <c r="D10" s="4" t="inlineStr">
        <is>
          <t xml:space="preserve"> </t>
        </is>
      </c>
    </row>
    <row r="11">
      <c r="A11" s="4" t="inlineStr">
        <is>
          <t>Trading price of common stock on measurement date (in Dollars per share)</t>
        </is>
      </c>
      <c r="B11" s="9" t="n">
        <v>2.72</v>
      </c>
      <c r="C11" s="4" t="inlineStr">
        <is>
          <t xml:space="preserve"> </t>
        </is>
      </c>
      <c r="D11" s="4" t="inlineStr">
        <is>
          <t xml:space="preserve"> </t>
        </is>
      </c>
    </row>
    <row r="12">
      <c r="A12" s="4" t="inlineStr">
        <is>
          <t>Risk free interest rate</t>
        </is>
      </c>
      <c r="B12" s="11" t="n">
        <v>0.0429</v>
      </c>
      <c r="C12" s="4" t="inlineStr">
        <is>
          <t xml:space="preserve"> </t>
        </is>
      </c>
      <c r="D12" s="4" t="inlineStr">
        <is>
          <t xml:space="preserve"> </t>
        </is>
      </c>
    </row>
    <row r="13">
      <c r="A13" s="4" t="inlineStr">
        <is>
          <t>Expected life in years</t>
        </is>
      </c>
      <c r="B13" s="4" t="inlineStr">
        <is>
          <t>2 years 8 months 12 days</t>
        </is>
      </c>
      <c r="C13" s="4" t="inlineStr">
        <is>
          <t xml:space="preserve"> </t>
        </is>
      </c>
      <c r="D13" s="4" t="inlineStr">
        <is>
          <t xml:space="preserve"> </t>
        </is>
      </c>
    </row>
    <row r="14">
      <c r="A14" s="4" t="inlineStr">
        <is>
          <t>Expected volatility</t>
        </is>
      </c>
      <c r="B14" s="11" t="n">
        <v>0.899</v>
      </c>
      <c r="C14" s="4" t="inlineStr">
        <is>
          <t xml:space="preserve"> </t>
        </is>
      </c>
      <c r="D14" s="4" t="inlineStr">
        <is>
          <t xml:space="preserve"> </t>
        </is>
      </c>
    </row>
    <row r="15">
      <c r="A15" s="4" t="inlineStr">
        <is>
          <t>Expected dividend yield (in Dollars)</t>
        </is>
      </c>
      <c r="B15" s="4" t="inlineStr">
        <is>
          <t xml:space="preserve"> </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Compensation Plans (Details) - Schedule of Restricted Stock Unit Activity - Restricted Stock Units (RSUs) [Member]</t>
        </is>
      </c>
      <c r="B1" s="2" t="inlineStr">
        <is>
          <t>12 Months Ended</t>
        </is>
      </c>
    </row>
    <row r="2">
      <c r="B2" s="2" t="inlineStr">
        <is>
          <t>Dec. 31, 2023 $ / shares shares</t>
        </is>
      </c>
    </row>
    <row r="3">
      <c r="A3" s="3" t="inlineStr">
        <is>
          <t>Equity Compensation Plans (Details) - Schedule of Restricted Stock Unit Activity [Line Items]</t>
        </is>
      </c>
      <c r="B3" s="4" t="inlineStr">
        <is>
          <t xml:space="preserve"> </t>
        </is>
      </c>
    </row>
    <row r="4">
      <c r="A4" s="4" t="inlineStr">
        <is>
          <t>Options at beginning | shares</t>
        </is>
      </c>
      <c r="B4" s="6" t="n">
        <v>1235000</v>
      </c>
    </row>
    <row r="5">
      <c r="A5" s="4" t="inlineStr">
        <is>
          <t>Weighted Average Grant Date Fair Value, Nonvested restricted stock units as of beginning | $ / shares</t>
        </is>
      </c>
      <c r="B5" s="9" t="n">
        <v>5.47</v>
      </c>
    </row>
    <row r="6">
      <c r="A6" s="4" t="inlineStr">
        <is>
          <t>Options, Granted | shares</t>
        </is>
      </c>
      <c r="B6" s="6" t="n">
        <v>2429000</v>
      </c>
    </row>
    <row r="7">
      <c r="A7" s="4" t="inlineStr">
        <is>
          <t>Weighted Average Grant Date Fair Value, Granted | $ / shares</t>
        </is>
      </c>
      <c r="B7" s="9" t="n">
        <v>2.33</v>
      </c>
    </row>
    <row r="8">
      <c r="A8" s="4" t="inlineStr">
        <is>
          <t>Options, Vested | shares</t>
        </is>
      </c>
      <c r="B8" s="6" t="n">
        <v>-309000</v>
      </c>
    </row>
    <row r="9">
      <c r="A9" s="4" t="inlineStr">
        <is>
          <t>Weighted Average Grant Date Fair Value, Vested | $ / shares</t>
        </is>
      </c>
      <c r="B9" s="9" t="n">
        <v>6.32</v>
      </c>
    </row>
    <row r="10">
      <c r="A10" s="4" t="inlineStr">
        <is>
          <t>Options, Forfeited | shares</t>
        </is>
      </c>
      <c r="B10" s="6" t="n">
        <v>-298000</v>
      </c>
    </row>
    <row r="11">
      <c r="A11" s="4" t="inlineStr">
        <is>
          <t>Weighted Average Grant Date Fair Value, Forfeited | $ / shares</t>
        </is>
      </c>
      <c r="B11" s="9" t="n">
        <v>4.63</v>
      </c>
    </row>
    <row r="12">
      <c r="A12" s="4" t="inlineStr">
        <is>
          <t>Options at endind | shares</t>
        </is>
      </c>
      <c r="B12" s="6" t="n">
        <v>3057000</v>
      </c>
    </row>
    <row r="13">
      <c r="A13" s="4" t="inlineStr">
        <is>
          <t>Weighted Average Grant Date Fair Value, Nonvested restricted stock units as of ending | $ / shares</t>
        </is>
      </c>
      <c r="B13" s="9" t="n">
        <v>2.9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Details) - Schedule of Non-Cash Stock Compensation and Statement of Operations - USD ($) $ in Thousands</t>
        </is>
      </c>
      <c r="B1" s="2" t="inlineStr">
        <is>
          <t>12 Months Ended</t>
        </is>
      </c>
    </row>
    <row r="2">
      <c r="B2" s="2" t="inlineStr">
        <is>
          <t>Dec. 31, 2023</t>
        </is>
      </c>
      <c r="C2" s="2" t="inlineStr">
        <is>
          <t>Dec. 31, 2022</t>
        </is>
      </c>
      <c r="D2" s="2" t="inlineStr">
        <is>
          <t>Dec. 31, 2021</t>
        </is>
      </c>
    </row>
    <row r="3">
      <c r="A3" s="3" t="inlineStr">
        <is>
          <t>Schedule of Non Cash Stock Compensation and Statement of Operations [Line Items]</t>
        </is>
      </c>
      <c r="B3" s="4" t="inlineStr">
        <is>
          <t xml:space="preserve"> </t>
        </is>
      </c>
      <c r="C3" s="4" t="inlineStr">
        <is>
          <t xml:space="preserve"> </t>
        </is>
      </c>
      <c r="D3" s="4" t="inlineStr">
        <is>
          <t xml:space="preserve"> </t>
        </is>
      </c>
    </row>
    <row r="4">
      <c r="A4" s="4" t="inlineStr">
        <is>
          <t>Total non-cash stock-based compensation</t>
        </is>
      </c>
      <c r="B4" s="7" t="n">
        <v>4875</v>
      </c>
      <c r="C4" s="7" t="n">
        <v>3366</v>
      </c>
      <c r="D4" s="7" t="n">
        <v>3366</v>
      </c>
    </row>
    <row r="5">
      <c r="A5" s="4" t="inlineStr">
        <is>
          <t>Cost of Revenues [Member]</t>
        </is>
      </c>
      <c r="B5" s="4" t="inlineStr">
        <is>
          <t xml:space="preserve"> </t>
        </is>
      </c>
      <c r="C5" s="4" t="inlineStr">
        <is>
          <t xml:space="preserve"> </t>
        </is>
      </c>
      <c r="D5" s="4" t="inlineStr">
        <is>
          <t xml:space="preserve"> </t>
        </is>
      </c>
    </row>
    <row r="6">
      <c r="A6" s="3" t="inlineStr">
        <is>
          <t>Schedule of Non Cash Stock Compensation and Statement of Operations [Line Items]</t>
        </is>
      </c>
      <c r="B6" s="4" t="inlineStr">
        <is>
          <t xml:space="preserve"> </t>
        </is>
      </c>
      <c r="C6" s="4" t="inlineStr">
        <is>
          <t xml:space="preserve"> </t>
        </is>
      </c>
      <c r="D6" s="4" t="inlineStr">
        <is>
          <t xml:space="preserve"> </t>
        </is>
      </c>
    </row>
    <row r="7">
      <c r="A7" s="4" t="inlineStr">
        <is>
          <t>Total non-cash stock-based compensation</t>
        </is>
      </c>
      <c r="B7" s="6" t="n">
        <v>285</v>
      </c>
      <c r="C7" s="6" t="n">
        <v>305</v>
      </c>
      <c r="D7" s="6" t="n">
        <v>303</v>
      </c>
    </row>
    <row r="8">
      <c r="A8" s="4" t="inlineStr">
        <is>
          <t>Marketing and Sales [Member]</t>
        </is>
      </c>
      <c r="B8" s="4" t="inlineStr">
        <is>
          <t xml:space="preserve"> </t>
        </is>
      </c>
      <c r="C8" s="4" t="inlineStr">
        <is>
          <t xml:space="preserve"> </t>
        </is>
      </c>
      <c r="D8" s="4" t="inlineStr">
        <is>
          <t xml:space="preserve"> </t>
        </is>
      </c>
    </row>
    <row r="9">
      <c r="A9" s="3" t="inlineStr">
        <is>
          <t>Schedule of Non Cash Stock Compensation and Statement of Operations [Line Items]</t>
        </is>
      </c>
      <c r="B9" s="4" t="inlineStr">
        <is>
          <t xml:space="preserve"> </t>
        </is>
      </c>
      <c r="C9" s="4" t="inlineStr">
        <is>
          <t xml:space="preserve"> </t>
        </is>
      </c>
      <c r="D9" s="4" t="inlineStr">
        <is>
          <t xml:space="preserve"> </t>
        </is>
      </c>
    </row>
    <row r="10">
      <c r="A10" s="4" t="inlineStr">
        <is>
          <t>Total non-cash stock-based compensation</t>
        </is>
      </c>
      <c r="B10" s="6" t="n">
        <v>616</v>
      </c>
      <c r="C10" s="6" t="n">
        <v>863</v>
      </c>
      <c r="D10" s="6" t="n">
        <v>541</v>
      </c>
    </row>
    <row r="11">
      <c r="A11" s="4" t="inlineStr">
        <is>
          <t>General and Administrative [Member]</t>
        </is>
      </c>
      <c r="B11" s="4" t="inlineStr">
        <is>
          <t xml:space="preserve"> </t>
        </is>
      </c>
      <c r="C11" s="4" t="inlineStr">
        <is>
          <t xml:space="preserve"> </t>
        </is>
      </c>
      <c r="D11" s="4" t="inlineStr">
        <is>
          <t xml:space="preserve"> </t>
        </is>
      </c>
    </row>
    <row r="12">
      <c r="A12" s="3" t="inlineStr">
        <is>
          <t>Schedule of Non Cash Stock Compensation and Statement of Operations [Line Items]</t>
        </is>
      </c>
      <c r="B12" s="4" t="inlineStr">
        <is>
          <t xml:space="preserve"> </t>
        </is>
      </c>
      <c r="C12" s="4" t="inlineStr">
        <is>
          <t xml:space="preserve"> </t>
        </is>
      </c>
      <c r="D12" s="4" t="inlineStr">
        <is>
          <t xml:space="preserve"> </t>
        </is>
      </c>
    </row>
    <row r="13">
      <c r="A13" s="4" t="inlineStr">
        <is>
          <t>Total non-cash stock-based compensation</t>
        </is>
      </c>
      <c r="B13" s="6" t="n">
        <v>3730</v>
      </c>
      <c r="C13" s="6" t="n">
        <v>2033</v>
      </c>
      <c r="D13" s="6" t="n">
        <v>2472</v>
      </c>
    </row>
    <row r="14">
      <c r="A14" s="4" t="inlineStr">
        <is>
          <t>Research and Development [Member]</t>
        </is>
      </c>
      <c r="B14" s="4" t="inlineStr">
        <is>
          <t xml:space="preserve"> </t>
        </is>
      </c>
      <c r="C14" s="4" t="inlineStr">
        <is>
          <t xml:space="preserve"> </t>
        </is>
      </c>
      <c r="D14" s="4" t="inlineStr">
        <is>
          <t xml:space="preserve"> </t>
        </is>
      </c>
    </row>
    <row r="15">
      <c r="A15" s="3" t="inlineStr">
        <is>
          <t>Schedule of Non Cash Stock Compensation and Statement of Operations [Line Items]</t>
        </is>
      </c>
      <c r="B15" s="4" t="inlineStr">
        <is>
          <t xml:space="preserve"> </t>
        </is>
      </c>
      <c r="C15" s="4" t="inlineStr">
        <is>
          <t xml:space="preserve"> </t>
        </is>
      </c>
      <c r="D15" s="4" t="inlineStr">
        <is>
          <t xml:space="preserve"> </t>
        </is>
      </c>
    </row>
    <row r="16">
      <c r="A16" s="4" t="inlineStr">
        <is>
          <t>Total non-cash stock-based compensation</t>
        </is>
      </c>
      <c r="B16" s="7" t="n">
        <v>244</v>
      </c>
      <c r="C16" s="7" t="n">
        <v>165</v>
      </c>
      <c r="D16" s="7" t="n">
        <v>5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mployee Retirement Plan (Details) - USD ($) $ in Millions</t>
        </is>
      </c>
      <c r="B1" s="2" t="inlineStr">
        <is>
          <t>12 Months Ended</t>
        </is>
      </c>
    </row>
    <row r="2">
      <c r="B2" s="2" t="inlineStr">
        <is>
          <t>Dec. 31, 2023</t>
        </is>
      </c>
      <c r="C2" s="2" t="inlineStr">
        <is>
          <t>Dec. 31, 2022</t>
        </is>
      </c>
      <c r="D2" s="2" t="inlineStr">
        <is>
          <t>Dec. 31, 2021</t>
        </is>
      </c>
    </row>
    <row r="3">
      <c r="A3" s="3" t="inlineStr">
        <is>
          <t>Employee Retirement Plan (Details) [Line Items]</t>
        </is>
      </c>
      <c r="B3" s="4" t="inlineStr">
        <is>
          <t xml:space="preserve"> </t>
        </is>
      </c>
      <c r="C3" s="4" t="inlineStr">
        <is>
          <t xml:space="preserve"> </t>
        </is>
      </c>
      <c r="D3" s="4" t="inlineStr">
        <is>
          <t xml:space="preserve"> </t>
        </is>
      </c>
    </row>
    <row r="4">
      <c r="A4" s="4" t="inlineStr">
        <is>
          <t>Eligible earnings</t>
        </is>
      </c>
      <c r="B4" s="10" t="n">
        <v>0.05</v>
      </c>
      <c r="C4" s="4" t="inlineStr">
        <is>
          <t xml:space="preserve"> </t>
        </is>
      </c>
      <c r="D4" s="4" t="inlineStr">
        <is>
          <t xml:space="preserve"> </t>
        </is>
      </c>
    </row>
    <row r="5">
      <c r="A5" s="4" t="inlineStr">
        <is>
          <t>Postemployment Retirement Benefits [Member]</t>
        </is>
      </c>
      <c r="B5" s="4" t="inlineStr">
        <is>
          <t xml:space="preserve"> </t>
        </is>
      </c>
      <c r="C5" s="4" t="inlineStr">
        <is>
          <t xml:space="preserve"> </t>
        </is>
      </c>
      <c r="D5" s="4" t="inlineStr">
        <is>
          <t xml:space="preserve"> </t>
        </is>
      </c>
    </row>
    <row r="6">
      <c r="A6" s="3" t="inlineStr">
        <is>
          <t>Employee Retirement Plan (Details) [Line Items]</t>
        </is>
      </c>
      <c r="B6" s="4" t="inlineStr">
        <is>
          <t xml:space="preserve"> </t>
        </is>
      </c>
      <c r="C6" s="4" t="inlineStr">
        <is>
          <t xml:space="preserve"> </t>
        </is>
      </c>
      <c r="D6" s="4" t="inlineStr">
        <is>
          <t xml:space="preserve"> </t>
        </is>
      </c>
    </row>
    <row r="7">
      <c r="A7" s="4" t="inlineStr">
        <is>
          <t>Contribution expense</t>
        </is>
      </c>
      <c r="B7" s="5" t="n">
        <v>3.8</v>
      </c>
      <c r="C7" s="5" t="n">
        <v>3.6</v>
      </c>
      <c r="D7" s="5" t="n">
        <v>3.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Details) - USD ($) $ in Thousands</t>
        </is>
      </c>
      <c r="B1" s="2" t="inlineStr">
        <is>
          <t>12 Months Ended</t>
        </is>
      </c>
    </row>
    <row r="2">
      <c r="B2" s="2" t="inlineStr">
        <is>
          <t>Dec. 31, 2023</t>
        </is>
      </c>
      <c r="C2" s="2" t="inlineStr">
        <is>
          <t>Dec. 31, 2022</t>
        </is>
      </c>
      <c r="D2" s="2" t="inlineStr">
        <is>
          <t>Dec. 31, 2021</t>
        </is>
      </c>
    </row>
    <row r="3">
      <c r="A3" s="3" t="inlineStr">
        <is>
          <t>Concentrations [Line Items]</t>
        </is>
      </c>
      <c r="B3" s="4" t="inlineStr">
        <is>
          <t xml:space="preserve"> </t>
        </is>
      </c>
      <c r="C3" s="4" t="inlineStr">
        <is>
          <t xml:space="preserve"> </t>
        </is>
      </c>
      <c r="D3" s="4" t="inlineStr">
        <is>
          <t xml:space="preserve"> </t>
        </is>
      </c>
    </row>
    <row r="4">
      <c r="A4" s="4" t="inlineStr">
        <is>
          <t>Insured by the federal deposit insurance corporation (in Dollars)</t>
        </is>
      </c>
      <c r="B4" s="7" t="n">
        <v>250000</v>
      </c>
      <c r="C4" s="4" t="inlineStr">
        <is>
          <t xml:space="preserve"> </t>
        </is>
      </c>
      <c r="D4" s="4" t="inlineStr">
        <is>
          <t xml:space="preserve"> </t>
        </is>
      </c>
    </row>
    <row r="5">
      <c r="A5" s="4" t="inlineStr">
        <is>
          <t>Accounts Receivable [Member] | Customer Concentration Risk [Member] | Customer One [Member]</t>
        </is>
      </c>
      <c r="B5" s="4" t="inlineStr">
        <is>
          <t xml:space="preserve"> </t>
        </is>
      </c>
      <c r="C5" s="4" t="inlineStr">
        <is>
          <t xml:space="preserve"> </t>
        </is>
      </c>
      <c r="D5" s="4" t="inlineStr">
        <is>
          <t xml:space="preserve"> </t>
        </is>
      </c>
    </row>
    <row r="6">
      <c r="A6" s="3" t="inlineStr">
        <is>
          <t>Concentrations [Line Items]</t>
        </is>
      </c>
      <c r="B6" s="4" t="inlineStr">
        <is>
          <t xml:space="preserve"> </t>
        </is>
      </c>
      <c r="C6" s="4" t="inlineStr">
        <is>
          <t xml:space="preserve"> </t>
        </is>
      </c>
      <c r="D6" s="4" t="inlineStr">
        <is>
          <t xml:space="preserve"> </t>
        </is>
      </c>
    </row>
    <row r="7">
      <c r="A7" s="4" t="inlineStr">
        <is>
          <t>Concentration risk percentage.</t>
        </is>
      </c>
      <c r="B7" s="10" t="n">
        <v>0.23</v>
      </c>
      <c r="C7" s="10" t="n">
        <v>0.52</v>
      </c>
      <c r="D7" s="4" t="inlineStr">
        <is>
          <t xml:space="preserve"> </t>
        </is>
      </c>
    </row>
    <row r="8">
      <c r="A8" s="4" t="inlineStr">
        <is>
          <t>Net revenue [Member] | Customer Concentration Risk [Member] | Customer One [Member]</t>
        </is>
      </c>
      <c r="B8" s="4" t="inlineStr">
        <is>
          <t xml:space="preserve"> </t>
        </is>
      </c>
      <c r="C8" s="4" t="inlineStr">
        <is>
          <t xml:space="preserve"> </t>
        </is>
      </c>
      <c r="D8" s="4" t="inlineStr">
        <is>
          <t xml:space="preserve"> </t>
        </is>
      </c>
    </row>
    <row r="9">
      <c r="A9" s="3" t="inlineStr">
        <is>
          <t>Concentrations [Line Items]</t>
        </is>
      </c>
      <c r="B9" s="4" t="inlineStr">
        <is>
          <t xml:space="preserve"> </t>
        </is>
      </c>
      <c r="C9" s="4" t="inlineStr">
        <is>
          <t xml:space="preserve"> </t>
        </is>
      </c>
      <c r="D9" s="4" t="inlineStr">
        <is>
          <t xml:space="preserve"> </t>
        </is>
      </c>
    </row>
    <row r="10">
      <c r="A10" s="4" t="inlineStr">
        <is>
          <t>Concentration risk percentage.</t>
        </is>
      </c>
      <c r="B10" s="10" t="n">
        <v>0.1</v>
      </c>
      <c r="C10" s="10" t="n">
        <v>0.15</v>
      </c>
      <c r="D10" s="10" t="n">
        <v>0.1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This summary of significant
accounting policies is presented to assist in understanding the Company’s consolidated financial statements. The consolidated financial
statements and notes are representations of the Company’s management, which is responsible for their integrity and objectivity. Basis of Presentation and Principles of
Consolidation The consolidated financial statements include the accounts of Purple
Inc., its controlled subsidiary Purple LLC, and Intellibed, Purple LLC’s wholly owned subsidiary, from the date of acquisition.
All intercompany balances and transactions have been eliminated in consolidation. As of December 31, 2023, Purple Inc. held 99.8% of the
common units of Purple LLC and other Purple LLC Class B Unit holders held 0.2% of the common units in Purple LLC. The Company’s
consolidated financial statements did not include consolidated statements of comprehensive income since it had no items of other comprehensive
income in any of the periods presented. Variable Interest Entities Purple LLC is a variable
interest entity. The Company determined that it is the primary beneficiary of Purple LLC as it is the sole managing member and has the
power to direct the activities most significant to Purple LLC’s economic performance as well as the obligation to absorb losses
and receive benefits that are potentially significant. At December 31, 2023, Purple Inc. had a 99.8% economic interest in Purple LLC
and consolidated 100% of Purple LLC’s assets, liabilities and results of operations in the Company’s consolidated financial
statements contained herein. The holders of Class B Units held 0.2% of the economic interest in Purple LLC as of December 31, 2023. For
further discussion see Note 15— Stockholders’ Equity Reclassification Certain prior year amounts
in the consolidated financial statements have been reclassified to conform to the current year presentation with no effect on
previously reported net (loss) income, cash flows or stockholders’ equity. Accrued warranty liabilities, previously included in
the consolidated balance sheet within other current liabilities and other long-term liabilities, net of current portion, are now presented
separately. Also, the change in accrued warranty liabilities, previously reflected in the consolidated statement of cash flows within
the change in other accrued liabilities, is now presented separately. In addition, accrued sales returns, accrued compensation and accrued
sales and use tax, previously presented separately in the consolidated balance sheet, are now included within other current liabilities.
Correspondingly, the changes in accrued sales returns and accrued compensation, previously reflected separately in the consolidated statement
of cash flows, are now presented within the change in other current liabilities. Use of Estimates The accompanying consolidated
financial statements have been prepared in accordance with generally accepted accounting principles in the United States (“GAAP”)
and applicable rules and regulations of the Securities and Exchange Commission (“SEC”) and reflect the financial position,
results of operations and cash flows of the Company. The preparation of consolidated financial statements in conformity with GAAP requires
the Company to establish accounting policies and to make estimates and judgments that affect the reported amounts of assets and liabilities
and disclosure of contingent assets and liabilities as of the date of the consolidated financial statements and the reported amounts of
revenues and expenses during the reporting period. The Company bases its estimates on historical experience and on various other assumptions
believed to be reasonable, the results of which form the basis for making judgments about the carrying values of assets and liabilities.
The Company regularly makes estimates and assumptions including, but not limited to, estimates that affect revenue recognition, accounts
receivable and allowance for credit losses, valuation of inventories, sales returns, warranty returns, fair value of assets acquired and
liabilities assumed in a business combination, impairment reviews of long-lived assets and definite-lived intangible assets whenever events
or changes in circumstances indicate that the carrying amount of an asset may not be recoverable, warrant liabilities, stock based compensation,
the recognition and measurement of loss contingencies, estimates of current and deferred income taxes, deferred income tax valuation allowances,
and amounts associated with the Company’s tax receivable agreement with InnoHold, LLC (“InnoHold”). Predicting future
events is inherently an imprecise activity and, as such, requires the use of judgment. Actual results could differ materially from those
estimates. Cash, Cash Equivalents and Restricted Cash The Company considers all
highly liquid investments with an original maturity of three months or less to be cash equivalents. The carrying value of cash, cash
equivalents and restricted cash approximates fair value because of the short-term maturity of those instruments. At December 31,
2022, cash, cash equivalents and restricted cash included $1.7 million of restricted cash deposited by Intellibed in a separate account
pursuant to an escrow agreement with the Company. There was no restricted cash included in cash, cash equivalents and restricted cash
at December 31, 2023. For further discussion regarding restricted cash, see Note 4 — Acquisition. Accounts Receivable and Allowance for Credit
Losses Accounts receivable are recorded
net of an allowance for expected losses and consist primarily of receivables from wholesale customers and receivables from third-party
consumer financing partners and credit card processors. The allowance is recognized in an amount equal to anticipated future write-offs
over the expected life of the receivables historical experience, customer payment practices and current economic trends.
Actual credit losses could differ from those estimates Inventories Inventories are comprised
of raw materials, work-in-process and finished goods and are stated at the lower of cost or net realizable value. Manufactured inventory
consists of raw material, direct labor and manufacturing overhead costs. Inventory cost is calculated using a method that approximates
average cost. The Company reviews the components of its inventory on a regular basis for excess and obsolete inventory and makes appropriate
adjustments when necessary. Once established, the original cost of the inventory less the related inventory reserves represents the new
cost basis of such products. Property and Equipment Property and equipment are
stated at cost, net of depreciation. Property and equipment are depreciated using the straight-line method over the estimated useful
lives of the respective assets, ranging from 1 to 17 years, as follows:
Years
Equipment 5 - 10
Furniture and fixtures 2 - 7
Office equipment 3 - 5
Leasehold improvements 1 - 17 Major renewals and betterments
that increase value or extend useful life are capitalized. The Company records depreciation and amortization in cost of sales for long-lived
assets used in the manufacturing process, and within each line item of operating expenses for all other long-lived assets. Leasehold
improvements are amortized over the shorter of the useful life of the leasehold improvements or the contractual term of the lease,
with consideration of lease renewal options if exercise is reasonably certain. The cost and related accumulated depreciation of assets
sold or retired is removed from the accounts with any resulting gain or loss included in the consolidated statement of operations. The Company capitalizes interest
on borrowings during the active construction period of major capital projects. Interest capitalization ceases once a project is substantially
complete or no longer undergoing construction activities to prepare it for its intended use. Capitalized interest is added to the cost
of the underlying assets and is amortized over the useful lives of the assets. When no debt is specifically identified as being incurred
in connection with a construction project, the Company capitalizes interest on amounts expended on the project using the weighted average
cost of the Company’s outstanding borrowings. Leases The Company determines if
an agreement contains a lease at the inception of a contract. For leases with an initial term greater than 12 months, a related lease
liability is recorded on the balance sheet at the present value of future payments discounted at the estimated fully collateralized incremental
borrowing rate (discount rate) corresponding with the lease term. In addition, a right-of-use (“ROU”) asset is recorded as
the initial amount of the lease liability, plus any lease payments made to the lessor before or at the lease commencement date and any
initial direct costs incurred, less any tenant improvement allowance incentives received. The Company elected not to separate lease and
non-lease components for all real estate leases. The Company calculates the
present value of future payments using its incremental borrowing rate when the discount rate implicit in the lease is not known. The
incremental borrowing rate is the rate of interest that a lessee would have to pay to borrow on a collateralized basis over a similar
term at an amount equal to the lease payments in a similar economic environment. The Company determines the applicable incremental borrowing
rate at the lease commencement date based on the rates of its secured borrowings, which is then adjusted for the appropriate lease term
and risk premium. In determining the Company’s ROU assets and corresponding lease liabilities, the Company applies these incremental
borrowing rates to the minimum lease payments within each lease agreement. Lease expense is recognized
on a straight-line basis over the lease term. Tenant incentive allowances received from the lessor are amortized through the ROU asset
as a reduction of rent expense over the lease term. Any variable lease costs are expensed as incurred. Leases with an initial term
of 12 months or less (short-term leases) are not recorded as ROU assets and corresponding lease liabilities. Short-term lease expense
is recognized on a straight-line basis over the lease term. ROU assets are assessed for impairment as part of long-lived assets, which
is performed whenever events or changes in circumstances indicate that the carrying amount of an asset or asset group may not be recoverable. Business Combinations The Company accounts for
business combinations using the acquisition method of accounting, in accordance with ASC 805, Business Combinations. In the event an acquisition
involves an entity with which the Company has a preexisting relationship, the Company will generally recognize a gain or loss
within the consolidated statement of operations to settle that relationship as of the acquisition date. Transaction costs associated
with business combinations are expensed as incurred. Goodwill The
Company accounts for goodwill in a business combination as the excess of the cost over the fair value of net assets acquired and is assigned
to the reporting unit in which the acquired business will operate. The Company does not amortize goodwill but tests it for impairment
each fiscal year or whenever events or changes in circumstances indicate the carrying amount may not be recoverable. The
recoverability of goodwill is measured at the reporting unit level by comparing the reporting unit’s carrying amount, including
goodwill, to the fair value of the reporting unit. The Company may elect to perform a qualitative assessment to determine whether it
is more likely than not that a reporting unit is impaired. If the qualitative assessment is not performed or if the Company determines
that it is not more likely than not that the fair value of the reporting unit exceeds the carrying value, the Company determines the
fair value of its reporting units based on an average weighting of both projected discounted future results and the use of comparative
market multiples. If the carrying amount of the reporting unit exceeds its fair value, goodwill is considered impaired and a loss recognized
in the amount equal to that excess. Acquisition. Intangible Assets Intangible assets include
a customer relationship intangible associated with the Intellibed acquisition, developed technologies by Purple and Intellibed, trade
names and trademarks, internal-use software, domain name costs, intellectual property and other patent and trademark related costs. Definite-lived
intangible assets are being amortized using the straight-line method over their estimated lives, ranging from two to 15 years. For
software developed or obtained for internal use, the Company capitalizes direct external costs associated with developing or obtaining
internal-use software. In addition, the Company capitalizes certain payroll and payroll-related costs for employees who are directly
involved with the development of such applications. Capitalized costs related to internal-use software under development are treated
as construction-in-progress until the program, feature or functionality is ready for its intended use, at which time amortization commences.
Capitalized software costs are . Asset Impairment Charges Long-Lived Assets and Definite-lived
Intangible Assets Indefinite-lived Intangible
Assets Cooperative Advertising, Rebate and Other
Promotion Programs The Company enters into programs
with certain wholesale partners to provide funds for advertising and promotions as well as volume and other rebate programs. When sales
are made to these customers, the Company records liabilities pursuant to these programs. The Company periodically assesses these liabilities
based on actual sales to determine whether all of the cooperative advertising earned will be used by the customer or whether the customer
will meet the requirements to receive rebate funds. Estimates are required at any point in time with regard to the ultimate reimbursement
to be claimed by the customers. Subsequent revisions to the estimates are recorded and charged to earnings in the period in which they
are identified. Rebates and certain cooperative advertising amounts are classified as a reduction of revenue and presented within net
revenues in the accompanying consolidated statements of operations. Cooperative advertising expenses that can be identified as a distinct
good or service and for which the fair value can be reasonably estimated are recorded, when incurred, as components of marketing and sales
expenses in the accompanying consolidated statements of operations. Marketing and sales expense in 2023, 2022 and 2021 included $2.0 million,
$4.1 million and $2.7 million, respectively, related to shared advertising costs that the Company incurred under its cooperative advertising
programs. Advertising Costs The Company incurs advertising
costs associated with print, digital and broadcast advertisements. Advertising costs are expensed when the advertisements are run for
the first time and included in marketing and selling expenses in the accompanying consolidated statements of operations. Advertising
expense was $63.8 million, $61.0 million and $149.8 million for the years ended December 31, 2023, 2022 and 2021, respectively. Revenue Recognition The Company markets and sells its products through e-commerce online
channels, retail brick-and-mortar wholesale partners, Purple showrooms, and third-party online retailers. Revenue is recognized when the
Company satisfies its performance obligations under the contract which involves transferring the promised products to the customer. This
principle is achieved in the following steps: Identify the contract with the customer.
Identify the performance obligations
in the contract Determine the transaction price Allocate the transaction price to
performance obligations in the contract. Recognize revenue when or as we
satisfy a performance obligation. Cost of Revenues Costs associated with net
revenues are recorded in cost of revenues in the same period in which related sales have been recorded. Cost of revenues includes the
costs of receiving, producing, inspecting, warehousing, insuring, and shipping goods during the period, as well as depreciation and amortization
of long-lived assets used in these processes. Cost of sales also includes shipping and handling costs associated with the delivery of
goods to customers. Sales Returns The Company’s policy
provides customers up to 100-days to return a mattress, pet bed or pillow and up to 30-days to return all other products (except power
bases) for a full refund. Estimated sales returns, which are recorded as a reduction of revenue at the time of sale and recorded
in other current liabilities on the consolidated balance sheet, are based on historical trends and product return rates and are adjusted
for any current or expected trends as appropriate. Actual sales returns could differ from these estimates. The Company regularly assesses
and adjusts the estimate of accrued sales returns by updating the return rates for actual trends and projected costs. The Company classifies
the estimated sales returns as a current liability as they are expected to be paid out in less than one year. The Company had the following
activity for accrued sales returns:
Years Ended December 31,
(in thousands) 2023 2022 2021
Balance at beginning of period $ 5,107 $ 7,116 $ 8,428
Additions that reduced net revenue 34,090 35,479 45,561
Deduction from reserves for current year returns (33,793 ) (37,488 ) (46,873 )
Balance at end of period $ 5,404 $ 5,107 $ 7,116 Accrued Warranty Liabilities The Company provides a limited warranty on most of the products it
sells. The estimated warranty costs associated with products sold through DTC channels are expensed at the time of sale and included in
cost of revenues. The estimated warranty return costs associated with products sold through the wholesale channel are recorded at the
time of sale and included as an offset to net revenues. Estimates for warranty costs are based on the results of historical trends and
warranty claim rates incurred, and are adjusted for any current or expected trends as appropriate. Actual warranty claim costs could differ
from these estimates. The Company regularly assesses and adjusts the estimate of accrued warranty claims by updating claims rates for
actual trends and projected claim costs. The Company expects the estimated warranty liability to continue to increase as the Company
has not reached a full 10 years of history on its 10-year mattress warranty. The Company classifies estimated warranty costs expected
to be paid beyond a year as a long-term liability. The Company had the following
activity for accrued warranty liabilities:
Years Ended December 31,
(in thousands) 2023 2022 2021
Balance at beginning of period $ 24,463 $ 16,241 $ 8,397
Additions charged to cost of sales 5,866 9,856 9,234
Additions that reduced net revenue 11,996 3,453 1,536
Deduction from reserves for current year claims (6,734 ) (5,087 ) (2,926 )
Balance at end of period $ 35,591 $ 24,463 $ 16,241 In its Form 10-Q for the quarterly
period ended September 30, 2023, the Company disclosed that it had not properly accounted for the warranty terms specified in contracts
with its wholesale customers when estimating the liability for warranty related returns. Based on this determination, the Company concluded
that its consolidated financial statements should be revised to properly reflect the estimated liability associated with the warranty
provisions in its wholesale contracts. The Company evaluated the error and determined that the related impact was not material to its
results of operations or financial position for any prior annual or interim period. However, the Company corrected such errors in its
consolidated financial statements as of and for the years ended December 31, 2022 and 2021. Debt Issuance Costs and Discounts Debt issuance costs and discounts
that relate to borrowings are presented in the consolidated balance sheet as a direct reduction from the carrying amount of the related
debt liability and are amortized into interest expense using an effective interest rate over the duration of the debt. Debt issuance
costs that relate to revolving lines of credit are carried as an asset in the consolidated balance sheet and amortized to interest expense
on a straight-line basis over the term of the related line of credit facility. Refer to Note 11 – Debt Warrant Liabilities The Company issued 12.8 million
sponsor warrants pursuant to a private placement conducted simultaneously with its initial public offering. The Company accounted for
its sponsor warrants in accordance with ASC 815, under which these warrants did not meet the criteria for equity classification and were
recorded as liabilities. Since the sponsor warrants met the definition of a derivative as contemplated in ASC 815, these warrants were
measured at fair value at inception and at each reporting date in accordance with ASC 820 with changes in fair value recognized in earnings
in the period of change. The Company used the Black-Scholes model to determine the fair value of the liability associated with the sponsor
warrants. The model used key assumptions and inputs such as exercise price, fair market value of common stock, risk free interest rate,
warrant life and expected volatility. Unexercised sponsor warrants totaling 1.9 million expired in February 2023 and were cancelled pursuant
to the terms of the warrant agreement. These sponsor warrants had no fair value on the date of expiration. Fair Value Measurements The Company uses the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Quoted market prices
in active markets for identical assets or liabilities; Level 2—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Unobservable inputs in
which there is little or no market data, which require the reporting unit to develop its own assumptions. The classification of fair
value measurements within the established three-level hierarchy is based upon the lowest level of input that is significant to the measurements.
Financial instruments, although not recorded at fair value on a recurring basis include cash, cash equivalents and restricted cash, receivables,
accounts payable, and the Company’s debt obligations. The carrying amounts of cash, cash equivalents and restricted cash, accounts
receivable and accounts payable approximate fair value because of the short-term nature of these accounts. The Company’s debt arrangements
are considered Level 2 instruments and fair value is estimated to be face value based on the contractual terms of the debt and market-based
expectations. The sponsor warrant liabilities
(see Note 12 — Warrant Liabilities Unexercised sponsor warrants
totaling 1.9 million expired in February 2023 and were cancelled pursuant to the terms of the warrant agreement. These sponsor warrants
had no fair value on the date of expiration. The 1.9 million sponsor warrants outstanding at December 31, 2022 had a negligible fair
value. As a result, activity for the year ended December 31, 2023 was de minimis. The following table summarizes
the Company’s total Level 3 liability activity for the years ended December 31, 2022 and 2021:
(In thousands) Sponsor Warrants
Fair value as of December 31, 2020 $ 92,708
Fair value of warrants exercised (64,311 )
Change in valuation inputs (1) (24,054 )
Fair value as of December 31, 2021 $ 4,343
Fair value of warrants exercised —
Change in valuation inputs (1) (4,343 )
Fair value as of December 31, 2022 $ — (1) Changes in valuation inputs are recognized as the change in fair value – warrant liabilities in the consolidated statement of operations. Stock Based Compensation The Company accounts for
stock-based compensation under the provisions of ASC 718, Compensation—Stock Compensation During 2023, 2022 and 2021,
the Company granted stock options under the Company’s 2017 Equity Incentive Plan (the “2017 Equity Incentive Plan”)
to certain officers, executives and employees of the Company. The fair value for these awards was determined using the Black-Scholes
option valuation model at the date of grant. Stock based compensation on these awards is expensed on a straight-line basis over the vesting
period. Option pricing models require the input of subjective assumptions including the expected term of the stock option, the expected
price volatility of the Company’s common stock over the period equal to the expected term of the grant, and the expected risk-free
rate. Changes in these assumptions can materially affect the fair value estimate. The Company recognizes forfeitures of stock option
awards as they occur. During 2023, 2022 and 2021,
the Company granted stock awards under the 2017 Equity Incentive Plan to independent directors on the Company’s Board for services
performed. Since all of these awards vested immediately, stock-based compensation was recorded on the grant date using the publicly quoted
closing price of the Company’s common stock on that date as fair value. During 2023, 2022 and 2021,
the Company granted restricted stock units under the Company’s 2017 Equity Incentive Plan to certain employees of the Company.
A portion of the restricted stock units granted included a market vesting condition. The estimated fair value of the restricted stock
units that do not have the market vesting condition is recognized on a straight-line basis over the vesting period. The estimated fair
value of the stock units that included a market vesting condition was measured on the grant date using a Monte Carlo Simulation of a
Geometric Brownian Motion stock path model and incorporated the probability of vesting occurring. The estimated fair value of these awards
is recognized over the derived service period (as determined by the valuation model), with such recognition occurring regardless of whether
the market condition is met. Income Taxes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likely-than-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The Company’s effective tax rate is primarily impacted by changes in our valuation allowance.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accompanying consolidated statements of operations. The Company files U.S. federal
and certain state income tax returns. The income tax returns of the Company are subject to examination by U.S. federal and state taxing
authorities for various time periods, depending on those jurisdictions’ rules, generally after the income tax returns are filed. Tax Receivable Agreement In connection with the Business
Combination, the Company entered into a tax receivable agreement with InnoHold, which provides for the payment by the Company to InnoHold
of 80% of the net cash savings, if any, in U.S. federal, state and local income tax that the Company actually realizes (or is deemed
to realize in certain circumstances) in periods after the Closing as a result of (i) any tax basis increases in the assets of Purple
LLC resulting from the distribution to InnoHold of the cash consideration, (ii) the tax basis increases in the assets of Purple LLC resulting
from the redemption by Purple LLC or the exchange by the Company, as applicable, of Class B Paired Securities or cash, as applicable,
and (iii) imputed interest deemed to be paid by the Company as a result of, and additional tax basis arising from, payments it makes
under the agreement. As noncontrolling interest
holders exercise their right to exchange or cause Purple LLC to redeem all or a portion of its Class B Units, a liability under the tax
receivable agreement may be recorded based on 80% of the estimated future cash tax savings that the Company may realize as a result of
increases in the basis of the assets of Purple LLC attributed to the Company as a result of such exchange or redemption. The amount of
the increase in asset basis, the related estimated cash tax savings and the attendant liability to be recorded will depend on the price
of the Company’s Class A common stock at the time of the relevant redemption or exchange. The estimation of liability under the
agreement is by its nature imprecise and subject to significant assumptions regarding the amount and timing of future taxable income. Segment Information Operating
segments are defined as components of an enterprise for which separate financial information is evaluated regularly by the chief operating
decision maker (“CODM”). The role of the CODM is to make decisions about allocating resources and assessing performance.
The Company’s operations are based on an omni-channel distribution strategy that allows the Company to offer a seamless shopping
experience to its customers across multiple sales channels. The Company concluded its business operates in one operating segment as all
of the Company’s sales channels are complementary and analyzed in the same manner. Also, the .
Since the Company operates in one operating segment, all required financial segment information can be found throughout the consolidated
financial statements. The Company’s chief executive officer has been identified as its CODM. Net (Loss) Income Per Share Basic net (loss) income per
common share is calculated by dividing net (loss) income attributable to common stockholders by the weighted average number of shares
of Class A common stock outstanding during each period. Diluted net (loss) income per share reflects the weighted-average number of common
shares outstanding during the period used in the basic net (loss) income computation plus the effect of common stock equivalents that
are dilutive. The Company uses the “if-converted” method to determine the potential dilutive effect of conversions of its
outstanding Class B common stock, and the treasury stock method to determine the potential dilutive effect of its outstanding warrants
and share-based payment awards. Recent Accounting Pronouncements Measurement
of Credit Losses In June 2016, the Financial
Accounting Standards Board issued ASU No. 2016-13, Financial Instruments – Credit Losses (Topic 326): Measurement of Credit
Losses on Financial Instruments Enhanced Segment Disclosures In November 2023, the FASB
issued ASU 2023-07, Segment Reporting (Topic 280): Improvements to Reportable Segment Disclosures, Improvements
to Income Tax Disclosures In
December 2023, the FASB issued ASU 2023-09, Income Taxes (Topic 740): Improvements to Inc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Details) - Schedule of Disaggregates Net Revenues By Geographic Region - USD ($) $ in Thousands</t>
        </is>
      </c>
      <c r="B1" s="2" t="inlineStr">
        <is>
          <t>12 Months Ended</t>
        </is>
      </c>
    </row>
    <row r="2">
      <c r="B2" s="2" t="inlineStr">
        <is>
          <t>Dec. 31, 2023</t>
        </is>
      </c>
      <c r="C2" s="2" t="inlineStr">
        <is>
          <t>Dec. 31, 2022</t>
        </is>
      </c>
      <c r="D2" s="2" t="inlineStr">
        <is>
          <t>Dec. 31, 2021</t>
        </is>
      </c>
    </row>
    <row r="3">
      <c r="A3" s="3" t="inlineStr">
        <is>
          <t>Schedule of Disaggregates Net Revenues By Geographic Region [Line Items]</t>
        </is>
      </c>
      <c r="B3" s="4" t="inlineStr">
        <is>
          <t xml:space="preserve"> </t>
        </is>
      </c>
      <c r="C3" s="4" t="inlineStr">
        <is>
          <t xml:space="preserve"> </t>
        </is>
      </c>
      <c r="D3" s="4" t="inlineStr">
        <is>
          <t xml:space="preserve"> </t>
        </is>
      </c>
    </row>
    <row r="4">
      <c r="A4" s="4" t="inlineStr">
        <is>
          <t>Total revenue, net</t>
        </is>
      </c>
      <c r="B4" s="7" t="n">
        <v>510541</v>
      </c>
      <c r="C4" s="7" t="n">
        <v>573201</v>
      </c>
      <c r="D4" s="7" t="n">
        <v>724999</v>
      </c>
    </row>
    <row r="5">
      <c r="A5" s="4" t="inlineStr">
        <is>
          <t>United States [Member]</t>
        </is>
      </c>
      <c r="B5" s="4" t="inlineStr">
        <is>
          <t xml:space="preserve"> </t>
        </is>
      </c>
      <c r="C5" s="4" t="inlineStr">
        <is>
          <t xml:space="preserve"> </t>
        </is>
      </c>
      <c r="D5" s="4" t="inlineStr">
        <is>
          <t xml:space="preserve"> </t>
        </is>
      </c>
    </row>
    <row r="6">
      <c r="A6" s="3" t="inlineStr">
        <is>
          <t>Schedule of Disaggregates Net Revenues By Geographic Region [Line Items]</t>
        </is>
      </c>
      <c r="B6" s="4" t="inlineStr">
        <is>
          <t xml:space="preserve"> </t>
        </is>
      </c>
      <c r="C6" s="4" t="inlineStr">
        <is>
          <t xml:space="preserve"> </t>
        </is>
      </c>
      <c r="D6" s="4" t="inlineStr">
        <is>
          <t xml:space="preserve"> </t>
        </is>
      </c>
    </row>
    <row r="7">
      <c r="A7" s="4" t="inlineStr">
        <is>
          <t>Total revenue, net</t>
        </is>
      </c>
      <c r="B7" s="6" t="n">
        <v>506538</v>
      </c>
      <c r="C7" s="6" t="n">
        <v>563927</v>
      </c>
      <c r="D7" s="6" t="n">
        <v>708976</v>
      </c>
    </row>
    <row r="8">
      <c r="A8" s="4" t="inlineStr">
        <is>
          <t>International [Member]</t>
        </is>
      </c>
      <c r="B8" s="4" t="inlineStr">
        <is>
          <t xml:space="preserve"> </t>
        </is>
      </c>
      <c r="C8" s="4" t="inlineStr">
        <is>
          <t xml:space="preserve"> </t>
        </is>
      </c>
      <c r="D8" s="4" t="inlineStr">
        <is>
          <t xml:space="preserve"> </t>
        </is>
      </c>
    </row>
    <row r="9">
      <c r="A9" s="3" t="inlineStr">
        <is>
          <t>Schedule of Disaggregates Net Revenues By Geographic Region [Line Items]</t>
        </is>
      </c>
      <c r="B9" s="4" t="inlineStr">
        <is>
          <t xml:space="preserve"> </t>
        </is>
      </c>
      <c r="C9" s="4" t="inlineStr">
        <is>
          <t xml:space="preserve"> </t>
        </is>
      </c>
      <c r="D9" s="4" t="inlineStr">
        <is>
          <t xml:space="preserve"> </t>
        </is>
      </c>
    </row>
    <row r="10">
      <c r="A10" s="4" t="inlineStr">
        <is>
          <t>Total revenue, net</t>
        </is>
      </c>
      <c r="B10" s="7" t="n">
        <v>4003</v>
      </c>
      <c r="C10" s="7" t="n">
        <v>9274</v>
      </c>
      <c r="D10" s="7" t="n">
        <v>1602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3</t>
        </is>
      </c>
      <c r="C2" s="2" t="inlineStr">
        <is>
          <t>Dec. 31, 2022</t>
        </is>
      </c>
      <c r="D2" s="2" t="inlineStr">
        <is>
          <t>Dec. 31, 2021</t>
        </is>
      </c>
    </row>
    <row r="3">
      <c r="A3" s="3" t="inlineStr">
        <is>
          <t>Income Taxes (Details) [Line Items]</t>
        </is>
      </c>
      <c r="B3" s="4" t="inlineStr">
        <is>
          <t xml:space="preserve"> </t>
        </is>
      </c>
      <c r="C3" s="4" t="inlineStr">
        <is>
          <t xml:space="preserve"> </t>
        </is>
      </c>
      <c r="D3" s="4" t="inlineStr">
        <is>
          <t xml:space="preserve"> </t>
        </is>
      </c>
    </row>
    <row r="4">
      <c r="A4" s="4" t="inlineStr">
        <is>
          <t>Income (loss) before income taxes</t>
        </is>
      </c>
      <c r="B4" s="7" t="n">
        <v>-121207</v>
      </c>
      <c r="C4" s="7" t="n">
        <v>120446</v>
      </c>
      <c r="D4" s="7" t="n">
        <v>1426</v>
      </c>
    </row>
    <row r="5">
      <c r="A5" s="4" t="inlineStr">
        <is>
          <t>Valuation allowance</t>
        </is>
      </c>
      <c r="B5" s="7" t="n">
        <v>303780</v>
      </c>
      <c r="C5" s="6" t="n">
        <v>268716</v>
      </c>
      <c r="D5" s="4" t="inlineStr">
        <is>
          <t xml:space="preserve"> </t>
        </is>
      </c>
    </row>
    <row r="6">
      <c r="A6" s="4" t="inlineStr">
        <is>
          <t>Cash tax savings percentage</t>
        </is>
      </c>
      <c r="B6" s="10" t="n">
        <v>0.8</v>
      </c>
      <c r="C6" s="4" t="inlineStr">
        <is>
          <t xml:space="preserve"> </t>
        </is>
      </c>
      <c r="D6" s="4" t="inlineStr">
        <is>
          <t xml:space="preserve"> </t>
        </is>
      </c>
    </row>
    <row r="7">
      <c r="A7" s="4" t="inlineStr">
        <is>
          <t>Estimated future cash tax, percentage</t>
        </is>
      </c>
      <c r="B7" s="10" t="n">
        <v>0.8</v>
      </c>
      <c r="C7" s="4" t="inlineStr">
        <is>
          <t xml:space="preserve"> </t>
        </is>
      </c>
      <c r="D7" s="4" t="inlineStr">
        <is>
          <t xml:space="preserve"> </t>
        </is>
      </c>
    </row>
    <row r="8">
      <c r="A8" s="4" t="inlineStr">
        <is>
          <t>Recognized tax</t>
        </is>
      </c>
      <c r="B8" s="4" t="inlineStr">
        <is>
          <t xml:space="preserve"> </t>
        </is>
      </c>
      <c r="C8" s="6" t="n">
        <v>-161970</v>
      </c>
      <c r="D8" s="7" t="n">
        <v>-4016</v>
      </c>
    </row>
    <row r="9">
      <c r="A9" s="4" t="inlineStr">
        <is>
          <t>Net operating loss</t>
        </is>
      </c>
      <c r="B9" s="7" t="n">
        <v>50000</v>
      </c>
      <c r="C9" s="4" t="inlineStr">
        <is>
          <t xml:space="preserve"> </t>
        </is>
      </c>
      <c r="D9" s="4" t="inlineStr">
        <is>
          <t xml:space="preserve"> </t>
        </is>
      </c>
    </row>
    <row r="10">
      <c r="A10" s="4" t="inlineStr">
        <is>
          <t>Carryforwards</t>
        </is>
      </c>
      <c r="B10" s="6" t="n">
        <v>49500</v>
      </c>
      <c r="C10" s="4" t="inlineStr">
        <is>
          <t xml:space="preserve"> </t>
        </is>
      </c>
      <c r="D10" s="4" t="inlineStr">
        <is>
          <t xml:space="preserve"> </t>
        </is>
      </c>
    </row>
    <row r="11">
      <c r="A11" s="4" t="inlineStr">
        <is>
          <t>Net operating loss expire</t>
        </is>
      </c>
      <c r="B11" s="6" t="n">
        <v>500</v>
      </c>
      <c r="C11" s="4" t="inlineStr">
        <is>
          <t xml:space="preserve"> </t>
        </is>
      </c>
      <c r="D11" s="4" t="inlineStr">
        <is>
          <t xml:space="preserve"> </t>
        </is>
      </c>
    </row>
    <row r="12">
      <c r="A12" s="4" t="inlineStr">
        <is>
          <t>State taxable income</t>
        </is>
      </c>
      <c r="B12" s="6" t="n">
        <v>12600</v>
      </c>
      <c r="C12" s="4" t="inlineStr">
        <is>
          <t xml:space="preserve"> </t>
        </is>
      </c>
      <c r="D12" s="4" t="inlineStr">
        <is>
          <t xml:space="preserve"> </t>
        </is>
      </c>
    </row>
    <row r="13">
      <c r="A13" s="4" t="inlineStr">
        <is>
          <t>Tax credit carryforwards</t>
        </is>
      </c>
      <c r="B13" s="6" t="n">
        <v>2000</v>
      </c>
      <c r="C13" s="4" t="inlineStr">
        <is>
          <t xml:space="preserve"> </t>
        </is>
      </c>
      <c r="D13" s="4" t="inlineStr">
        <is>
          <t xml:space="preserve"> </t>
        </is>
      </c>
    </row>
    <row r="14">
      <c r="A14" s="4" t="inlineStr">
        <is>
          <t>State tax credit</t>
        </is>
      </c>
      <c r="B14" s="7" t="n">
        <v>1300</v>
      </c>
      <c r="C14" s="4" t="inlineStr">
        <is>
          <t xml:space="preserve"> </t>
        </is>
      </c>
      <c r="D14" s="4" t="inlineStr">
        <is>
          <t xml:space="preserve"> </t>
        </is>
      </c>
    </row>
    <row r="15">
      <c r="A15" s="4" t="inlineStr">
        <is>
          <t>Federal and State [Member]</t>
        </is>
      </c>
      <c r="B15" s="4" t="inlineStr">
        <is>
          <t xml:space="preserve"> </t>
        </is>
      </c>
      <c r="C15" s="4" t="inlineStr">
        <is>
          <t xml:space="preserve"> </t>
        </is>
      </c>
      <c r="D15" s="4" t="inlineStr">
        <is>
          <t xml:space="preserve"> </t>
        </is>
      </c>
    </row>
    <row r="16">
      <c r="A16" s="3" t="inlineStr">
        <is>
          <t>Income Taxes (Details) [Line Items]</t>
        </is>
      </c>
      <c r="B16" s="4" t="inlineStr">
        <is>
          <t xml:space="preserve"> </t>
        </is>
      </c>
      <c r="C16" s="4" t="inlineStr">
        <is>
          <t xml:space="preserve"> </t>
        </is>
      </c>
      <c r="D16" s="4" t="inlineStr">
        <is>
          <t xml:space="preserve"> </t>
        </is>
      </c>
    </row>
    <row r="17">
      <c r="A17" s="4" t="inlineStr">
        <is>
          <t>Valuation allowance</t>
        </is>
      </c>
      <c r="B17" s="4" t="inlineStr">
        <is>
          <t xml:space="preserve"> </t>
        </is>
      </c>
      <c r="C17" s="7" t="n">
        <v>176900</v>
      </c>
      <c r="D17" s="4" t="inlineStr">
        <is>
          <t xml:space="preserve"> </t>
        </is>
      </c>
    </row>
    <row r="18">
      <c r="A18" s="4" t="inlineStr">
        <is>
          <t>Ownership [Member]</t>
        </is>
      </c>
      <c r="B18" s="4" t="inlineStr">
        <is>
          <t xml:space="preserve"> </t>
        </is>
      </c>
      <c r="C18" s="4" t="inlineStr">
        <is>
          <t xml:space="preserve"> </t>
        </is>
      </c>
      <c r="D18" s="4" t="inlineStr">
        <is>
          <t xml:space="preserve"> </t>
        </is>
      </c>
    </row>
    <row r="19">
      <c r="A19" s="3" t="inlineStr">
        <is>
          <t>Income Taxes (Details) [Line Items]</t>
        </is>
      </c>
      <c r="B19" s="4" t="inlineStr">
        <is>
          <t xml:space="preserve"> </t>
        </is>
      </c>
      <c r="C19" s="4" t="inlineStr">
        <is>
          <t xml:space="preserve"> </t>
        </is>
      </c>
      <c r="D19" s="4" t="inlineStr">
        <is>
          <t xml:space="preserve"> </t>
        </is>
      </c>
    </row>
    <row r="20">
      <c r="A20" s="4" t="inlineStr">
        <is>
          <t>Ownership percentage</t>
        </is>
      </c>
      <c r="B20" s="10" t="n">
        <v>0.5</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Tax (Benefit) Expense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167</v>
      </c>
      <c r="C4" s="7" t="n">
        <v>-1030</v>
      </c>
      <c r="D4" s="7" t="n">
        <v>1692</v>
      </c>
    </row>
    <row r="5">
      <c r="A5" s="4" t="inlineStr">
        <is>
          <t>State</t>
        </is>
      </c>
      <c r="B5" s="6" t="n">
        <v>217</v>
      </c>
      <c r="C5" s="6" t="n">
        <v>344</v>
      </c>
      <c r="D5" s="6" t="n">
        <v>699</v>
      </c>
    </row>
    <row r="6">
      <c r="A6" s="4" t="inlineStr">
        <is>
          <t>Total current</t>
        </is>
      </c>
      <c r="B6" s="6" t="n">
        <v>50</v>
      </c>
      <c r="C6" s="6" t="n">
        <v>-686</v>
      </c>
      <c r="D6" s="6" t="n">
        <v>2391</v>
      </c>
    </row>
    <row r="7">
      <c r="A7" s="3" t="inlineStr">
        <is>
          <t>Deferred:</t>
        </is>
      </c>
      <c r="B7" s="4" t="inlineStr">
        <is>
          <t xml:space="preserve"> </t>
        </is>
      </c>
      <c r="C7" s="4" t="inlineStr">
        <is>
          <t xml:space="preserve"> </t>
        </is>
      </c>
      <c r="D7" s="4" t="inlineStr">
        <is>
          <t xml:space="preserve"> </t>
        </is>
      </c>
    </row>
    <row r="8">
      <c r="A8" s="4" t="inlineStr">
        <is>
          <t>Federal</t>
        </is>
      </c>
      <c r="B8" s="6" t="n">
        <v>-42</v>
      </c>
      <c r="C8" s="6" t="n">
        <v>169180</v>
      </c>
      <c r="D8" s="6" t="n">
        <v>-6678</v>
      </c>
    </row>
    <row r="9">
      <c r="A9" s="4" t="inlineStr">
        <is>
          <t>State</t>
        </is>
      </c>
      <c r="B9" s="4" t="inlineStr">
        <is>
          <t xml:space="preserve"> </t>
        </is>
      </c>
      <c r="C9" s="6" t="n">
        <v>44675</v>
      </c>
      <c r="D9" s="6" t="n">
        <v>2765</v>
      </c>
    </row>
    <row r="10">
      <c r="A10" s="4" t="inlineStr">
        <is>
          <t>Total deferred</t>
        </is>
      </c>
      <c r="B10" s="6" t="n">
        <v>-42</v>
      </c>
      <c r="C10" s="6" t="n">
        <v>213855</v>
      </c>
      <c r="D10" s="6" t="n">
        <v>-3913</v>
      </c>
    </row>
    <row r="11">
      <c r="A11" s="4" t="inlineStr">
        <is>
          <t>Income tax (benefit) expense</t>
        </is>
      </c>
      <c r="B11" s="7" t="n">
        <v>8</v>
      </c>
      <c r="C11" s="7" t="n">
        <v>213169</v>
      </c>
      <c r="D11" s="7" t="n">
        <v>-152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Tax (Benefit) Expense Amount Computed At the Federal Statutory Corporate - USD ($) $ in Thousands</t>
        </is>
      </c>
      <c r="B1" s="2" t="inlineStr">
        <is>
          <t>12 Months Ended</t>
        </is>
      </c>
    </row>
    <row r="2">
      <c r="B2" s="2" t="inlineStr">
        <is>
          <t>Dec. 31, 2023</t>
        </is>
      </c>
      <c r="C2" s="2" t="inlineStr">
        <is>
          <t>Dec. 31, 2022</t>
        </is>
      </c>
      <c r="D2" s="2" t="inlineStr">
        <is>
          <t>Dec. 31, 2021</t>
        </is>
      </c>
    </row>
    <row r="3">
      <c r="A3" s="3" t="inlineStr">
        <is>
          <t>Schedule of Income Tax (Benefit) Expense Amount Computed At the Federal Statutory Corporate [Abstract]</t>
        </is>
      </c>
      <c r="B3" s="4" t="inlineStr">
        <is>
          <t xml:space="preserve"> </t>
        </is>
      </c>
      <c r="C3" s="4" t="inlineStr">
        <is>
          <t xml:space="preserve"> </t>
        </is>
      </c>
      <c r="D3" s="4" t="inlineStr">
        <is>
          <t xml:space="preserve"> </t>
        </is>
      </c>
    </row>
    <row r="4">
      <c r="A4" s="4" t="inlineStr">
        <is>
          <t>Tax (provision) benefit at Federal statutory rate</t>
        </is>
      </c>
      <c r="B4" s="7" t="n">
        <v>-25454</v>
      </c>
      <c r="C4" s="7" t="n">
        <v>25293</v>
      </c>
      <c r="D4" s="7" t="n">
        <v>299</v>
      </c>
    </row>
    <row r="5">
      <c r="A5" s="4" t="inlineStr">
        <is>
          <t>State income tax provision (benefit), net of federal benefit</t>
        </is>
      </c>
      <c r="B5" s="6" t="n">
        <v>-6235</v>
      </c>
      <c r="C5" s="6" t="n">
        <v>292</v>
      </c>
      <c r="D5" s="6" t="n">
        <v>-821</v>
      </c>
    </row>
    <row r="6">
      <c r="A6" s="4" t="inlineStr">
        <is>
          <t>Noncontrolling interest</t>
        </is>
      </c>
      <c r="B6" s="6" t="n">
        <v>96</v>
      </c>
      <c r="C6" s="6" t="n">
        <v>59</v>
      </c>
      <c r="D6" s="6" t="n">
        <v>-418</v>
      </c>
    </row>
    <row r="7">
      <c r="A7" s="4" t="inlineStr">
        <is>
          <t>Tax receivable agreement liability</t>
        </is>
      </c>
      <c r="B7" s="4" t="inlineStr">
        <is>
          <t xml:space="preserve"> </t>
        </is>
      </c>
      <c r="C7" s="6" t="n">
        <v>-34014</v>
      </c>
      <c r="D7" s="6" t="n">
        <v>-843</v>
      </c>
    </row>
    <row r="8">
      <c r="A8" s="4" t="inlineStr">
        <is>
          <t>Change in fair value – warrant liabilities</t>
        </is>
      </c>
      <c r="B8" s="4" t="inlineStr">
        <is>
          <t xml:space="preserve"> </t>
        </is>
      </c>
      <c r="C8" s="6" t="n">
        <v>-912</v>
      </c>
      <c r="D8" s="6" t="n">
        <v>-5051</v>
      </c>
    </row>
    <row r="9">
      <c r="A9" s="4" t="inlineStr">
        <is>
          <t>Change in valuation allowance</t>
        </is>
      </c>
      <c r="B9" s="6" t="n">
        <v>35592</v>
      </c>
      <c r="C9" s="6" t="n">
        <v>189870</v>
      </c>
      <c r="D9" s="4" t="inlineStr">
        <is>
          <t xml:space="preserve"> </t>
        </is>
      </c>
    </row>
    <row r="10">
      <c r="A10" s="4" t="inlineStr">
        <is>
          <t>Remeasurement due to rate change</t>
        </is>
      </c>
      <c r="B10" s="6" t="n">
        <v>-31</v>
      </c>
      <c r="C10" s="6" t="n">
        <v>2530</v>
      </c>
      <c r="D10" s="6" t="n">
        <v>3287</v>
      </c>
    </row>
    <row r="11">
      <c r="A11" s="4" t="inlineStr">
        <is>
          <t>Research and development tax credits</t>
        </is>
      </c>
      <c r="B11" s="6" t="n">
        <v>-1113</v>
      </c>
      <c r="C11" s="6" t="n">
        <v>-1763</v>
      </c>
      <c r="D11" s="4" t="inlineStr">
        <is>
          <t xml:space="preserve"> </t>
        </is>
      </c>
    </row>
    <row r="12">
      <c r="A12" s="4" t="inlineStr">
        <is>
          <t>Remeasurement of investment in Purple LLC</t>
        </is>
      </c>
      <c r="B12" s="6" t="n">
        <v>-4028</v>
      </c>
      <c r="C12" s="6" t="n">
        <v>29822</v>
      </c>
      <c r="D12" s="6" t="n">
        <v>1834</v>
      </c>
    </row>
    <row r="13">
      <c r="A13" s="4" t="inlineStr">
        <is>
          <t>Nondeductible compensation</t>
        </is>
      </c>
      <c r="B13" s="6" t="n">
        <v>281</v>
      </c>
      <c r="C13" s="4" t="inlineStr">
        <is>
          <t xml:space="preserve"> </t>
        </is>
      </c>
      <c r="D13" s="6" t="n">
        <v>531</v>
      </c>
    </row>
    <row r="14">
      <c r="A14" s="4" t="inlineStr">
        <is>
          <t>Stock-based compensation</t>
        </is>
      </c>
      <c r="B14" s="6" t="n">
        <v>605</v>
      </c>
      <c r="C14" s="6" t="n">
        <v>2303</v>
      </c>
      <c r="D14" s="6" t="n">
        <v>-330</v>
      </c>
    </row>
    <row r="15">
      <c r="A15" s="4" t="inlineStr">
        <is>
          <t>Other</t>
        </is>
      </c>
      <c r="B15" s="6" t="n">
        <v>295</v>
      </c>
      <c r="C15" s="6" t="n">
        <v>-311</v>
      </c>
      <c r="D15" s="6" t="n">
        <v>-10</v>
      </c>
    </row>
    <row r="16">
      <c r="A16" s="4" t="inlineStr">
        <is>
          <t>Income tax (benefit) expense</t>
        </is>
      </c>
      <c r="B16" s="7" t="n">
        <v>8</v>
      </c>
      <c r="C16" s="7" t="n">
        <v>213169</v>
      </c>
      <c r="D16" s="7" t="n">
        <v>-152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Income Taxes - USD ($) $ in Thousands</t>
        </is>
      </c>
      <c r="B1" s="2" t="inlineStr">
        <is>
          <t>Dec. 31, 2023</t>
        </is>
      </c>
      <c r="C1" s="2" t="inlineStr">
        <is>
          <t>Dec. 31, 2022</t>
        </is>
      </c>
    </row>
    <row r="2">
      <c r="A2" s="3" t="inlineStr">
        <is>
          <t>Schedule of Deferred Income Taxes [Abstract]</t>
        </is>
      </c>
      <c r="B2" s="4" t="inlineStr">
        <is>
          <t xml:space="preserve"> </t>
        </is>
      </c>
      <c r="C2" s="4" t="inlineStr">
        <is>
          <t xml:space="preserve"> </t>
        </is>
      </c>
    </row>
    <row r="3">
      <c r="A3" s="4" t="inlineStr">
        <is>
          <t>Basis difference in Purple LLC investment</t>
        </is>
      </c>
      <c r="B3" s="7" t="n">
        <v>156521</v>
      </c>
      <c r="C3" s="7" t="n">
        <v>131260</v>
      </c>
    </row>
    <row r="4">
      <c r="A4" s="4" t="inlineStr">
        <is>
          <t>Tax over book basis in capital contributions</t>
        </is>
      </c>
      <c r="B4" s="6" t="n">
        <v>78158</v>
      </c>
      <c r="C4" s="6" t="n">
        <v>100413</v>
      </c>
    </row>
    <row r="5">
      <c r="A5" s="4" t="inlineStr">
        <is>
          <t>Start-up costs</t>
        </is>
      </c>
      <c r="B5" s="6" t="n">
        <v>405</v>
      </c>
      <c r="C5" s="6" t="n">
        <v>449</v>
      </c>
    </row>
    <row r="6">
      <c r="A6" s="4" t="inlineStr">
        <is>
          <t>Stock-based compensation</t>
        </is>
      </c>
      <c r="B6" s="6" t="n">
        <v>999</v>
      </c>
      <c r="C6" s="6" t="n">
        <v>874</v>
      </c>
    </row>
    <row r="7">
      <c r="A7" s="4" t="inlineStr">
        <is>
          <t>Interest carryforwards</t>
        </is>
      </c>
      <c r="B7" s="6" t="n">
        <v>2314</v>
      </c>
      <c r="C7" s="6" t="n">
        <v>1573</v>
      </c>
    </row>
    <row r="8">
      <c r="A8" s="4" t="inlineStr">
        <is>
          <t>Research and development tax credits</t>
        </is>
      </c>
      <c r="B8" s="6" t="n">
        <v>2712</v>
      </c>
      <c r="C8" s="6" t="n">
        <v>1389</v>
      </c>
    </row>
    <row r="9">
      <c r="A9" s="4" t="inlineStr">
        <is>
          <t>Charitable contribution carryforwards</t>
        </is>
      </c>
      <c r="B9" s="6" t="n">
        <v>121</v>
      </c>
      <c r="C9" s="6" t="n">
        <v>77</v>
      </c>
    </row>
    <row r="10">
      <c r="A10" s="4" t="inlineStr">
        <is>
          <t>Net operating losses</t>
        </is>
      </c>
      <c r="B10" s="6" t="n">
        <v>62550</v>
      </c>
      <c r="C10" s="6" t="n">
        <v>32681</v>
      </c>
    </row>
    <row r="11">
      <c r="A11" s="4" t="inlineStr">
        <is>
          <t>Total net deferred income tax asset</t>
        </is>
      </c>
      <c r="B11" s="6" t="n">
        <v>303780</v>
      </c>
      <c r="C11" s="6" t="n">
        <v>268716</v>
      </c>
    </row>
    <row r="12">
      <c r="A12" s="4" t="inlineStr">
        <is>
          <t>Less: Valuation allowance</t>
        </is>
      </c>
      <c r="B12" s="6" t="n">
        <v>-303780</v>
      </c>
      <c r="C12" s="6" t="n">
        <v>-268716</v>
      </c>
    </row>
    <row r="13">
      <c r="A13" s="4" t="inlineStr">
        <is>
          <t>Net deferred income tax asset</t>
        </is>
      </c>
      <c r="B13" s="4" t="inlineStr">
        <is>
          <t xml:space="preserve"> </t>
        </is>
      </c>
      <c r="C13"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any’s Uncertain Tax Positions Recognized as Liabilities - USD ($) $ in Thousands</t>
        </is>
      </c>
      <c r="B1" s="2" t="inlineStr">
        <is>
          <t>12 Months Ended</t>
        </is>
      </c>
    </row>
    <row r="2">
      <c r="B2" s="2" t="inlineStr">
        <is>
          <t>Dec. 31, 2023</t>
        </is>
      </c>
      <c r="C2" s="2" t="inlineStr">
        <is>
          <t>Dec. 31, 2022</t>
        </is>
      </c>
    </row>
    <row r="3">
      <c r="A3" s="3" t="inlineStr">
        <is>
          <t>Schedule of Company’s Uncertain Tax Positions Recognized as Liabilities [Abstract]</t>
        </is>
      </c>
      <c r="B3" s="4" t="inlineStr">
        <is>
          <t xml:space="preserve"> </t>
        </is>
      </c>
      <c r="C3" s="4" t="inlineStr">
        <is>
          <t xml:space="preserve"> </t>
        </is>
      </c>
    </row>
    <row r="4">
      <c r="A4" s="4" t="inlineStr">
        <is>
          <t>Unrecognized tax benefits, beginning of the year</t>
        </is>
      </c>
      <c r="B4" s="7" t="n">
        <v>593</v>
      </c>
      <c r="C4" s="4" t="inlineStr">
        <is>
          <t xml:space="preserve"> </t>
        </is>
      </c>
    </row>
    <row r="5">
      <c r="A5" s="4" t="inlineStr">
        <is>
          <t>Unrecognized tax benefits, end of the year</t>
        </is>
      </c>
      <c r="B5" s="6" t="n">
        <v>946</v>
      </c>
      <c r="C5" s="6" t="n">
        <v>593</v>
      </c>
    </row>
    <row r="6">
      <c r="A6" s="4" t="inlineStr">
        <is>
          <t>Increase due to current year tax positions</t>
        </is>
      </c>
      <c r="B6" s="6" t="n">
        <v>215</v>
      </c>
      <c r="C6" s="6" t="n">
        <v>177</v>
      </c>
    </row>
    <row r="7">
      <c r="A7" s="4" t="inlineStr">
        <is>
          <t>Increase due to prior year tax positions</t>
        </is>
      </c>
      <c r="B7" s="6" t="n">
        <v>291</v>
      </c>
      <c r="C7" s="6" t="n">
        <v>264</v>
      </c>
    </row>
    <row r="8">
      <c r="A8" s="4" t="inlineStr">
        <is>
          <t>Decrease due to lapse of statute of limitations</t>
        </is>
      </c>
      <c r="B8" s="7" t="n">
        <v>-153</v>
      </c>
      <c r="C8" s="4" t="inlineStr">
        <is>
          <t xml:space="preserve"> </t>
        </is>
      </c>
    </row>
    <row r="9">
      <c r="A9" s="4" t="inlineStr">
        <is>
          <t>Increase due to acquisition</t>
        </is>
      </c>
      <c r="B9" s="4" t="inlineStr">
        <is>
          <t xml:space="preserve"> </t>
        </is>
      </c>
      <c r="C9" s="7" t="n">
        <v>15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80" customWidth="1" min="7" max="7"/>
    <col width="14" customWidth="1" min="8" max="8"/>
    <col width="14" customWidth="1" min="9" max="9"/>
    <col width="14" customWidth="1" min="10" max="10"/>
    <col width="14" customWidth="1" min="11" max="11"/>
  </cols>
  <sheetData>
    <row r="1">
      <c r="A1" s="1" t="inlineStr">
        <is>
          <t>Subsequent Events (Details) - USD ($) $ / shares in Units, shares in Millions, $ in Millions</t>
        </is>
      </c>
      <c r="F1" s="2" t="inlineStr">
        <is>
          <t>1 Months Ended</t>
        </is>
      </c>
      <c r="G1" s="2" t="inlineStr">
        <is>
          <t>12 Months Ended</t>
        </is>
      </c>
    </row>
    <row r="2">
      <c r="B2" s="2" t="inlineStr">
        <is>
          <t>Aug. 01, 2025</t>
        </is>
      </c>
      <c r="C2" s="2" t="inlineStr">
        <is>
          <t>Feb. 01, 2025</t>
        </is>
      </c>
      <c r="D2" s="2" t="inlineStr">
        <is>
          <t>Aug. 01, 2024</t>
        </is>
      </c>
      <c r="E2" s="2" t="inlineStr">
        <is>
          <t>Mar. 01, 2024</t>
        </is>
      </c>
      <c r="F2" s="2" t="inlineStr">
        <is>
          <t>Jan. 23, 2024</t>
        </is>
      </c>
      <c r="G2" s="2" t="inlineStr">
        <is>
          <t>Dec. 31, 2023</t>
        </is>
      </c>
      <c r="H2" s="2" t="inlineStr">
        <is>
          <t>Dec. 31, 2021</t>
        </is>
      </c>
      <c r="I2" s="2" t="inlineStr">
        <is>
          <t>Feb. 28, 2023</t>
        </is>
      </c>
      <c r="J2" s="2" t="inlineStr">
        <is>
          <t>Feb. 24, 2023</t>
        </is>
      </c>
      <c r="K2" s="2" t="inlineStr">
        <is>
          <t>Mar.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ther Short-Term Borrowings</t>
        </is>
      </c>
      <c r="B4" s="4" t="inlineStr">
        <is>
          <t xml:space="preserve"> </t>
        </is>
      </c>
      <c r="C4" s="4" t="inlineStr">
        <is>
          <t xml:space="preserve"> </t>
        </is>
      </c>
      <c r="D4" s="4" t="inlineStr">
        <is>
          <t xml:space="preserve"> </t>
        </is>
      </c>
      <c r="E4" s="4" t="inlineStr">
        <is>
          <t xml:space="preserve"> </t>
        </is>
      </c>
      <c r="F4" s="4" t="inlineStr">
        <is>
          <t xml:space="preserve"> </t>
        </is>
      </c>
      <c r="G4" s="7" t="n">
        <v>61</v>
      </c>
      <c r="H4" s="4" t="inlineStr">
        <is>
          <t xml:space="preserve"> </t>
        </is>
      </c>
      <c r="I4" s="4" t="inlineStr">
        <is>
          <t xml:space="preserve"> </t>
        </is>
      </c>
      <c r="J4" s="4" t="inlineStr">
        <is>
          <t xml:space="preserve"> </t>
        </is>
      </c>
      <c r="K4" s="4" t="inlineStr">
        <is>
          <t xml:space="preserve"> </t>
        </is>
      </c>
    </row>
    <row r="5">
      <c r="A5" s="4" t="inlineStr">
        <is>
          <t>Term loans outstanding</t>
        </is>
      </c>
      <c r="B5" s="4" t="inlineStr">
        <is>
          <t xml:space="preserve"> </t>
        </is>
      </c>
      <c r="C5" s="4" t="inlineStr">
        <is>
          <t xml:space="preserve"> </t>
        </is>
      </c>
      <c r="D5" s="4" t="inlineStr">
        <is>
          <t xml:space="preserve"> </t>
        </is>
      </c>
      <c r="E5" s="4" t="inlineStr">
        <is>
          <t xml:space="preserve"> </t>
        </is>
      </c>
      <c r="F5" s="4" t="inlineStr">
        <is>
          <t xml:space="preserve"> </t>
        </is>
      </c>
      <c r="G5" s="7" t="n">
        <v>25</v>
      </c>
      <c r="H5" s="4" t="inlineStr">
        <is>
          <t xml:space="preserve"> </t>
        </is>
      </c>
      <c r="I5" s="4" t="inlineStr">
        <is>
          <t xml:space="preserve"> </t>
        </is>
      </c>
      <c r="J5" s="4" t="inlineStr">
        <is>
          <t xml:space="preserve"> </t>
        </is>
      </c>
      <c r="K5" s="4" t="inlineStr">
        <is>
          <t xml:space="preserve"> </t>
        </is>
      </c>
    </row>
    <row r="6">
      <c r="A6" s="4" t="inlineStr">
        <is>
          <t>Aggregat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2</v>
      </c>
      <c r="K6" s="4" t="inlineStr">
        <is>
          <t xml:space="preserve"> </t>
        </is>
      </c>
    </row>
    <row r="7">
      <c r="A7" s="4" t="inlineStr">
        <is>
          <t>Warrants to purch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1</v>
      </c>
      <c r="I7" s="4" t="inlineStr">
        <is>
          <t xml:space="preserve"> </t>
        </is>
      </c>
      <c r="J7" s="4" t="inlineStr">
        <is>
          <t xml:space="preserve"> </t>
        </is>
      </c>
      <c r="K7" s="4" t="inlineStr">
        <is>
          <t xml:space="preserve"> </t>
        </is>
      </c>
    </row>
    <row r="8">
      <c r="A8" s="4" t="inlineStr">
        <is>
          <t>Stock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6.1</v>
      </c>
    </row>
    <row r="9">
      <c r="A9" s="4" t="inlineStr">
        <is>
          <t>Warrant,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Warrants for redemption in whole and not in part at any time at a price of $0.01 per share of Class A common stock issuable upon exercise of the Warrants upon not less than 45 days’ prior written notice of redemption (the “45-day redemption period”) to each holder, provided that this redemption right is only available if the reported last sale price of the Class A common stock equals or exceeds $24.00 per share on each of 20 trading days within a 30-trading day period ending three business days before the Company sends the notice of redemption to the holders.</t>
        </is>
      </c>
      <c r="H9" s="4" t="inlineStr">
        <is>
          <t xml:space="preserve"> </t>
        </is>
      </c>
      <c r="I9" s="4" t="inlineStr">
        <is>
          <t xml:space="preserve"> </t>
        </is>
      </c>
      <c r="J9" s="4" t="inlineStr">
        <is>
          <t xml:space="preserve"> </t>
        </is>
      </c>
      <c r="K9" s="4" t="inlineStr">
        <is>
          <t xml:space="preserve"> </t>
        </is>
      </c>
    </row>
    <row r="10">
      <c r="A10" s="4" t="inlineStr">
        <is>
          <t>Warrant owned in excess percentage</t>
        </is>
      </c>
      <c r="B10" s="4" t="inlineStr">
        <is>
          <t xml:space="preserve"> </t>
        </is>
      </c>
      <c r="C10" s="4" t="inlineStr">
        <is>
          <t xml:space="preserve"> </t>
        </is>
      </c>
      <c r="D10" s="4" t="inlineStr">
        <is>
          <t xml:space="preserve"> </t>
        </is>
      </c>
      <c r="E10" s="4" t="inlineStr">
        <is>
          <t xml:space="preserve"> </t>
        </is>
      </c>
      <c r="F10" s="4" t="inlineStr">
        <is>
          <t xml:space="preserve"> </t>
        </is>
      </c>
      <c r="G10" s="11" t="n">
        <v>0.499</v>
      </c>
      <c r="H10" s="4" t="inlineStr">
        <is>
          <t xml:space="preserve"> </t>
        </is>
      </c>
      <c r="I10" s="4" t="inlineStr">
        <is>
          <t xml:space="preserve"> </t>
        </is>
      </c>
      <c r="J10" s="4" t="inlineStr">
        <is>
          <t xml:space="preserve"> </t>
        </is>
      </c>
      <c r="K10" s="4" t="inlineStr">
        <is>
          <t xml:space="preserve"> </t>
        </is>
      </c>
    </row>
    <row r="11">
      <c r="A11" s="4" t="inlineStr">
        <is>
          <t>ABL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ther Short-Term Borrowings</t>
        </is>
      </c>
      <c r="B13" s="4" t="inlineStr">
        <is>
          <t xml:space="preserve"> </t>
        </is>
      </c>
      <c r="C13" s="4" t="inlineStr">
        <is>
          <t xml:space="preserve"> </t>
        </is>
      </c>
      <c r="D13" s="4" t="inlineStr">
        <is>
          <t xml:space="preserve"> </t>
        </is>
      </c>
      <c r="E13" s="4" t="inlineStr">
        <is>
          <t xml:space="preserve"> </t>
        </is>
      </c>
      <c r="F13" s="4" t="inlineStr">
        <is>
          <t xml:space="preserve"> </t>
        </is>
      </c>
      <c r="G13" s="7" t="n">
        <v>5</v>
      </c>
      <c r="H13" s="4" t="inlineStr">
        <is>
          <t xml:space="preserve"> </t>
        </is>
      </c>
      <c r="I13" s="4" t="inlineStr">
        <is>
          <t xml:space="preserve"> </t>
        </is>
      </c>
      <c r="J13" s="4" t="inlineStr">
        <is>
          <t xml:space="preserve"> </t>
        </is>
      </c>
      <c r="K13" s="4" t="inlineStr">
        <is>
          <t xml:space="preserve"> </t>
        </is>
      </c>
    </row>
    <row r="14">
      <c r="A14" s="4" t="inlineStr">
        <is>
          <t>Accrued interest and expenses</t>
        </is>
      </c>
      <c r="B14" s="4" t="inlineStr">
        <is>
          <t xml:space="preserve"> </t>
        </is>
      </c>
      <c r="C14" s="4" t="inlineStr">
        <is>
          <t xml:space="preserve"> </t>
        </is>
      </c>
      <c r="D14" s="4" t="inlineStr">
        <is>
          <t xml:space="preserve"> </t>
        </is>
      </c>
      <c r="E14" s="4" t="inlineStr">
        <is>
          <t xml:space="preserve"> </t>
        </is>
      </c>
      <c r="F14" s="4" t="inlineStr">
        <is>
          <t xml:space="preserve"> </t>
        </is>
      </c>
      <c r="G14" s="6" t="n">
        <v>27</v>
      </c>
      <c r="H14" s="4" t="inlineStr">
        <is>
          <t xml:space="preserve"> </t>
        </is>
      </c>
      <c r="I14" s="4" t="inlineStr">
        <is>
          <t xml:space="preserve"> </t>
        </is>
      </c>
      <c r="J14" s="4" t="inlineStr">
        <is>
          <t xml:space="preserve"> </t>
        </is>
      </c>
      <c r="K14" s="4" t="inlineStr">
        <is>
          <t xml:space="preserve"> </t>
        </is>
      </c>
    </row>
    <row r="15">
      <c r="A15" s="4" t="inlineStr">
        <is>
          <t>ABL loan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curred fees and expenses</t>
        </is>
      </c>
      <c r="B16" s="4" t="inlineStr">
        <is>
          <t xml:space="preserve"> </t>
        </is>
      </c>
      <c r="C16" s="4" t="inlineStr">
        <is>
          <t xml:space="preserve"> </t>
        </is>
      </c>
      <c r="D16" s="4" t="inlineStr">
        <is>
          <t xml:space="preserve"> </t>
        </is>
      </c>
      <c r="E16" s="4" t="inlineStr">
        <is>
          <t xml:space="preserve"> </t>
        </is>
      </c>
      <c r="F16" s="4" t="inlineStr">
        <is>
          <t xml:space="preserve"> </t>
        </is>
      </c>
      <c r="G16" s="5" t="n">
        <v>3.5</v>
      </c>
      <c r="H16" s="4" t="inlineStr">
        <is>
          <t xml:space="preserve"> </t>
        </is>
      </c>
      <c r="I16" s="4" t="inlineStr">
        <is>
          <t xml:space="preserve"> </t>
        </is>
      </c>
      <c r="J16" s="4" t="inlineStr">
        <is>
          <t xml:space="preserve"> </t>
        </is>
      </c>
      <c r="K16" s="4" t="inlineStr">
        <is>
          <t xml:space="preserve"> </t>
        </is>
      </c>
    </row>
    <row r="17">
      <c r="A17" s="4" t="inlineStr">
        <is>
          <t>Class A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5</v>
      </c>
      <c r="J19" s="4" t="inlineStr">
        <is>
          <t xml:space="preserve"> </t>
        </is>
      </c>
      <c r="K19" s="9" t="n">
        <v>5.65</v>
      </c>
    </row>
    <row r="20">
      <c r="A20" s="4" t="inlineStr">
        <is>
          <t>Consideration transferred of shares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12" t="n">
        <v>1.5</v>
      </c>
      <c r="H20" s="4" t="inlineStr">
        <is>
          <t xml:space="preserve"> </t>
        </is>
      </c>
      <c r="I20" s="4" t="inlineStr">
        <is>
          <t xml:space="preserve"> </t>
        </is>
      </c>
      <c r="J20" s="4" t="inlineStr">
        <is>
          <t xml:space="preserve"> </t>
        </is>
      </c>
      <c r="K20" s="4" t="inlineStr">
        <is>
          <t xml:space="preserve"> </t>
        </is>
      </c>
    </row>
    <row r="21">
      <c r="A21" s="4" t="inlineStr">
        <is>
          <t>Sale of Stock, Pric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7" t="n">
        <v>5</v>
      </c>
      <c r="H21" s="4" t="inlineStr">
        <is>
          <t xml:space="preserve"> </t>
        </is>
      </c>
      <c r="I21" s="4" t="inlineStr">
        <is>
          <t xml:space="preserve"> </t>
        </is>
      </c>
      <c r="J21" s="4" t="inlineStr">
        <is>
          <t xml:space="preserve"> </t>
        </is>
      </c>
      <c r="K21" s="4" t="inlineStr">
        <is>
          <t xml:space="preserve"> </t>
        </is>
      </c>
    </row>
    <row r="22">
      <c r="A22" s="4" t="inlineStr">
        <is>
          <t>Purple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ggregate amount</t>
        </is>
      </c>
      <c r="B24" s="4" t="inlineStr">
        <is>
          <t xml:space="preserve"> </t>
        </is>
      </c>
      <c r="C24" s="4" t="inlineStr">
        <is>
          <t xml:space="preserve"> </t>
        </is>
      </c>
      <c r="D24" s="4" t="inlineStr">
        <is>
          <t xml:space="preserve"> </t>
        </is>
      </c>
      <c r="E24" s="4" t="inlineStr">
        <is>
          <t xml:space="preserve"> </t>
        </is>
      </c>
      <c r="F24" s="4" t="inlineStr">
        <is>
          <t xml:space="preserve"> </t>
        </is>
      </c>
      <c r="G24" s="7" t="n">
        <v>19</v>
      </c>
      <c r="H24" s="4" t="inlineStr">
        <is>
          <t xml:space="preserve"> </t>
        </is>
      </c>
      <c r="I24" s="4" t="inlineStr">
        <is>
          <t xml:space="preserve"> </t>
        </is>
      </c>
      <c r="J24" s="4" t="inlineStr">
        <is>
          <t xml:space="preserve"> </t>
        </is>
      </c>
      <c r="K24" s="4" t="inlineStr">
        <is>
          <t xml:space="preserve"> </t>
        </is>
      </c>
    </row>
    <row r="25">
      <c r="A25" s="4" t="inlineStr">
        <is>
          <t>Chief Executive 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scription of amendment employmen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1) Mr. DeMartini’s base salary will be increased, effective March 19, 2024, to $725,000; (2) Mr. DeMartini will be eligible
to earn an incremental aggregate cash bonus equal to $850,000 that will vest 10% on August 1, 2024, 20% on February 1, 2025, and 70%
on August 1, 2025, provided he continues to be employed by the Company and subject to Mr. DeMartini’s obligation to repay any such
bonus actually received in the event his employment is terminated other than by the Company without cause prior to June 30, 2026, subject
to certain conditions; and (3) Mr. DeMartini will be eligible to earn a cash payment of up to $5,000,000, less tax and other required
withholdings, based on the Volume Weighted Average Price per share of the Company’s common stock on NASDAQ during the period from
March 16, 2026 through June 30, 2026 subject to his continued employment with the Company, with the amount earned payable in quarterly
installments commencing with the first payroll period following June 30, 2026.</t>
        </is>
      </c>
      <c r="H27" s="4" t="inlineStr">
        <is>
          <t xml:space="preserve"> </t>
        </is>
      </c>
      <c r="I27" s="4" t="inlineStr">
        <is>
          <t xml:space="preserve"> </t>
        </is>
      </c>
      <c r="J27" s="4" t="inlineStr">
        <is>
          <t xml:space="preserve"> </t>
        </is>
      </c>
      <c r="K27" s="4" t="inlineStr">
        <is>
          <t xml:space="preserve"> </t>
        </is>
      </c>
    </row>
    <row r="28">
      <c r="A28" s="4" t="inlineStr">
        <is>
          <t>Subsequent Event [Member] | Class A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s to purchase</t>
        </is>
      </c>
      <c r="B30" s="4" t="inlineStr">
        <is>
          <t xml:space="preserve"> </t>
        </is>
      </c>
      <c r="C30" s="4" t="inlineStr">
        <is>
          <t xml:space="preserve"> </t>
        </is>
      </c>
      <c r="D30" s="4" t="inlineStr">
        <is>
          <t xml:space="preserve"> </t>
        </is>
      </c>
      <c r="E30" s="4" t="inlineStr">
        <is>
          <t xml:space="preserve"> </t>
        </is>
      </c>
      <c r="F30" s="7" t="n">
        <v>2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price (in Dollars per share)</t>
        </is>
      </c>
      <c r="B31" s="4" t="inlineStr">
        <is>
          <t xml:space="preserve"> </t>
        </is>
      </c>
      <c r="C31" s="4" t="inlineStr">
        <is>
          <t xml:space="preserve"> </t>
        </is>
      </c>
      <c r="D31" s="4" t="inlineStr">
        <is>
          <t xml:space="preserve"> </t>
        </is>
      </c>
      <c r="E31" s="4" t="inlineStr">
        <is>
          <t xml:space="preserve"> </t>
        </is>
      </c>
      <c r="F31" s="5" t="n">
        <v>1.5</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ubsequent Event [Member] | Class A Common Stock [Member] | 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 price (in Dollars per share)</t>
        </is>
      </c>
      <c r="B34" s="4" t="inlineStr">
        <is>
          <t xml:space="preserve"> </t>
        </is>
      </c>
      <c r="C34" s="4" t="inlineStr">
        <is>
          <t xml:space="preserve"> </t>
        </is>
      </c>
      <c r="D34" s="4" t="inlineStr">
        <is>
          <t xml:space="preserve"> </t>
        </is>
      </c>
      <c r="E34" s="4" t="inlineStr">
        <is>
          <t xml:space="preserve"> </t>
        </is>
      </c>
      <c r="F34" s="5" t="n">
        <v>1.5</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stated Credit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terest rate term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The Loan bears interest at a rate equal to (i) the secured overnight financing rate as administered by the Federal Reserve Bank of New York plus 0.10%, with a floor of 3.5% per annum, plus (ii) 8.25% per annum (or, if Purple LLC elects to pay interest in kind to reduce its cash obligations, 10.25% per annum). Any prepayments on or after August 7, 2024 but before August 7, 2025 are subject to a prepayment penalty of 1.25%, and any prepayments on or after August 7, 2025 are subject to a prepayment penalty of 2.50%.</t>
        </is>
      </c>
      <c r="H37" s="4" t="inlineStr">
        <is>
          <t xml:space="preserve"> </t>
        </is>
      </c>
      <c r="I37" s="4" t="inlineStr">
        <is>
          <t xml:space="preserve"> </t>
        </is>
      </c>
      <c r="J37" s="4" t="inlineStr">
        <is>
          <t xml:space="preserve"> </t>
        </is>
      </c>
      <c r="K37" s="4" t="inlineStr">
        <is>
          <t xml:space="preserve"> </t>
        </is>
      </c>
    </row>
    <row r="38">
      <c r="A38" s="4" t="inlineStr">
        <is>
          <t>Forecas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ercentage of special recognition bonus payable</t>
        </is>
      </c>
      <c r="B40" s="10" t="n">
        <v>0.7</v>
      </c>
      <c r="C40" s="10" t="n">
        <v>0.2</v>
      </c>
      <c r="D40" s="10" t="n">
        <v>0.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sideration transferred of shares issued (in Shares)</t>
        </is>
      </c>
      <c r="B41" s="4" t="inlineStr">
        <is>
          <t xml:space="preserve"> </t>
        </is>
      </c>
      <c r="C41" s="4" t="inlineStr">
        <is>
          <t xml:space="preserve"> </t>
        </is>
      </c>
      <c r="D41" s="4" t="inlineStr">
        <is>
          <t xml:space="preserve"> </t>
        </is>
      </c>
      <c r="E41" s="12" t="n">
        <v>1.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2">
    <mergeCell ref="A1:A2"/>
    <mergeCell ref="G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20:42:19Z</dcterms:created>
  <dcterms:modified xmlns:dcterms="http://purl.org/dc/terms/" xmlns:xsi="http://www.w3.org/2001/XMLSchema-instance" xsi:type="dcterms:W3CDTF">2024-03-12T20:42:19Z</dcterms:modified>
</cp:coreProperties>
</file>